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ignificant Accounting Policies" sheetId="8" r:id="rId8"/>
    <s:sheet name="Share-Based Compensation" sheetId="9" r:id="rId9"/>
    <s:sheet name="Comprehensive Income" sheetId="10" r:id="rId10"/>
    <s:sheet name="Statement of Cash Flow Informat" sheetId="11" r:id="rId11"/>
    <s:sheet name="Earnings Per Share" sheetId="12" r:id="rId12"/>
    <s:sheet name="Investment Securities" sheetId="13" r:id="rId13"/>
    <s:sheet name="Loans, Leases and Other Real Es" sheetId="14" r:id="rId14"/>
    <s:sheet name="Estimated Fair Value of Financi" sheetId="15" r:id="rId15"/>
    <s:sheet name="Derivatives" sheetId="16" r:id="rId16"/>
    <s:sheet name="Goodwill and Intangible Assets" sheetId="17" r:id="rId17"/>
    <s:sheet name="Borrowings" sheetId="18" r:id="rId18"/>
    <s:sheet name="Subsequent Events" sheetId="19" r:id="rId19"/>
    <s:sheet name="Recent Accounting Pronouncement" sheetId="20" r:id="rId20"/>
    <s:sheet name="Significant Accounting Polici21" sheetId="21" r:id="rId21"/>
    <s:sheet name="Share-Based Compensation (Table" sheetId="22" r:id="rId22"/>
    <s:sheet name="Comprehensive Income (Tables)" sheetId="23" r:id="rId23"/>
    <s:sheet name="Statement of Cash Flow Inform24" sheetId="24" r:id="rId24"/>
    <s:sheet name="Earnings Per Share (Tables)" sheetId="25" r:id="rId25"/>
    <s:sheet name="Investment Securities (Tables)" sheetId="26" r:id="rId26"/>
    <s:sheet name="Loans, Leases and Other Real 27" sheetId="27" r:id="rId27"/>
    <s:sheet name="Estimated Fair Value of Finan28" sheetId="28" r:id="rId28"/>
    <s:sheet name="Derivatives (Tables)" sheetId="29" r:id="rId29"/>
    <s:sheet name="Goodwill and Intangible Assets " sheetId="30" r:id="rId30"/>
    <s:sheet name="Significant Accounting Polici31" sheetId="31" r:id="rId31"/>
    <s:sheet name="Share-Based Compensation - Addi" sheetId="32" r:id="rId32"/>
    <s:sheet name="Share-Based Compensation - Opti" sheetId="33" r:id="rId33"/>
    <s:sheet name="Share-Based Compensation - Summ" sheetId="34" r:id="rId34"/>
    <s:sheet name="Comprehensive Income - Componen" sheetId="35" r:id="rId35"/>
    <s:sheet name="Comprehensive Income - Summary " sheetId="36" r:id="rId36"/>
    <s:sheet name="Statement of Cash Flow Inform37" sheetId="37" r:id="rId37"/>
    <s:sheet name="Earnings Per Share - Computatio" sheetId="38" r:id="rId38"/>
    <s:sheet name="Earnings Per Share - Computat39" sheetId="39" r:id="rId39"/>
    <s:sheet name="Earnings Per Share - Additional" sheetId="40" r:id="rId40"/>
    <s:sheet name="Investment Securities - Reconci" sheetId="41" r:id="rId41"/>
    <s:sheet name="Investment Securities - Recon42" sheetId="42" r:id="rId42"/>
    <s:sheet name="Investment Securities - Summary" sheetId="43" r:id="rId43"/>
    <s:sheet name="Investment Securities - Sales o" sheetId="44" r:id="rId44"/>
    <s:sheet name="Investment Securities - Additio" sheetId="45" r:id="rId45"/>
    <s:sheet name="Investment Securities - Recon46" sheetId="46" r:id="rId46"/>
    <s:sheet name="Loans, Leases and Other Real 47" sheetId="47" r:id="rId47"/>
    <s:sheet name="Loans, Leases and Other Real 48" sheetId="48" r:id="rId48"/>
    <s:sheet name="Loans, Leases and Other Real 49" sheetId="49" r:id="rId49"/>
    <s:sheet name="Loans, Leases and Other Real 50" sheetId="50" r:id="rId50"/>
    <s:sheet name="Loans, Leases and Other Real 51" sheetId="51" r:id="rId51"/>
    <s:sheet name="Loans, Leases and Other Real 52" sheetId="52" r:id="rId52"/>
    <s:sheet name="Loans, Leases and Other Real 53" sheetId="53" r:id="rId53"/>
    <s:sheet name="Loans, Leases and Other Real 54" sheetId="54" r:id="rId54"/>
    <s:sheet name="Loans, Leases and Other Real 55" sheetId="55" r:id="rId55"/>
    <s:sheet name="Loans, Leases and Other Real 56" sheetId="56" r:id="rId56"/>
    <s:sheet name="Loans, Leases and Other Real 57" sheetId="57" r:id="rId57"/>
    <s:sheet name="Estimated Fair Value of Finan58" sheetId="58" r:id="rId58"/>
    <s:sheet name="Estimated Fair Value of Finan59" sheetId="59" r:id="rId59"/>
    <s:sheet name="Estimated Fair Value of Finan60" sheetId="60" r:id="rId60"/>
    <s:sheet name="Estimated Fair Value of Finan61" sheetId="61" r:id="rId61"/>
    <s:sheet name="Derivatives - Additional Inform" sheetId="62" r:id="rId62"/>
    <s:sheet name="Derivatives - Summary Informati" sheetId="63" r:id="rId63"/>
    <s:sheet name="Goodwill and Intangible Asset64" sheetId="64" r:id="rId64"/>
    <s:sheet name="Goodwill and Intangible Asset65" sheetId="65" r:id="rId65"/>
    <s:sheet name="Borrowings - Additional Informa"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68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BAI</t>
  </si>
  <si>
    <t>Entity Registrant Name</t>
  </si>
  <si>
    <t>LAKELAND BANCORP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t>
  </si>
  <si>
    <t>Interest-bearing deposits due from banks</t>
  </si>
  <si>
    <t>Total cash and cash equivalents</t>
  </si>
  <si>
    <t>Investment securities available for sale, at fair value</t>
  </si>
  <si>
    <t>Investment securities held to maturity; fair value of $123,585 at June 30, 2015 and $109,030 at December 31, 2014</t>
  </si>
  <si>
    <t>Federal Home Loan Bank and other membership bank stock, at cost</t>
  </si>
  <si>
    <t>Loans held for sale</t>
  </si>
  <si>
    <t>Loans, net of deferred costs (fees)</t>
  </si>
  <si>
    <t>Less: allowance for loan and lease losses</t>
  </si>
  <si>
    <t>Net loans</t>
  </si>
  <si>
    <t>Premises and equipment, net</t>
  </si>
  <si>
    <t>Accrued interest receivable</t>
  </si>
  <si>
    <t>Goodwill</t>
  </si>
  <si>
    <t>Other identifiable intangible assets</t>
  </si>
  <si>
    <t>Bank owned life insurance</t>
  </si>
  <si>
    <t>Other assets</t>
  </si>
  <si>
    <t>TOTAL ASSETS</t>
  </si>
  <si>
    <t>Deposits:</t>
  </si>
  <si>
    <t>Noninterest bearing</t>
  </si>
  <si>
    <t>Savings and interest-bearing transaction accounts</t>
  </si>
  <si>
    <t>Time deposits under $100 thousand</t>
  </si>
  <si>
    <t>Time deposits $100 thousand and over</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shares, 70,000,000; issued 37,903,282 shares at June 30, 2015 and 37,910,840 shares at December 31, 2014</t>
  </si>
  <si>
    <t>Retained earnings (Accumulated deficit)</t>
  </si>
  <si>
    <t>Accumulated other comprehensive income</t>
  </si>
  <si>
    <t>TOTAL STOCKHOLDERS' EQUITY</t>
  </si>
  <si>
    <t>TOTAL LIABILITIES AND STOCKHOLDERS' EQUITY</t>
  </si>
  <si>
    <t>Consolidated Balance Sheets (Parenthetical) - USD ($) $ in Thousands, None in scaling factor is -9223372036854775296</t>
  </si>
  <si>
    <t>Statement of Financial Position [Abstract]</t>
  </si>
  <si>
    <t>Investment securities held to maturity; fair value</t>
  </si>
  <si>
    <t>Common stock, par value</t>
  </si>
  <si>
    <t>Common stock, shares authorized</t>
  </si>
  <si>
    <t>Common stock, shares issued</t>
  </si>
  <si>
    <t>Consolidated Statements of Income - USD ($) $ in Thousands</t>
  </si>
  <si>
    <t>3 Months Ended</t>
  </si>
  <si>
    <t>Jun. 30, 2014</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Gains on sales and calls of investment securities</t>
  </si>
  <si>
    <t>Gains on sales of loans</t>
  </si>
  <si>
    <t>Income on bank owned life insurance</t>
  </si>
  <si>
    <t>Other income</t>
  </si>
  <si>
    <t>TOTAL NONINTEREST INCOME</t>
  </si>
  <si>
    <t>NONINTEREST EXPENSE</t>
  </si>
  <si>
    <t>Salaries and employee benefits</t>
  </si>
  <si>
    <t>Net occupancy expense</t>
  </si>
  <si>
    <t>Furniture and equipment</t>
  </si>
  <si>
    <t>Stationery, supplies and postage</t>
  </si>
  <si>
    <t>Marketing expense</t>
  </si>
  <si>
    <t>FDIC insurance expense</t>
  </si>
  <si>
    <t>Legal expense</t>
  </si>
  <si>
    <t>Expenses on other real estate owned and other repossessed assets</t>
  </si>
  <si>
    <t>Core deposit intangible amortization</t>
  </si>
  <si>
    <t>Other expenses</t>
  </si>
  <si>
    <t>TOTAL NONINTEREST EXPENSE</t>
  </si>
  <si>
    <t>Income before provision for income taxes</t>
  </si>
  <si>
    <t>Income tax expense</t>
  </si>
  <si>
    <t>NET INCOME</t>
  </si>
  <si>
    <t>PER SHARE OF COMMON STOCK</t>
  </si>
  <si>
    <t>Basic earnings</t>
  </si>
  <si>
    <t>Diluted earnings</t>
  </si>
  <si>
    <t>Dividends</t>
  </si>
  <si>
    <t>Consolidated Statements of Comprehensive Income - USD ($) $ in Thousands</t>
  </si>
  <si>
    <t>Statement of Comprehensive Income [Abstract]</t>
  </si>
  <si>
    <t>OTHER COMPREHENSIVE INCOME, NET OF TAX:</t>
  </si>
  <si>
    <t>Unrealized securities (losses) gains during period</t>
  </si>
  <si>
    <t>Reclassification for gains included in net income</t>
  </si>
  <si>
    <t>Change in pension liability, net</t>
  </si>
  <si>
    <t>Other Comprehensive Income (Loss)</t>
  </si>
  <si>
    <t>TOTAL COMPREHENSIVE INCOME</t>
  </si>
  <si>
    <t>Consolidated Statements of Changes in Stockholders' Equity - 6 months ended Jun. 30, 2015 - USD ($) $ in Thousands</t>
  </si>
  <si>
    <t>Total</t>
  </si>
  <si>
    <t>Common Stock [Member]</t>
  </si>
  <si>
    <t>Retained Earnings (Accumulated Deficit) [Member]</t>
  </si>
  <si>
    <t>Accumulated Other Comprehensive Income [Member]</t>
  </si>
  <si>
    <t>BALANCE at Dec. 31, 2014</t>
  </si>
  <si>
    <t>Other comprehensive income, net of tax</t>
  </si>
  <si>
    <t>Stock based compensation</t>
  </si>
  <si>
    <t>Retirement of restricted stock</t>
  </si>
  <si>
    <t>Exercise of stock options, net of excess tax benefits</t>
  </si>
  <si>
    <t>Cash dividends, common stock</t>
  </si>
  <si>
    <t>BALANCE at Jun. 30, 2015</t>
  </si>
  <si>
    <t>Consolidated Statements of Cash Flows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t>
  </si>
  <si>
    <t>Gains on sales and calls of securities</t>
  </si>
  <si>
    <t>Gains on sales of loans held for sale</t>
  </si>
  <si>
    <t>Gains on other real estate and other repossessed assets</t>
  </si>
  <si>
    <t>Losses on sales of premises and equipment</t>
  </si>
  <si>
    <t>Stock-based compensation</t>
  </si>
  <si>
    <t>Increase in other assets</t>
  </si>
  <si>
    <t>Decrease in other liabilities</t>
  </si>
  <si>
    <t>NET CASH PROVIDED BY OPERATING ACTIVITIES</t>
  </si>
  <si>
    <t>Proceeds from repayments on and maturity of securities:</t>
  </si>
  <si>
    <t>Available for sale</t>
  </si>
  <si>
    <t>Held to maturity</t>
  </si>
  <si>
    <t>Proceeds from sales of securities</t>
  </si>
  <si>
    <t>Purchase of securities:</t>
  </si>
  <si>
    <t>Purchase of bank owned life insurance</t>
  </si>
  <si>
    <t>Proceeds from bank owned life insurance policy</t>
  </si>
  <si>
    <t>Net increase in Federal Home Loan Bank Stock</t>
  </si>
  <si>
    <t>Net increase in loans and leases</t>
  </si>
  <si>
    <t>Proceeds from sales of other real estate and repossessed assets</t>
  </si>
  <si>
    <t>Proceeds from dispositions of premises and equipment</t>
  </si>
  <si>
    <t>Capital expenditures</t>
  </si>
  <si>
    <t>NET CASH USED IN INVESTING ACTIVITIES</t>
  </si>
  <si>
    <t>CASH FLOWS FROM FINANCING ACTIVITIES</t>
  </si>
  <si>
    <t>Net increase in deposits</t>
  </si>
  <si>
    <t>Increase in federal funds purchased and securities sold under agreements to repurchase</t>
  </si>
  <si>
    <t>Proceeds from other borrowings</t>
  </si>
  <si>
    <t>Repayments of other borrowings</t>
  </si>
  <si>
    <t>Excess tax benefits</t>
  </si>
  <si>
    <t>Exercise of stock options</t>
  </si>
  <si>
    <t>Issuance of stock to dividend reinvestment and stock purchase plan</t>
  </si>
  <si>
    <t>Dividends paid</t>
  </si>
  <si>
    <t>NET CASH PROVIDED BY FINANCING ACTIVITIES</t>
  </si>
  <si>
    <t>Net increase in cash and cash equivalents</t>
  </si>
  <si>
    <t>Cash and cash equivalents, beginning of period</t>
  </si>
  <si>
    <t>CASH AND CASH EQUIVALENTS, END OF PERIOD</t>
  </si>
  <si>
    <t>Significant Accounting Policies</t>
  </si>
  <si>
    <t>Accounting Policies [Abstract]</t>
  </si>
  <si>
    <t>Note 1. Significant Accounting Policies
Basis of Presentation.
This quarterly report presents the consolidated financial
statements of Lakeland Bancorp, Inc. (the Company) and its
subsidiary, Lakeland Bank (Lakeland).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six months ended June 30, 2015 do not necessarily indicate the
results that the Company will achieve for all of 2015. You should
read these interim financial statements in conjunction with the
audited consolidated financial statements and accompanying notes
that are presented in the Lakeland Bancorp, Inc. Annual Report on
Form 10-K for the year ended December 31, 2014.
On May 21, 2014, the Company’s Board of Directors
authorized a 5% stock dividend which was distributed on
June 17, 2014 to holders of record as of June 3, 2014.
All weighted average, actual share and per share information set
forth in this Quarterly Report on Form 10-Q have been adjusted
retroactively for the effects of the stock dividend.
The financial information in this quarterly report has been
prepared in accordance with the Company’s customary
accounting practices. Certain information and footnote disclosures
required under U.S. GAAP have been condensed or omitted, as
permitted by rules and regulations of the Securities and Exchange
Commission.
Certain reclassifications have been made to prior period financial
statements to conform to the 2015 presentation.</t>
  </si>
  <si>
    <t>Share-Based Compensation</t>
  </si>
  <si>
    <t>Disclosure of Compensation Related Costs, Share-based Payments [Abstract]</t>
  </si>
  <si>
    <t>Note 2. Share-Based Compensation
The Company grants stock options, restricted stock and restricted
stock units (RSUs) under the 2009 Equity Compensation Program.
Share-based compensation expense of $912,000 and $638,000 was
recognized for the six months ended June 30, 2015 and 2014,
respectively. As of June 30, 2015, there was unrecognized
compensation cost of $441,000 related to unvested restricted stock;
that cost is expected to be recognized over a weighted average
period of approximately 1.8 years. Unrecognized compensation
expense related to unvested stock options was approximately $67,000
as of June 30, 2015 and is expected to be recognized over a
period of 1.9 years. Unrecognized compensation expense related to
RSUs was approximately $1.5 million as of June 30, 2015, and
that cost is expected to be recognized over a period of 1.7
years.
In the first six months of 2014, the Company granted 1,942 shares
of restricted stock at a grant date fair value of $11.21 per share
under the 2009 Equity Compensation Program. Compensation expense on
these shares is expected to average approximately $4,000 per year
over a five year period.
In the first six months of 2015, the Company granted 129,509 RSUs
at a weighted average grant date fair value of $11.06 per share
under the Company’s 2009 Equity Compensation Program. These
units vest within a range of two to three years. A portion of these
RSUs will vest subject to certain performance conditions in the
restricted stock unit agreement. There are also certain provisions
in the compensation program which state that if a holder of the
RSUs reaches a certain age and years of service, the person has
effectively earned a portion of the RSUs at that time. Compensation
expense on these restricted stock units is expected to average
approximately $477,000 per year over a three year period. In the
first six months of 2014, the Company granted 127,797 RSUs at a
weighted average grant date fair value of $10.66 per share under
the Company’s 2009 Equity Compensation Program. Compensation
expense on these RSUs is expected to average approximately $453,000
per year over a three year period.
There were no grants of stock options in the first six months of
2015 or 2014.
Option activity under the Company’s stock option plans is as
follows:
Weighted
Number of
Weighted
average
Aggregate
Outstanding, January 1, 2015 311,705 $9.69 $681,861
Issued
---
---
Exercised (15,500 ) 7.30
Forfeited (3,462 ) 12.28
Expired
---
---
Outstanding, June 30, 2015
292,743
$9.78
3.76
$653,340
Options exercisable at June 30, 2015
271,743
$9.80
3.43
$601,293
The aggregate intrinsic value in the table above represents the
total pre-tax intrinsic value (the difference between the
Company’s closing stock price on the last trading day of the
first half of 2015 and the exercise price, multiplied by the number
of in-the-money options).
The aggregate intrinsic value of stock options exercised during the
six months ended June 30, 2015 and 2014 was $63,000 and
$42,000, respectively. Exercise of stock options during the first
six months of 2015 and 2014 resulted in cash receipts of $113,000
and $86,000, respectively.
Information regarding the Company’s restricted stock and
changes during the six months ended June 30, 2015 is as
follows:
Number of
Weighted
Outstanding, January 1, 2015 160,284
$9.21
Granted
---
---
Vested (86,470 ) 9.11
Forfeited
(88 )
9.39
Outstanding, June 30, 2015 73,726 $9.32
Information regarding the Company’s RSUs (all unvested) and
changes during the six months ended June 30, 2015 is as
follows:
Number of
Weighted
Outstanding, January 1, 2015 98,535 $ 10.64
Granted 129,509 11.06
Vested (25,566 ) 11.02
Forfeited
(515 )
10.74
Outstanding, June 30, 2015
201,963
$ 10.86</t>
  </si>
  <si>
    <t>Comprehensive Income</t>
  </si>
  <si>
    <t>Equity [Abstract]</t>
  </si>
  <si>
    <t>Note 3. Comprehensive Income
The components of other comprehensive income are as follows:
June 30,
2015 June 30,
2014
Before Tax Benefit Net of Before Tax Benefit Net of
For the quarter ended:
tax amount
(Expense)
tax amount
tax amount
(Expense)
tax amount
(in thousands)
(in thousands)
Net unrealized gains on available for sale securities
Net unrealized holding gains (losses) arising during period ($3,466 ) $1,289 ($2,177 ) $4,325 ($1,528 ) $2,797
Reclassification adjustment for net gains arising during the
period
(26 )
9
(17 )
---
---
---
Net unrealized gains (losses) ($3,492 ) $1,298 ($2,194 ) $4,325 ($1,528 ) $2,797
Change in minimum pension liability
8
(3 )
5
8
(3 )
5
Other comprehensive income (loss), net
($3,484 )
$1,295
($2,189 )
$4,333
($1,531 )
$2,802
Before Tax Benefit Net of Before Tax Benefit Net of
For the six months ended:
tax amount
(Expense)
tax amount
tax amount
(Expense)
tax amount
(in thousands)
(in thousands)
Net unrealized gains on available for sale securities
Net unrealized holding gains arising during period $759 ($261 ) $498 $9,040 ($3,255 ) $5,785
Reclassification adjustment for net gains arising during the
period
(26 )
9
(17 )
(3 )
1
(2 )
Net unrealized gains $733 ($252 ) $481 $9,037 ($3,254 ) $5,783
Change in minimum pension liability
16
(6 )
10
16
(6 )
10
Other comprehensive income, net
$749
($258 )
$491
$9,053
($3,260 )
$5,793
The following table shows the changes in the balances of each of
the components of other comprehensive income for the periods
presented:
Changes in Accumulated Other Comprehensive Income by Component
(a)
For the Three
Months Ended For the Three
Months Ended
June 30,
2015 June 30,
2014
Unrealized
Unrealized Gains
Gains on (Losses) on
Available-for-sale Available-for-sale
Securities
Pension Items
Total
Securities
Pension Items
Total
Beginning Balance
$4,206
($3 )
$4,203
($1,661 )
($23 )
($1,684 )
(in thousands)
Other comprehensive income (loss) before classifications (2,177 ) 5 (2,172 ) 2,797 5 2,802
Amounts reclassified from accumulated other comprehensive
income
(17 )
---
(17 )
---
---
---
Net current period other comprehensive income (loss)
(2,194 )
5
(2,189 )
2,797
5
2,802
Ending balance
$2,012
$2
$2,014
$1,136
($18 )
$1,118
(a) All amounts are net of tax.
Changes in Accumulated Other Comprehensive Income by Component
(a)
For the Six Months
Ended For the Six Months
Ended
June 30,
2015 June 30,
2014
Unrealized Gains Unrealized Gains
and Losses on and Losses on
Available-for-sale
Available-for-sale
Securities
Pension Items
Total
Securities
Pension Items
Total
Beginning Balance
$1,531
($8 )
$1,523
($4,647 )
($28 )
($4,675 )
(in thousands)
Other comprehensive income before classifications 498 10 508 5,785 10 5,795
Amounts reclassified from accumulated other comprehensive
income
(17 )
---
(17 )
(2 )
---
(2 )
Net current period other comprehensive income
481
10
491
5,783
10
5,793
Ending balance
$2,012
$2
$2,014
$1,136
($18 )
$1,118
(a) All amounts are net of tax.</t>
  </si>
  <si>
    <t>Statement of Cash Flow Information, Supplemental Information</t>
  </si>
  <si>
    <t>Supplemental Cash Flow Elements [Abstract]</t>
  </si>
  <si>
    <t xml:space="preserve">Note 4. Statement of Cash Flow Information, Supplemental
Information
For the Six Months Ended
2015
2014
Supplemental schedule of noncash investing and financing
activities: (in thousands)
Cash paid during the period for income taxes $7,645 $6,657
Cash paid during the period for interest 5,016 4,225
Transfer of loans and leases into other repossessed assets and
other real estate owned 760 722 </t>
  </si>
  <si>
    <t>Earnings Per Share</t>
  </si>
  <si>
    <t>Earnings Per Share [Abstract]</t>
  </si>
  <si>
    <t>Note 5. Earnings Per Share
The following schedule shows the Company’s earnings per share
for the periods presented:
For the Three Months Ended
For the Six Months Ended
June 30, June 30,
(In thousands, except per share data)
2015
2014
2015
2014
Net income available to common shareholders $7,862 $7,781 $16,192 $14,944
Less: earnings allocated to participating securities
68
62
120
97
Net income allocated to common shareholders
$7,794
$7,719
$16,072
$14,847
Weighted average number of common shares
outstanding - basic (1) 37,854 37,740 37,827 37,711
Share-based plans (1)
134
110
134
117
Weighted average number of common shares - diluted (1)
37,988
37,850
37,961
37,828
Basic earnings per share
$0.21
$0.20
$0.42
$0.39
Diluted earnings per share
$0.21
$0.20
$0.42
$0.39
(1) Adjusted for 5% stock dividend distributed June 17, 2014
to shareholders of record on June 3, 2014 .
Options to purchase 83,437 shares of common stock at a weighted
average price of $12.29 per share were outstanding and were not
included in the computations of diluted earnings per share for the
three and six months ended June 30, 2015 because the exercise
price was greater than the average market price.
Options to purchase 357,163 shares of common stock at a weighted
average price of $11.91 per share were outstanding and were not
included in the computation of diluted earnings per share for the
three and six months ended June 30, 2014 because the exercise
price was greater than the average market price.</t>
  </si>
  <si>
    <t>Investment Securities</t>
  </si>
  <si>
    <t>Investments, Debt and Equity Securities [Abstract]</t>
  </si>
  <si>
    <t>Note 6. Investment Securities
AVAILABLE FOR SALE June 30,
2015 December 31,
2014
Amortized Gross Gross Fair Amortized Gross Gross Fair
(in
thousands)
(in thousands)
U.S. treasury and
U.S. government agencies $100,385 $419 $(593 ) $100,211
$94,466 $261 $(807 ) $93,920
Mortgage-backed securities, residential 300,443 2,771 (1,815 ) 301,399
309,162 2,868 (2,075 ) 309,955
Mortgage-backed securities, multifamily 10,277 11 (68 ) 10,220
4,973 3 --- 4,976
Obligations of states and political subdivisions 30,597 723 (232 ) 31,088
29,764 888 (133 ) 30,519
Other debt securities 496 7 --- 503
494 11 --- 505
Equity securities
16,361
2,145
(241 )
18,265
16,196
1,589
(211 )
17,574
$458,559
$6,076
$(2,949 )
$461,686
$455,055
$5,620
$(3,226 )
$457,449
HELD TO MATURITY June 30,
2015
December 31,
2014
Gross
Gross
Gross
Gross
Amortized
Unrealized
Unrealized Fair
Amortized Unrealized Unrealized Fair
Cost
Gains
Losses
Value
Cost
Gains
Losses
Value
(in
thousands)
(in thousands)
U.S. government agencies $35,509 $317 $(164 ) $35,662
$20,477 $232 $(84 ) $20,625
Mortgage-backed securities, residential 38,950 564 (372 ) 39,142
42,309 645 (385 ) 42,569
Mortgage-backed securities, multifamily 2,209 --- (63 ) 2,146
2,259 --- (60 ) 2,199
Obligations of states and political subdivisions 44,940 434 (379 ) 44,995
41,401 658 (90 ) 41,969
Other debt securities
1,525
115
---
1,640
1,530
138
---
1,668
$123,133 $1,430 $(978 ) $123,585
$107,976 $1,673 $(619 ) $109,030
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June 30,
2015
Available for
Sale Held to
Maturity
Amortized Fair Amortized Fair
Cost
Value
Cost
Value
Due in one year or less $3,312 $3,362 $6,345 $6,357
Due after one year through five years 85,465 85,836 12,108 12,462
Due after five years through ten years 41,319 41,272 56,707 56,749
Due after ten years
1,382
1,332
6,814
6,729
131,478 131,802 81,974 82,297
Mortgage-backed securities 310,720 311,619 41,159 41,288
Equity securities
16,361
18,265
---
---
Total securities
$458,559
$461,686
$123,133
$123,585
The following table shows proceeds from sales of securities, gross
gains and gross losses on sales or calls of securities and other
than temporary impairments for the periods indicated (in
thousands):
For the Three Months Ended
For the Six Months Ended
June 30, June 30,
2015 2014 2015 2014
Sale proceeds $11,472 $17,020 $11,472 $17,020
Gross gains 28 340 28 346
Gross losses (11 ) (340 ) (11 ) (344 )
The above sales in 2014 include sales of $1.4 million in held to
maturity mortgage-backed securities of which the Company had
already collected over 90% of the principal outstanding. The
Company realized $73,000 in gains on sales of these securities.
Gains or losses on sales of investment securities are based on the
net proceeds and the adjusted carrying amount of the securities
sold using the specific identification method.
Securities with a carrying value of approximately $351.5 million
and $356.1 million at June 30, 2015 and December 31,
2014, respectively, were pledged to secure public deposits and for
other purposes required by applicable laws and regulations.
The following table indicates the length of time individual
securities have been in a continuous unrealized loss position at
June 30, 2015 and December 31, 2014:
June 30, 2015 Less than 12
months 12 months or
longer Total
Unrealized
Unrealized
Number of
Unrealized
AVAILABLE FOR SALE
Fair value
Losses
Fair value
Losses
securities
Fair value
Losses
(dollars in
thousands)
U.S. treasury and
U.S. government agencies $ 60,180 $ 571 $ 3,978 $ 22 13 $ 64,158 $ 593
Mortgage-backed securities, residential 78,644 537 54,895 1,278 37 133,539 1,815
Mortgage-backed securities, multifamily 5,235 68 --- --- 1 5,235 68
Obligations of states and political subdivisions 6,852 139 1,436 93 17 8,288 232
Equity securities
---
---
4,868
241
2
4,868
241
$ 150,911
$ 1,315
$ 65,177
$ 1,634
70
$ 216,088
$ 2,949
HELD TO MATURITY
U.S. government agencies $ 15,688 $ 164 $ --- $ --- 3 $ 15,688 $ 164
Mortgage-backed securities, residential 16,372 189 7,382 183 9 23,754 372
Mortgage-backed securities, multifamily 1,259 12 887 51 2 2,146 63
Obligations of states and political subdivisions
16,594
325
1,599
54
29
18,193
379
$ 49,913
$ 690
$ 9,868
$ 288
43
$ 59,781
$ 978
December 31, 2014 Less than 12
months 12 months or
longer Total
Unrealized
Unrealized
Number of
Unrealized
AVAILABLE FOR SALE
Fair value
Losses
Fair value
Losses
securities
Fair value
Losses
(dollars in thousands)
U.S. government agencies $ 5,057 $ 28 $ 46,135 $ 779 11 $ 51,192 $ 807
Mortgage-backed securities, residential 34,832 177 74,414 1,898 28 109,246 2,075
Obligations of states and political subdivisions 1,266 29 5,033 104 12 6,299 133
Other debt securities --- --- --- --- --- --- ---
Equity securities
---
---
4,819
211
2
4,819
211
$ 41,155
$ 234
$ 130,401
$ 2,992
53
$ 171,556
$ 3,226
HELD TO MATURITY
U.S. government agencies $ --- $ --- $ 5,736 $ 84 1 $ 5,736 $ 84
Mortgage-backed securities, residential 6,236 50 17,557 335 8 23,793 385
Mortgage-backed securities, multifamily --- --- 2,199 60 2 2,199 60
Obligations of states and political subdivisions
1,290
7
4,206
83
13
5,496
90
$ 7,526 $ 57 $ 29,698 $ 562 24 $ 37,224 $ 619
Management has evaluated the securities in the above table and has
concluded that none of the securities are other-than-temporarily
impaired. The cause of the fair values being below cost is due to
interest rate movements and is deemed temporary. All investment
securities are evaluated on a periodic basis to identify any
factors that would require a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that an additional analysis is
required, management will perform and consider the results of a
discounted cash flow analysis.
As of June 30, 2015, the equity securities include investments
in other financial institutions for market appreciation purposes.
Those equities had a purchase price of $2.7 million and a market
value of $4.8 million as of June 30, 2015.
As of June 30, 2015, equity securities also included $13.5
million in investment funds that do not have a quoted market price
but use net asset value per share or its equivalent to measure fair
value.
The funds include $2.9 million in funds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June 30, 2015, the net amortized cost equaled the market value
of the investment. There are no unfunded commitments related to
this investment.
The funds also include $10.6 million in funds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June 30, 2015, the
amortized cost of these securities was $10.8 million and the fair
value was $10.6 million. There are no restrictions on redemptions
for the holdings in these investments other than the notice
required by the fund manager. There are no unfunded commitments
related to this investment.</t>
  </si>
  <si>
    <t>Loans, Leases and Other Real Estate</t>
  </si>
  <si>
    <t>Debt Disclosure [Abstract]</t>
  </si>
  <si>
    <t>Note 7. Loans, Leases and Other Real Estate.
The following sets forth the composition of Lakeland’s loan
and lease portfolio as of June 30, 2015 and December 31,
2014:
June 30,
December 31,
2015
2014
(in thousands)
Commercial, secured by real estate $1,613,011 $1,529,761
Commercial, industrial and other 262,617 238,252
Leases 53,798 54,749
Real estate-residential mortgage 414,339 431,190
Real estate-construction 82,265 64,020
Home equity and consumer
330,664
337,642
Total loans
2,756,694
2,655,614
Less: deferred fees
(2,177 )
(1,788 )
Loans, net of deferred fees
$2,754,517
$2,653,826
At June 30, 2015 and December 31, 2014, home equity and
consumer loans included overdraft deposit balances of $498,000 and
$791,000, respectively. At June 30, 2015 and December 31,
2014, the Company had $667.8 million and $338.5 million in loans
pledged for actual and potential borrowings at the Federal Home
Loan Bank of New York (FHLB).
Non-Performing Assets and Past Due Loans
The following schedule sets forth certain information regarding the
Company’s non-performing assets and its accruing troubled
debt restructurings:
June 30, December 31,
(in
thousands)
2015
2014
Commercial, secured by real estate $5,307 $7,424
Commercial, industrial and other 1,354 308
Leases 79 88
Real estate - residential mortgage 9,098 9,246
Real estate - construction --- 188
Home equity and consumer
3,143
3,415
Total non-accrual loans and leases $18,981 $20,669
Other real estate and other repossessed assets
1,078
1,026
TOTAL NON-PERFORMING ASSETS
$20,059
$21,695
Troubled debt restructurings, still accruing
$12,419
$10,579
Non-accrual loans included $2.0 million and $1.3 million of
troubled debt restructurings as of June 30, 2015 and
December 31, 2014, respectively. As of June 30, 2015, the
Company had $8.3 million in residential mortgages and consumer home
equity loans that were in the process of foreclosure.
An age analysis of past due loans, segregated by class of loans as
of June 30, 2015 and December 31, 2014, is as
follows:
June 30, 2015
30-59 Days Past Due
60-89 Days Past Due Greater 89 Days Total Past Due Current
Total and Leases Recorded still accruing
(in thousands)
Commercial, secured by real estate $ 2,712 $ 3,055 $ 4,264 $ 10,031 $ 1,602,980 $ 1,613,011 $
-
Commercial, industrial and other 307 859 224 1,390 261,227 262,617
-
Leases 175 51 79 305 53,493 53,798
-
Real estate--residential mortgage 993 216 8,125 9,334 405,005 414,339 47
Real estate--construction
-
-
-
- 82,265 82,265
-
Home equity and consumer
1,156
352
2,574
4,082
326,582
330,664
55
$ 5,343
$ 4,533
$ 15,266
$ 25,142
$ 2,731,552
$ 2,756,694
$ 102
December 31, 2014
Commercial, secured by real estate $ 2,714 $ 2,999 $ 5,972 $ 11,685 $ 1,518,076 $ 1,529,761 $
-
Commercial, industrial and other 944 2 308 1,254 236,998 238,252
-
Leases 108 24 88 220 54,529 54,749
-
Real estate--residential mortgage 3,325 354 6,710 10,389 420,801 431,190
-
Real estate--construction 224
- 188 412 63,608 64,020
-
Home equity and consumer
1,583
598
2,951
5,132
332,510
337,642
66
$ 8,898
$ 3,977
$ 16,217
$ 29,092
$ 2,626,522
$ 2,655,614
$ 66
Impaired Loans
The Company defines impaired loans as all non-accrual loans and
leases with recorded investments of $500,000 or greater. Impaired
loans also includes all loans modified in troubled debt
restructurings. Impaired loans as of June 30,
2015, June 30, 2014 and December 31, 2014 are as
follows:
June 30, 2015
Recorded
Contractual
Specific
Interest
Average
(in thousands)
Loans without specific allowance:
Commercial, secured by real estate $12,178 $13,210
$- $203 $13,001
Commercial, industrial and other 2,015 3,404
- 10 661
Real estate-residential mortgage 2,329 2,329
-
- 2,100
Real estate-construction
-
-
-
- 99
Home equity and consumer 764 764
-
- 752
Loans with specific allowance:
Commercial, secured by real estate 5,466 5,487 346 114 5,430
Commercial, industrial and other 1,082 1,082 42 11 442
Leases 11 11 11
- 6
Real estate-residential mortgage 728 728 63 19 742
Real estate-construction 391 391 1 5 242
Home equity and consumer 1,044 1,044 809 32 1,230
Total:
Commercial, secured by real estate $17,644 $18,697 $346 $317 $18,431
Commercial, industrial and other 3,097 4,486 42 21 1,103
Leases 11 11 11
- 6
Real estate--residential mortgage 3,057 3,057 63 19 2,842
Real estate-construction 391 391 1 5 341
Home equity and consumer
1,808
1,808
809
32
1,982
$26,008
$28,450
$1,272
$394
$24,705
June 30, 2014 Recorded Contractual Specific Interest Average
(in thousands)
Loans without specific allowance:
Commercial, secured by real estate $15,564 $16,445
$- $205 $15,170
Commercial, industrial and other 542 923
- 42 1,850
Real estate-residential mortgage 255 304
-
- 276
Real estate-construction 465 2,411
-
- 483
Home equity and consumer
-
-
-
-
-
Loans with specific allowance:
Commercial, secured by real estate 4,023 4,179 285 87 4,418
Commercial, industrial and other 151 151 5 4 183
Real estate-residential mortgage
-
-
-
-
-
Real estate-construction
-
-
-
-
-
Home equity and consumer 1,267 1,283 493 30 1,219
Total:
Commercial, secured by real estate $19,587 $20,624 $285 $292 $19,588
Commercial, industrial and other 693 1,074 5 46 2,033
Real estate--residential mortgage 255 304
-
- 276
Real estate-construction 465 2,411
-
- 483
Home equity and consumer
1,267
1,283
493
30
1,219
$22,267
$25,696
$783
$368
$23,599
December 31, 2014
Recorded
Contractual
Specific
Interest
Average
(in thousands)
Loans without specific allowance:
Commercial, secured by real estate $14,172 $15,520
$- $436 $16,092
Commercial, industrial and other 327 1,697
- 43 1,513
Real estate-residential mortgage 1,681 1,681
-
- 308
Real estate-construction 188 552
-
- 464
Home equity and consumer 741 741
- 7 153
Loans with specific allowance:
Commercial, secured by real estate 5,666 5,818 634 156 3,858
Commercial, industrial and other 425 425 10 9 342
Real estate-residential mortgage 1,238 1,238 217 19 438
Real estate-construction
-
-
-
-
-
Home equity and consumer 1,255 1,255 1,031 41 975
Total:
Commercial, secured by real estate $19,838 $21,338 $634 $592 $19,950
Commercial, industrial and other 752 2,122 10 52 1,855
Real estate--residential mortgage 2,919 2,919 217 19 746
Real estate-construction 188 552
-
- 464
Home equity and consumer
1,996
1,996
1,031
48
1,128
$25,693
$28,927
$1,892
$711
$24,143
Interest that would have been accrued on impaired loans during the
first six months of 2015 and 2014 had the loans been performing
under original terms would have been $794,000 and $885,000,
respectively. Interest that would have accrued for the year ended
December 31, 2014 was $1.8 million.
Credit Quality Indicators
The class of loans are determined by internal risk rating.
Management closely and continually monitors the quality of its
loans and leases and assesses the quantitative and qualitative
risks arising from the credit quality of its loans and lease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commercial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commercial loans and commitments
into a one (1) to nine (9) numerical structure with
rating 1 being the strongest rating and rating 9 being the weakest.
Ratings 1 through 5W are considered ‘Pass’ ratings.
The following table shows the Company’s commercial loan
portfolio as of June 30, 2015 and December 31, 2014, by
the risk ratings discussed above (in thousands):
June 30, 2015 Commercial, Commercial,
secured by industrial Real estate-
Risk Rating real estate and other construction
1 $--- $1,543 $---
2 --- 9,845 ---
3 65,458 51,222 ---
4 542,648 90,047 10,866
5 871,014 77,814 66,877
5W - Watch 51,083 13,349 113
6 - Other Assets Especially Mentioned 38,173 5,330 1,996
7 - Substandard 44,635 13,467 2,413
8 - Doubtful ---
- ---
9 - Loss
---
-
---
Total
$1,613,011
$262,617
$82,265
December 31, 2014 Commercial, Commercial,
secured by industrial Real estate-
Risk Rating real estate and other construction
1 $--- $1,040 $---
2 --- 8,755 ---
3 69,243 30,386 ---
4 479,667 91,836 7,527
5 867,023 69,723 51,833
5W - Watch 40,991 15,572 225
6 - Other Assets Especially Mentioned 27,764 8,057 2,710
7 - Substandard 45,073 12,883 1,725
8 - Doubtful --- --- ---
9 - Loss
---
---
---
Total
$1,529,761
$238,252
$64,020
The risk rating tables above do not include consumer or residential
loans or leases because they are evaluated on their payment
status.
Allowance for Loan and Lease Losses
The following table details activity in the allowance for loan and
lease losses by portfolio segment for the three and six months
ended June 30, 2015 and 2014:
Three Months Ended June 30, 2015
Commercial,
Commercial,
Leases
Real estate-
Real estate-
Home
Unallocated
Total
(in thousands)
Beginning Balance $12,560 $3,307 $1,038 $3,298 $637 $6,924 $2,741 $30,505
Charge-offs (805 ) (64 ) (102 ) (89 )
- (415 )
- (1,475)
Recoveries 325 42
- 2 6 29
- 404
Provision
1,839
(417 )
18
(195 )
82
(619 )
32
740
Ending Balance
$13,919
$2,868
$954
$3,016
$725
$5,919
$2,773
$30,174
Three Months Ended June 30, 2014
Commercial,
Commercial,
Leases
Real estate-
Real estate-
Home
Unallocated
Total
(in thousands)
Beginning Balance $14,135 $5,506 $460 $2,968 $483 $2,612 $3,356 $29,520
Charge-offs (144 ) (599 ) (126 ) (354 ) (25 ) (483 )
- (1,731)
Recoveries 320 88
- 3 1 72
- 484
Provision
(269 )
(1,394 )
320
1,614
77
1,910
(665 )
1,593
Ending Balance
$14,042
$3,601
$654
$4,231
$536
$4,111
$2,691
$29,866
Six Months Ended June 30, 2015
Commercial,
Commercial,
Leases
Real estate-
Real estate-
Home
Unallocated
Total
(in thousands)
Beginning Balance $13,577 $3,196 $582 $4,020 $553 $6,333 $2,423 $30,684
Charge-offs (1,351 ) (74 ) (529 ) (106 ) (20 ) (676 )
- (2,756)
Recoveries 364 84 20 3 106 59
- 636
Provision
1,329
(338 )
881
(901 )
86
203
350
1,610
Ending Balance
$13,919
$2,868
$954
$3,016
$725
$5,919
$2,773
$30,174
Six Months Ended June 30, 2014
Commercial,
Commercial,
Leases
Real estate-
Real estate-
Home
Unallocated
Total
(in thousands)
Beginning Balance $14,463 $5,331 $504 $3,214 $542 $2,737 3,030 29,821
Charge-offs (1,791 ) (612 ) (165 ) (509 ) (25 ) (1,084 )
- (4,186)
Recoveries 354 679
- 9 1 106
- 1,149
Provision
1,016
(1,797 )
315
1,517
18
2,352
(339 )
3,082
Ending Balance
$14,042
$3,601
$654
$4,231
$536
$4,111
$2,691
$29,866
Loans receivable summarized by portfolio segment and impairment
method are as follows:
At June 30, 2015
Commercial,
Commercial,
Leases
Real estate-
Real estate-
Home
Total
Ending Balance: Individually
(in thousands)
evaluated for impairment $17,644 $3,097 $11 $3,057 $391 $1,808 $26,008
Ending Balance: Collectively evaluated for
impairment
1,595,367
259,520
53,787
411,282
81,874
328,856
$2,730,686
Ending Balance (1)
$1,613,011
$262,617
$53,798
$414,339
$82,265
$330,664
$2,756,694
(1) Excludes deferred fees
Commercial,
Commercial,
Leases
Real estate-
Real estate-
Home
Total
At December 31, 2014
(in thousands)
Ending Balance: Individually evaluated for
impairment $19,838 $752
$- $2,919 $188 $1,996 $25,693
Ending Balance: Collectively evaluated for
impairment
1,509,923
237,500
54,749
428,271
63,832
335,646
$2,629,921
Ending Balance(1)
$1,529,761
$238,252
$54,749
$431,190
$64,020
$337,642
$2,655,614
(1) Excludes deferred fees
The allowance for loan and lease losses is summarized by portfolio
segment and impairment classification as follows:
At June 30, 2015
Commercial,
Commercial,
Leases
Real estate-
Real estate-
Home
Unallocated
Total
(in thousands)
Ending Balance: Individually evaluated for
impairment $346 $42 $11 $63 $1 $809
$--- $1,272
Ending Balance: Collectively evaluated for
impairment
13,573
2,826
943
2,953
724
5,110
2,773
$28,902
Ending Balance
$13,919
$2,868
$954
$3,016
$725
$5,919
$2,773
$30,174
At December 31, 2014
Commercial,
Commercial,
Leases
Real estate-
Real estate-
Home
Unallocated
Total
(in thousands)
Ending Balance: Individually evaluated for
impairment $634 $10
$- $217
$- $1,031
$- $1,892
Ending Balance: Collectively evaluated for
impairment
12,943
3,186
582
3,803
553
5,302
2,423
$28,792
Ending Balance
$13,577
$3,196
$582
$4,020
$553
$6,333
$2,423
$30,684
Lakeland also maintains a reserve for unfunded lending commitments
which is included in other liabilities. This reserve was $1.4
million and $1.1 million at June 30, 2015 and
December 31, 2014, respectively. The Company analyzes the
adequacy of the reserve for unfunded lending commitments in
conjunction with its analysis of the adequacy of the allowance for
loan and lease losses. For more information on this analysis, see
“Risk Elements” in Management’s Discussion and
Analysis.
Troubled Debt Restructurings
Troubled debt restructurings are those loans where concessions have
been made due to borrowers’ financial difficultie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ompany considers the potential losses
on these loans as well as the remainder of its impaired loans while
considering the adequacy of the allowance for loan and lease
losses.
The following table summarizes loans that have been restructured
during the three and six months ended June 30, 2015 and
2014:
For the Three
Months Ended For the Three
Months Ended
June 30, 2015
June 30, 2014
Pre- Post- Pre- Post-
Modification Modification Modification Modification
Outstanding Outstanding Outstanding Outstanding
Number of Recorded Recorded Number of Recorded Recorded
Contracts Investment Investment Contracts Investment Investment
(Dollars in
thousands) (Dollars in
thousands)
Troubled Debt Restructurings:
Commercial, secured by real estate 2 $1,458 $1,458 2 $1,697 $1,697
Commercial, industrial and other
2
784
784
---
---
---
4
$2,242
$2,242
2
$1,697
$1,697
For the Six Months
Ended For the Six Months
Ended
June 30, 2015
June 30, 2014
Pre- Post- Pre- Post-
Modification Modification Modification Modification
Outstanding Outstanding Outstanding Outstanding
Number of Recorded Recorded Number of Recorded Recorded
Contracts Investment Investment Contracts Investment Investment
(Dollars in
thousands) (Dollars in
thousands)
Troubled Debt Restructurings:
Commercial, secured by real estate 2 $1,458 $1,458 2 $1,697 $1,697
Commercial, industrial and other 3 1,933 1,933 --- --- ---
Leases 1 14 14 --- --- ---
Real estate--construction 1 396 396 --- --- ---
Home equity and consumer
1
9
9
3
335
335
8
$3,810
$3,810
5
$2,032
$2,032
The following table summarizes as of June 30, 2015 and 2014,
loans that were restructured within the previous 12 months that
have subsequently defaulted:
For the Six Months
Ended
June 30, 2015
June 30, 2014
Number of Recorded Number of Recorded
Contracts Investment Contracts Investment
(Dollars in
thousands) (Dollars in
thousands)
Defaulted Troubled Debt Restructurings:
Real estate--residential mortgage 1 $483 1 $174
Home equity and consumer
---
---
1
235
1
$483
2
$409
Mortgages Held for Sale
Residential mortgages originated by the bank and held for sale in
the secondary market are carried at the lower of cost or fair
market value. Fair market value is generally determined by the
value of purchase commitments on individual loans. Losses are
recorded as a valuation allowance and charged to earnings. As of
June 30, 2015, the Company had $3.3 million in mortgages held
for sale compared to $592,000 as of December 31, 2014.
Other Real Estate and Other Repossessed Assets
At June 30, 2015 the Company had other real estate owned and
other repossessed assets of $1.0 million and $56,000, respectively.
All of the other real estate owned that the Company held at
June 30, 2015 was residential property acquired as a result of
foreclosure proceedings or through a deed in lieu of foreclosure.
At December 31, 2014, the Company had other real estate owned
and other repossessed assets of $977,000 and $49,000,
respectively.</t>
  </si>
  <si>
    <t>Estimated Fair Value of Financial Instruments and Fair Value Measurement</t>
  </si>
  <si>
    <t>Fair Value Disclosures [Abstract]</t>
  </si>
  <si>
    <t xml:space="preserve">Note 8. Estimated Fair Value of Financial Instruments and Fair
Value Measurement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available for sale investment securitie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issuer spreads, bids and offers. On a
quarterly basis, the Company reviews the pricing information
received from the Company’s third 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The following table sets forth the Company’s financial assets
that were accounted for at fair value on a recurring basis as of
the periods presented by level within the fair value hierarchy.
During the six months ended June 30, 2015, the Company did not
make any transfers between any levels within the fair value
hierarchy. Financial assets and liabilities are classified in their
entirety based on the lowest level of input that is significant to
the fair value measurement:
Quoted Prices in Significant Significant Total
June 30, 2015
(Level 1)
(Level 2)
(Level 3)
Fair Value
Assets:
(in thousands)
Investment securities, available for sale
U.S. treasury and government agencies $4,892 $95,319 $--- $100,211
Mortgage backed securities --- 311,619 --- 311,619
Obligations of states and political subdivisions --- 31,088 --- 31,088
Other debt securities --- 503 --- 503
Equity securities
4,775
13,490
---
18,265
Total securities available for sale 9,667 452,019 --- 461,686
Non-hedging interest rate derivatives
---
517
---
517
Total Assets
$9,667
$452,536
$---
$462,203
Non-hedging interest rate derivatives
$---
$517
$---
$517
Total Liabilities
$---
$517
$---
$517
December 31, 2014
Assets:
Investment securities, available for sale
U.S. treasury and government agencies $8,321 $85,599 $--- $93,920
Mortgage backed securities --- 314,931 --- 314,931
Obligations of states and political subdivisions --- 30,519 --- 30,519
Other debt securities --- 505 --- 505
Equity securities
4,154
13,420
---
17,574
Total securities available for sale 12,475 444,974 --- 457,449
Non-hedging interest rate derivatives
---
37
---
37
Total Assets
$12,475
$445,011
$---
$457,486
Non-hedging interest rate derivatives
$---
$37
$---
$37
Total Liabilities
$---
$37
$---
$37
The following table sets forth the Company’s assets subject
to fair value adjustments (impairment) on a nonrecurring basis.
Assets are classified in their entirety based on the lowest level
of input that is significant to the fair value measurement:
June 30, 2015
Quoted Prices in (Level 1)
Significant (Level 2)
Significant (Level 3)
Total
Assets: (in thousands)
Impaired Loans and Leases $--- $--- $26,008 $26,008
Loans held for sale --- 3,348 --- 3,348
Other real estate owned and other repossessed assets --- --- 1,078 1,078
December 31, 2014
Assets:
Impaired Loans and Leases $--- $--- $25,693 $25,693
Loans held for sale --- 592 --- 592
Other real estate owned and other repossessed assets --- --- 1,026 1,026
Impaired loans are evaluated and valued at the time the loan is
identified as impaired at the lower of cost or market value of the
underlying collateral. Because most of Lakeland’s impaired
loans are collateral depende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sales comparison approach, the cost approach or the income
approach to value the collateral using discount rates (with ranges
of 5-11%) or capitalization rates (with ranges of 3-8%)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adjusted based on
management’s historical knowledge, changes in market
conditions from the time of valuation, and/or management’s
expertise and knowledge of the client and client’s business.
Loans that are not collateral dependent are evaluated based on a
discounted cash flow method. Impaired loan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market
value. Fair value is generally determined by the value of purchase
commitments.
Other real estate owned (OREO) and other repossessed assets,
representing property acquired through foreclosure, are recorded at
fair value less estimated disposal costs of the acquired property
on the date of acquisition and thereafter remeasured and carried at
lower of cost or fair market value. Fair value on other real estate
owned is based on the appraised value of the collateral using the
sales comparison approach or the income approach with discount
rates or capitalization rates similar to those used in impaired
loan valuation. The fair value of other repossessed assets is
estimated by inquiry through recognized valuation resources.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June 30, 2015 and December 31,
2014 are outlined below.
This summary, as well as the table below, excludes financial assets
and liabilities for which carrying value approximates fair value.
For financial assets, these include cash and cash equivalents. For
financial liabilities, these include noninterest 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4.8 million in short-term municipal bond
anticipation notes that are non-rated and do not have an active
secondary market or information readily available on standard
financial systems. As a result, the securities are classified as
Level 3 securities. These are investments in municipalities in the
Company’s market area, and management performs a credit
analysis on the municipality before investing in these
securities.
Federal Home Loan Bank of New York (FHLB) stock is an equity
interest that can be sold to the issuing FHLB, to other Federal
Home Loan Bank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June 30, 2015 and December 31,
2014 has been valued using a present value discounted cash flow
where market prices were not available. The discount rate used in
these calculations is the estimated current market rate adjusted
for credit risk. The valuation of the Company’s loan
portfolio is consistent with accounting guidance but does not fully
incorporate the exit price approach.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as of June 30, 2015 and
December 31, 2014:
Carrying Fair
Quoted Prices in Significant Significant
June 30, 2015
Value
Value
(Level 1)
(Level 2)
(Level 3)
Financial Instruments - Assets (in thousands)
Investment securities held to maturity $123,133 $123,585
$ --- $118,762 $4,823
Federal Home Loan Bank and other membership bank stocks 12,779 12,779 --- 12,779 ---
Loans and leases, net 2,724,343 2,721,370 --- --- 2,721,370
Financial Instruments - Liabilities
Certificates of Deposit 306,431 306,263 --- 306,263 ---
Other borrowings 262,728 268,211 --- 268,211 ---
Subordinated debentures 41,238 31,753 --- --- 31,753
December 31, 2014
Financial Instruments - Assets
Investment securities held to maturity $107,976 $109,030
$ --- $103,916 $5,114
Federal Home Loan Bank and other membership bank stocks 9,846 9,846 --- 9,846 ---
Loans and leases, net 2,623,142 2,624,581 --- --- 2,624,581
Financial Instruments - Liabilities
Certificates of Deposit 279,962 279,439 --- 279,439 ---
Other borrowings 202,498 205,343 --- 205,343 ---
Subordinated debentures 41,238 30,929 --- --- 30,929 </t>
  </si>
  <si>
    <t>Derivatives</t>
  </si>
  <si>
    <t>Derivative Instruments and Hedging Activities Disclosure [Abstract]</t>
  </si>
  <si>
    <t xml:space="preserve">Note 9. 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June 30, 2015 and
December 31, 2014, Lakeland had $511,000 and $505,000,
respectively, in available for sale securities pledged for
collateral on its interest rate swaps with the financial
institution.
The following table presents summary information regarding these
derivatives for the periods presented (dollars in thousands):
June 30, 2015 Average Weighted
Average Weighted
Average
Notional Amount
Maturity (Years) Fixed Rate Variable Rate Fair Value
Customer interest rate swaps ($34,033 ) 12.6 4.290 % 1 Mo Libor + 2.11 $517
3rd Party interest rate swaps 34,033 12.6 4.290 %
1 Mo Libor + 2.11 (517 )
December 31, 2014
Average
Weighted Average
Weighted Average
Notional Amount
Maturity (Years) Fixed Rate Variable Rate Fair Value
Customer interest rate swaps ($17,279 ) 5.7 3.840 % 1 Mo Libor + 2.21 $37
3rd party interest rate swaps 17,279 5.7 3.840 %
1 Mo Libor + 2.21 ($37 ) </t>
  </si>
  <si>
    <t>Goodwill and Intangible Assets</t>
  </si>
  <si>
    <t>Goodwill and Intangible Assets Disclosure [Abstract]</t>
  </si>
  <si>
    <t xml:space="preserve">Note 10. Goodwill and Intangible Assets
The Company has recorded goodwill of $110.0 million at
June 30, 2015 and December 31, 2014 which includes $22.9
million from the Somerset Hills acquisition in 2013 and $87.1
million from prior acquisitions.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The Company recorded $2.7 million in core deposit intangible for
the Somerset Hills acquisition. Year-to-date, it has amortized
$218,000 in core deposit intangible. The estimated future
amortization expense for the remainder of 2015 and for each of the
succeeding five years ended December 31 is as follows (dollars
in thousands):
For the year ended:
2015 $
197
2016 366
2017 316
2018 267
2019 218
2020 168 </t>
  </si>
  <si>
    <t>Borrowings</t>
  </si>
  <si>
    <t>Note 11. Borrowings
At June 30, 2015, the Company had federal funds purchased and
securities sold under agreements to repurchase of $115.0 million
and $31.2 million respectively. The securities sold under
agreements to repurchase are overnight sweep arrangement accounts
with our customers. The Company also had $70.0 million in long-term
securities sold under agreements to repurchase included in other
borrowings which have maturities ranging from one to five years.
All of the Company’s agreements to repurchase are accounted
for as secured borrowings and are collateralized by mortgage backed
securities. As of June 30, 2015, Company had $119.1 million in
securities pledged for its securities sold under agreements to
repurchase.
At times the market values of securities collateralizing our
securities sold under agreements to repurchase may decline due to
changes in interest rates and may necessitate our lenders to issue
a “margin call” which requires Lakeland to pledge
additional collateral to meet that margin call.</t>
  </si>
  <si>
    <t>Subsequent Events</t>
  </si>
  <si>
    <t>Subsequent Events [Abstract]</t>
  </si>
  <si>
    <t>Note 12. Subsequent Events On August 3, 2015, The Company acquired and
extinguished $10.0 million of Lakeland Bancorp Capital Trust IV
debentures and recorded a $1.8 million gain on extinguishment of
debt. The interest rate on this debenture floated at LIBOR plus 152
basis points and had a rate of 1.80% at the time of extinguishment.
There are $10.0 million in Lakeland Bancorp Capital Trust IV
debentures that remain outstanding. On August 3, 2015, the Company entered into an
agreement and Plan of Merger (the Merger Agreement) with Pascack
Bancorp, Inc., pursuant to which Pascack Bancorp will merge with
and into the Company, and Pascack Bancorp’s wholly owned
subsidiary, Pascack Community Bank, will merge with and into
Lakeland Bank. The Merger Agreement provides that the shareholders
of Pascack Bancorp will receive, at their election, for each
outstanding share of Pascack Bancorp common stock that they own at
the effective time of the merger or would own upon conversion of
preferred stock, either 0.9576 shares of Lakeland Bancorp common
stock or $11.35 in cash, subject to proration as described in the
Merger Agreement, so that 90% of the aggregate merger consideration
will be shares of Lakeland Bancorp common stock and 10% will be
cash. Lakeland Bancorp expects to issue an aggregate of 3,314,328
shares of its common stock in the merger, and will also cash out
outstanding Pascack Bancorp options. The transaction is valued at
approximately $43.8 million in the aggregate, or $11.35 per
share. As of June 30, 2015, Pascack Bancorp had consolidated
total assets, total loans, total deposits and total
stockholders’ equity of $402.7 million,
$334.0 million, $304.8 million and $33.3 million,
respectively. Pascack Bancorp had net income of $2.4 million
for the year ended December 31, 2014. The transaction has been approved by the board of
directors of each of Lakeland Bancorp and Pascack Bancorp. Subject
to approval of the shareholders of Pascack Bancorp, regulatory
approvals and other customary closing conditions, the Company
anticipates completing the merger in the fourth quarter of
2015.</t>
  </si>
  <si>
    <t>Recent Accounting Pronouncements</t>
  </si>
  <si>
    <t>Accounting Changes and Error Corrections [Abstract]</t>
  </si>
  <si>
    <t>Note 13. Recent Accounting
Pronouncements In May 2015, the Financial Accounting Standards
Board (FASB) issued an accounting standards update clarifying how
investments valued using the net asset value practical expedient
within the fair value hierarchy should be classified. The
accounting standards update was issued to address diversity in
practice by exempting investments measured using the net asset
value expedient from categorization in the fair value hierarchy.
This accounting standards update is effective for fiscal years, and
interim periods within those fiscal years, beginning after
December 15, 2015. The adoption of this update is not expected
to have a material impact on the Company’s financial
statements. In April 2015, the FASB issued an accounting
standards update requiring that debt issuance costs related to a
recognized debt liability be presented in the balance sheet as a
direct deduction from the carrying amount of the debt liability
consistent with the presentation of debt discounts. The purpose of
this update is to simplify the presentation of debt issuance costs
and to align the US GAAP presentation of debt more closely
with international accounting standards. This amendment is
effective for fiscal years, and interim periods within those fiscal
years, beginning after December 15, 2015. The adoption of this
update is not expected to have a material impact on the
Company’s financial statements. In January 2015, the FASB issued an accounting
standards update regarding the elimination of the concept of the
extraordinary items from the statement of operations. The purpose
of this update is to simplify the statement of operations
presentation and to align the US GAAP income statement more
closely with international accounting standards. This update is
effective for fiscal years, and interim periods within those fiscal
years, beginning after December 15, 2015. The adoption of this
update is not expected to have a material impact on the
Company’s financial statements. In June 2014, the FASB issued an accounting
standards update regarding share –based payments that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has
determined that adoption of this update is not expected to have a
material impact on its accounting and disclosures. In June 2014, the FASB issued an accounting
standards update that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after March 15,
2015. The Company adopted this update in 2015. The disclosures
required by this update are contained in Note 11. The Company does
not engage in repurchase to maturity transactions, and therefore
the adoption of this update did not have a material impact on the
Company’s financial resul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his guidance is effective
for fiscal years, and interim periods within those fiscal years,
beginning after December 15, 2016. The Company is still
evaluating the potential impact on the Company’s financial
statements. In January 2014, the FASB issued an accounting
standards updat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update is
effective for annual periods and interim periods within those
annual periods beginning after December 15, 2014. The Company
adopted this update in the first quarter of 2015, and the
disclosures required are included in Note 7. The adoption of this
update did not have a material impact on the Company’s
financial statements.</t>
  </si>
  <si>
    <t>Significant Accounting Policies (Policies)</t>
  </si>
  <si>
    <t>Basis of Presentation</t>
  </si>
  <si>
    <t>Basis of Presentation.
This quarterly report presents the consolidated financial
statements of Lakeland Bancorp, Inc. (the Company) and its
subsidiary, Lakeland Bank (Lakeland).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six months ended June 30, 2015 do not necessarily indicate the
results that the Company will achieve for all of 2015. You should
read these interim financial statements in conjunction with the
audited consolidated financial statements and accompanying notes
that are presented in the Lakeland Bancorp, Inc. Annual Report on
Form 10-K for the year ended December 31, 2014.
On May 21, 2014, the Company’s Board of Directors
authorized a 5% stock dividend which was distributed on
June 17, 2014 to holders of record as of June 3, 2014.
All weighted average, actual share and per share information set
forth in this Quarterly Report on Form 10-Q have been adjusted
retroactively for the effects of the stock dividend.
The financial information in this quarterly report has been
prepared in accordance with the Company’s customary
accounting practices. Certain information and footnote disclosures
required under U.S. GAAP have been condensed or omitted, as
permitted by rules and regulations of the Securities and Exchange
Commission.
Certain reclassifications have been made to prior period financial
statements to conform to the 2015 presentation.</t>
  </si>
  <si>
    <t>Recent Accounting Pronouncements In May 2015, the Financial Accounting Standards
Board (FASB) issued an accounting standards update clarifying how
investments valued using the net asset value practical expedient
within the fair value hierarchy should be classified. The
accounting standards update was issued to address diversity in
practice by exempting investments measured using the net asset
value expedient from categorization in the fair value hierarchy.
This accounting standards update is effective for fiscal years, and
interim periods within those fiscal years, beginning after
December 15, 2015. The adoption of this update is not expected
to have a material impact on the Company’s financial
statements. In April 2015, the FASB issued an accounting
standards update requiring that debt issuance costs related to a
recognized debt liability be presented in the balance sheet as a
direct deduction from the carrying amount of the debt liability
consistent with the presentation of debt discounts. The purpose of
this update is to simplify the presentation of debt issuance costs
and to align the US GAAP presentation of debt more closely
with international accounting standards. This amendment is
effective for fiscal years, and interim periods within those fiscal
years, beginning after December 15, 2015. The adoption of this
update is not expected to have a material impact on the
Company’s financial statements. In January 2015, the FASB issued an accounting
standards update regarding the elimination of the concept of the
extraordinary items from the statement of operations. The purpose
of this update is to simplify the statement of operations
presentation and to align the US GAAP income statement more
closely with international accounting standards. This update is
effective for fiscal years, and interim periods within those fiscal
years, beginning after December 15, 2015. The adoption of this
update is not expected to have a material impact on the
Company’s financial statements. In June 2014, the FASB issued an accounting
standards update regarding share –based payments that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has
determined that adoption of this update is not expected to have a
material impact on its accounting and disclosures. In June 2014, the FASB issued an accounting
standards update that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after March 15,
2015. The Company adopted this update in 2015. The disclosures
required by this update are contained in Note 11. The Company does
not engage in repurchase to maturity transactions, and therefore
the adoption of this update did not have a material impact on the
Company’s financial resul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his guidance is effective
for fiscal years, and interim periods within those fiscal years,
beginning after December 15, 2016. The Company is still
evaluating the potential impact on the Company’s financial
statements. In January 2014, the FASB issued an accounting
standards updat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update is
effective for annual periods and interim periods within those
annual periods beginning after December 15, 2014. The Company
adopted this update in the first quarter of 2015, and the
disclosures required are included in Note 7. The adoption of this
update did not have a material impact on the Company’s
financial statements.</t>
  </si>
  <si>
    <t>Share-Based Compensation (Tables)</t>
  </si>
  <si>
    <t>Option Activity under the Company's Stock Option Plans</t>
  </si>
  <si>
    <t>Option activity under the Company’s stock option plans is as
follows:
Weighted
Number of
Weighted
average
Aggregate
Outstanding, January 1, 2015 311,705 $9.69 $681,861
Issued
---
---
Exercised (15,500 ) 7.30
Forfeited (3,462 ) 12.28
Expired
---
---
Outstanding, June 30, 2015
292,743
$9.78
3.76
$653,340
Options exercisable at June 30, 2015
271,743
$9.80
3.43
$601,293</t>
  </si>
  <si>
    <t>Summary of Company's Restricted Stock</t>
  </si>
  <si>
    <t>Information regarding the Company’s restricted stock and
changes during the six months ended June 30, 2015 is as
follows:
Number of
Weighted
Outstanding, January 1, 2015 160,284
$9.21
Granted
---
---
Vested (86,470 ) 9.11
Forfeited
(88 )
9.39
Outstanding, June 30, 2015 73,726 $9.32
Information regarding the Company’s RSUs (all unvested) and
changes during the six months ended June 30, 2015 is as
follows:
Number of
Weighted
Outstanding, January 1, 2015 98,535 $ 10.64
Granted 129,509 11.06
Vested (25,566 ) 11.02
Forfeited
(515 )
10.74
Outstanding, June 30, 2015
201,963
$ 10.86</t>
  </si>
  <si>
    <t>Comprehensive Income (Tables)</t>
  </si>
  <si>
    <t>Components of Other Comprehensive Income</t>
  </si>
  <si>
    <t xml:space="preserve">The components of other comprehensive income are as follows:
June 30,
2015 June 30,
2014
Before Tax Benefit Net of Before Tax Benefit Net of
For the quarter ended:
tax amount
(Expense)
tax amount
tax amount
(Expense)
tax amount
(in thousands)
(in thousands)
Net unrealized gains on available for sale securities
Net unrealized holding gains (losses) arising during period ($3,466 ) $1,289 ($2,177 ) $4,325 ($1,528 ) $2,797
Reclassification adjustment for net gains arising during the
period
(26 )
9
(17 )
---
---
---
Net unrealized gains (losses) ($3,492 ) $1,298 ($2,194 ) $4,325 ($1,528 ) $2,797
Change in minimum pension liability
8
(3 )
5
8
(3 )
5
Other comprehensive income (loss), net
($3,484 )
$1,295
($2,189 )
$4,333
($1,531 )
$2,802
Before Tax Benefit Net of Before Tax Benefit Net of
For the six months ended:
tax amount
(Expense)
tax amount
tax amount
(Expense)
tax amount
(in thousands)
(in thousands)
Net unrealized gains on available for sale securities
Net unrealized holding gains arising during period $759 ($261 ) $498 $9,040 ($3,255 ) $5,785
Reclassification adjustment for net gains arising during the
period
(26 )
9
(17 )
(3 )
1
(2 )
Net unrealized gains $733 ($252 ) $481 $9,037 ($3,254 ) $5,783
Change in minimum pension liability
16
(6 )
10
16
(6 )
10
Other comprehensive income, net
$749
($258 )
$491
$9,053
($3,260 )
$5,793 </t>
  </si>
  <si>
    <t>Summary of Changes in Accumulated Other Comprehensive Income</t>
  </si>
  <si>
    <t>The following table shows the changes in the balances of each of
the components of other comprehensive income for the periods
presented:
Changes in Accumulated Other Comprehensive Income by Component
(a)
For the Three
Months Ended For the Three
Months Ended
June 30,
2015 June 30,
2014
Unrealized
Unrealized Gains
Gains on (Losses) on
Available-for-sale Available-for-sale
Securities
Pension Items
Total
Securities
Pension Items
Total
Beginning Balance
$4,206
($3 )
$4,203
($1,661 )
($23 )
($1,684 )
(in thousands)
Other comprehensive income (loss) before classifications (2,177 ) 5 (2,172 ) 2,797 5 2,802
Amounts reclassified from accumulated other comprehensive
income
(17 )
---
(17 )
---
---
---
Net current period other comprehensive income (loss)
(2,194 )
5
(2,189 )
2,797
5
2,802
Ending balance
$2,012
$2
$2,014
$1,136
($18 )
$1,118
(a) All amounts are net of tax.
Changes in Accumulated Other Comprehensive Income by Component
(a)
For the Six Months
Ended For the Six Months
Ended
June 30,
2015 June 30,
2014
Unrealized Gains Unrealized Gains
and Losses on and Losses on
Available-for-sale
Available-for-sale
Securities
Pension Items
Total
Securities
Pension Items
Total
Beginning Balance
$1,531
($8 )
$1,523
($4,647 )
($28 )
($4,675 )
(in thousands)
Other comprehensive income before classifications 498 10 508 5,785 10 5,795
Amounts reclassified from accumulated other comprehensive
income
(17 )
---
(17 )
(2 )
---
(2 )
Net current period other comprehensive income
481
10
491
5,783
10
5,793
Ending balance
$2,012
$2
$2,014
$1,136
($18 )
$1,118
(a) All amounts are net of tax.</t>
  </si>
  <si>
    <t>Statement of Cash Flow Information, Supplemental Information (Tables)</t>
  </si>
  <si>
    <t>Supplemental Schedule of Noncash Investing and Financing Activities</t>
  </si>
  <si>
    <t xml:space="preserve">For the Six Months Ended
2015
2014
Supplemental schedule of noncash investing and financing
activities: (in thousands)
Cash paid during the period for income taxes $7,645 $6,657
Cash paid during the period for interest 5,016 4,225
Transfer of loans and leases into other repossessed assets and
other real estate owned 760 722 </t>
  </si>
  <si>
    <t>Earnings Per Share (Tables)</t>
  </si>
  <si>
    <t>Computation of Basic and Diluted Earnings Per Share</t>
  </si>
  <si>
    <t>The following schedule shows the Company’s earnings per share
for the periods presented:
For the Three Months Ended
For the Six Months Ended
June 30, June 30,
(In thousands, except per share data)
2015
2014
2015
2014
Net income available to common shareholders $7,862 $7,781 $16,192 $14,944
Less: earnings allocated to participating securities
68
62
120
97
Net income allocated to common shareholders
$7,794
$7,719
$16,072
$14,847
Weighted average number of common shares
outstanding - basic (1) 37,854 37,740 37,827 37,711
Share-based plans (1)
134
110
134
117
Weighted average number of common shares - diluted (1)
37,988
37,850
37,961
37,828
Basic earnings per share
$0.21
$0.20
$0.42
$0.39
Diluted earnings per share
$0.21
$0.20
$0.42
$0.39
(1) Adjusted for 5% stock dividend distributed June 17, 2014
to shareholders of record on June 3, 2014 .</t>
  </si>
  <si>
    <t>Investment Securities (Tables)</t>
  </si>
  <si>
    <t>Reconciliation of Available-for-Sale Securities</t>
  </si>
  <si>
    <t>AVAILABLE FOR SALE June 30,
2015 December 31,
2014
Amortized Gross Gross Fair Amortized Gross Gross Fair
(in
thousands)
(in thousands)
U.S. treasury and
U.S. government agencies $100,385 $419 $(593 ) $100,211
$94,466 $261 $(807 ) $93,920
Mortgage-backed securities, residential 300,443 2,771 (1,815 ) 301,399
309,162 2,868 (2,075 ) 309,955
Mortgage-backed securities, multifamily 10,277 11 (68 ) 10,220
4,973 3 --- 4,976
Obligations of states and political subdivisions 30,597 723 (232 ) 31,088
29,764 888 (133 ) 30,519
Other debt securities 496 7 --- 503
494 11 --- 505
Equity securities
16,361
2,145
(241 )
18,265
16,196
1,589
(211 )
17,574
$458,559
$6,076
$(2,949 )
$461,686
$455,055
$5,620
$(3,226 )
$457,449</t>
  </si>
  <si>
    <t>Reconciliation of Held-to-Maturity Securities</t>
  </si>
  <si>
    <t>HELD TO MATURITY June 30,
2015
December 31,
2014
Gross
Gross
Gross
Gross
Amortized
Unrealized
Unrealized Fair
Amortized Unrealized Unrealized Fair
Cost
Gains
Losses
Value
Cost
Gains
Losses
Value
(in
thousands)
(in thousands)
U.S. government agencies $35,509 $317 $(164 ) $35,662
$20,477 $232 $(84 ) $20,625
Mortgage-backed securities, residential 38,950 564 (372 ) 39,142
42,309 645 (385 ) 42,569
Mortgage-backed securities, multifamily 2,209 --- (63 ) 2,146
2,259 --- (60 ) 2,199
Obligations of states and political subdivisions 44,940 434 (379 ) 44,995
41,401 658 (90 ) 41,969
Other debt securities
1,525
115
---
1,640
1,530
138
---
1,668
$123,133 $1,430 $(978 ) $123,585
$107,976 $1,673 $(619 ) $109,030</t>
  </si>
  <si>
    <t>Summary of Contractual Maturities of Investment Securities Classified as Available for Sale and Held to Maturity</t>
  </si>
  <si>
    <t>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
June 30,
2015
Available for
Sale Held to
Maturity
Amortized Fair Amortized Fair
Cost
Value
Cost
Value
Due in one year or less $3,312 $3,362 $6,345 $6,357
Due after one year through five years 85,465 85,836 12,108 12,462
Due after five years through ten years 41,319 41,272 56,707 56,749
Due after ten years
1,382
1,332
6,814
6,729
131,478 131,802 81,974 82,297
Mortgage-backed securities 310,720 311,619 41,159 41,288
Equity securities
16,361
18,265
---
---
Total securities
$458,559
$461,686
$123,133
$123,585</t>
  </si>
  <si>
    <t>Sales of Securities, Gross Gains and Gross Losses on Sales of Securities</t>
  </si>
  <si>
    <t xml:space="preserve">The following table shows proceeds from sales of securities, gross
gains and gross losses on sales or calls of securities and other
than temporary impairments for the periods indicated (in
thousands):
For the Three Months Ended
For the Six Months Ended
June 30, June 30,
2015 2014 2015 2014
Sale proceeds $11,472 $17,020 $11,472 $17,020
Gross gains 28 340 28 346
Gross losses (11 ) (340 ) (11 ) (344 ) </t>
  </si>
  <si>
    <t>Reconciliation of Available-for-Sale and Held-to-Maturity Securities in Continuous Unrealized Loss Position</t>
  </si>
  <si>
    <t>The following table indicates the length of time individual
securities have been in a continuous unrealized loss position at
June 30, 2015 and December 31, 2014:
June 30, 2015 Less than 12
months 12 months or
longer Total
Unrealized
Unrealized
Number of
Unrealized
AVAILABLE FOR SALE
Fair value
Losses
Fair value
Losses
securities
Fair value
Losses
(dollars in
thousands)
U.S. treasury and
U.S. government agencies $ 60,180 $ 571 $ 3,978 $ 22 13 $ 64,158 $ 593
Mortgage-backed securities, residential 78,644 537 54,895 1,278 37 133,539 1,815
Mortgage-backed securities, multifamily 5,235 68 --- --- 1 5,235 68
Obligations of states and political subdivisions 6,852 139 1,436 93 17 8,288 232
Equity securities
---
---
4,868
241
2
4,868
241
$ 150,911
$ 1,315
$ 65,177
$ 1,634
70
$ 216,088
$ 2,949
HELD TO MATURITY
U.S. government agencies $ 15,688 $ 164 $ --- $ --- 3 $ 15,688 $ 164
Mortgage-backed securities, residential 16,372 189 7,382 183 9 23,754 372
Mortgage-backed securities, multifamily 1,259 12 887 51 2 2,146 63
Obligations of states and political subdivisions
16,594
325
1,599
54
29
18,193
379
$ 49,913
$ 690
$ 9,868
$ 288
43
$ 59,781
$ 978
December 31, 2014 Less than 12
months 12 months or
longer Total
Unrealized
Unrealized
Number of
Unrealized
AVAILABLE FOR SALE
Fair value
Losses
Fair value
Losses
securities
Fair value
Losses
(dollars in thousands)
U.S. government agencies $ 5,057 $ 28 $ 46,135 $ 779 11 $ 51,192 $ 807
Mortgage-backed securities, residential 34,832 177 74,414 1,898 28 109,246 2,075
Obligations of states and political subdivisions 1,266 29 5,033 104 12 6,299 133
Other debt securities --- --- --- --- --- --- ---
Equity securities
---
---
4,819
211
2
4,819
211
$ 41,155
$ 234
$ 130,401
$ 2,992
53
$ 171,556
$ 3,226
HELD TO MATURITY
U.S. government agencies $ --- $ --- $ 5,736 $ 84 1 $ 5,736 $ 84
Mortgage-backed securities, residential 6,236 50 17,557 335 8 23,793 385
Mortgage-backed securities, multifamily --- --- 2,199 60 2 2,199 60
Obligations of states and political subdivisions
1,290
7
4,206
83
13
5,496
90
$ 7,526 $ 57 $ 29,698 $ 562 24 $ 37,224 $ 619</t>
  </si>
  <si>
    <t>Loans, Leases and Other Real Estate (Tables)</t>
  </si>
  <si>
    <t>Composition of Lakeland`s Loan and Lease Portfolio</t>
  </si>
  <si>
    <t>The following sets forth the composition of Lakeland’s loan
and lease portfolio as of June 30, 2015 and December 31,
2014:
June 30,
December 31,
2015
2014
(in thousands)
Commercial, secured by real estate $1,613,011 $1,529,761
Commercial, industrial and other 262,617 238,252
Leases 53,798 54,749
Real estate-residential mortgage 414,339 431,190
Real estate-construction 82,265 64,020
Home equity and consumer
330,664
337,642
Total loans
2,756,694
2,655,614
Less: deferred fees
(2,177 )
(1,788 )
Loans, net of deferred fees
$2,754,517
$2,653,826</t>
  </si>
  <si>
    <t>Company's Non-Performing Assets and its Accruing Troubled Debt Restructurings</t>
  </si>
  <si>
    <t>The following schedule sets forth certain information regarding the
Company’s non-performing assets and its accruing troubled
debt restructurings:
June 30, December 31,
(in
thousands)
2015
2014
Commercial, secured by real estate $5,307 $7,424
Commercial, industrial and other 1,354 308
Leases 79 88
Real estate - residential mortgage 9,098 9,246
Real estate - construction --- 188
Home equity and consumer
3,143
3,415
Total non-accrual loans and leases $18,981 $20,669
Other real estate and other repossessed assets
1,078
1,026
TOTAL NON-PERFORMING ASSETS
$20,059
$21,695
Troubled debt restructurings, still accruing
$12,419
$10,579</t>
  </si>
  <si>
    <t>Age Analysis of Past Due Loans, Segregated by Class of Loans</t>
  </si>
  <si>
    <t>An age analysis of past due loans, segregated by class of loans as
of June 30, 2015 and December 31, 2014, is as
follows:
June 30, 2015
30-59 Days Past Due
60-89 Days Past Due Greater 89 Days Total Past Due Current
Total and Leases Recorded still accruing
(in thousands)
Commercial, secured by real estate $ 2,712 $ 3,055 $ 4,264 $ 10,031 $ 1,602,980 $ 1,613,011 $
-
Commercial, industrial and other 307 859 224 1,390 261,227 262,617
-
Leases 175 51 79 305 53,493 53,798
-
Real estate--residential mortgage 993 216 8,125 9,334 405,005 414,339 47
Real estate--construction
-
-
-
- 82,265 82,265
-
Home equity and consumer
1,156
352
2,574
4,082
326,582
330,664
55
$ 5,343
$ 4,533
$ 15,266
$ 25,142
$ 2,731,552
$ 2,756,694
$ 102
December 31, 2014
Commercial, secured by real estate $ 2,714 $ 2,999 $ 5,972 $ 11,685 $ 1,518,076 $ 1,529,761 $
-
Commercial, industrial and other 944 2 308 1,254 236,998 238,252
-
Leases 108 24 88 220 54,529 54,749
-
Real estate--residential mortgage 3,325 354 6,710 10,389 420,801 431,190
-
Real estate--construction 224
- 188 412 63,608 64,020
-
Home equity and consumer
1,583
598
2,951
5,132
332,510
337,642
66
$ 8,898
$ 3,977
$ 16,217
$ 29,092
$ 2,626,522
$ 2,655,614
$ 66</t>
  </si>
  <si>
    <t>Impaired Loans with and without Specific Allowances</t>
  </si>
  <si>
    <t>Impaired loans as of June 30, 2015, June 30, 2014
and December 31, 2014 are as follows:
June 30, 2015
Recorded
Contractual
Specific
Interest
Average
(in thousands)
Loans without specific allowance:
Commercial, secured by real estate $12,178 $13,210
$- $203 $13,001
Commercial, industrial and other 2,015 3,404
- 10 661
Real estate-residential mortgage 2,329 2,329
-
- 2,100
Real estate-construction
-
-
-
- 99
Home equity and consumer 764 764
-
- 752
Loans with specific allowance:
Commercial, secured by real estate 5,466 5,487 346 114 5,430
Commercial, industrial and other 1,082 1,082 42 11 442
Leases 11 11 11
- 6
Real estate-residential mortgage 728 728 63 19 742
Real estate-construction 391 391 1 5 242
Home equity and consumer 1,044 1,044 809 32 1,230
Total:
Commercial, secured by real estate $17,644 $18,697 $346 $317 $18,431
Commercial, industrial and other 3,097 4,486 42 21 1,103
Leases 11 11 11
- 6
Real estate--residential mortgage 3,057 3,057 63 19 2,842
Real estate-construction 391 391 1 5 341
Home equity and consumer
1,808
1,808
809
32
1,982
$26,008
$28,450
$1,272
$394
$24,705
June 30, 2014 Recorded Contractual Specific Interest Average
(in thousands)
Loans without specific allowance:
Commercial, secured by real estate $15,564 $16,445
$- $205 $15,170
Commercial, industrial and other 542 923
- 42 1,850
Real estate-residential mortgage 255 304
-
- 276
Real estate-construction 465 2,411
-
- 483
Home equity and consumer
-
-
-
-
-
Loans with specific allowance:
Commercial, secured by real estate 4,023 4,179 285 87 4,418
Commercial, industrial and other 151 151 5 4 183
Real estate-residential mortgage
-
-
-
-
-
Real estate-construction
-
-
-
-
-
Home equity and consumer 1,267 1,283 493 30 1,219
Total:
Commercial, secured by real estate $19,587 $20,624 $285 $292 $19,588
Commercial, industrial and other 693 1,074 5 46 2,033
Real estate--residential mortgage 255 304
-
- 276
Real estate-construction 465 2,411
-
- 483
Home equity and consumer
1,267
1,283
493
30
1,219
$22,267
$25,696
$783
$368
$23,599
December 31, 2014
Recorded
Contractual
Specific
Interest
Average
(in thousands)
Loans without specific allowance:
Commercial, secured by real estate $14,172 $15,520
$- $436 $16,092
Commercial, industrial and other 327 1,697
- 43 1,513
Real estate-residential mortgage 1,681 1,681
-
- 308
Real estate-construction 188 552
-
- 464
Home equity and consumer 741 741
- 7 153
Loans with specific allowance:
Commercial, secured by real estate 5,666 5,818 634 156 3,858
Commercial, industrial and other 425 425 10 9 342
Real estate-residential mortgage 1,238 1,238 217 19 438
Real estate-construction
-
-
-
-
-
Home equity and consumer 1,255 1,255 1,031 41 975
Total:
Commercial, secured by real estate $19,838 $21,338 $634 $592 $19,950
Commercial, industrial and other 752 2,122 10 52 1,855
Real estate--residential mortgage 2,919 2,919 217 19 746
Real estate-construction 188 552
-
- 464
Home equity and consumer
1,996
1,996
1,031
48
1,128
$25,693
$28,927
$1,892
$711
$24,143</t>
  </si>
  <si>
    <t>Company's Commercial Loan Portfolio</t>
  </si>
  <si>
    <t>The following table shows the Company’s commercial loan
portfolio as of June 30, 2015 and December 31, 2014, by
the risk ratings discussed above (in thousands):
June 30, 2015 Commercial, Commercial,
secured by industrial Real estate-
Risk Rating real estate and other construction
1 $--- $1,543 $---
2 --- 9,845 ---
3 65,458 51,222 ---
4 542,648 90,047 10,866
5 871,014 77,814 66,877
5W - Watch 51,083 13,349 113
6 - Other Assets Especially Mentioned 38,173 5,330 1,996
7 - Substandard 44,635 13,467 2,413
8 - Doubtful ---
- ---
9 - Loss
---
-
---
Total
$1,613,011
$262,617
$82,265
December 31, 2014 Commercial, Commercial,
secured by industrial Real estate-
Risk Rating real estate and other construction
1 $--- $1,040 $---
2 --- 8,755 ---
3 69,243 30,386 ---
4 479,667 91,836 7,527
5 867,023 69,723 51,833
5W - Watch 40,991 15,572 225
6 - Other Assets Especially Mentioned 27,764 8,057 2,710
7 - Substandard 45,073 12,883 1,725
8 - Doubtful --- --- ---
9 - Loss
---
---
---
Total
$1,529,761
$238,252
$64,020</t>
  </si>
  <si>
    <t>Allowance for Loan and Lease Losses by Portfolio Segment</t>
  </si>
  <si>
    <t>The following table details activity in the allowance for loan and
lease losses by portfolio segment for the three and six months
ended June 30, 2015 and 2014:
Three Months Ended June 30, 2015
Commercial,
Commercial,
Leases
Real estate-
Real estate-
Home
Unallocated
Total
(in thousands)
Beginning Balance $12,560 $3,307 $1,038 $3,298 $637 $6,924 $2,741 $30,505
Charge-offs (805 ) (64 ) (102 ) (89 )
- (415 )
- (1,475)
Recoveries 325 42
- 2 6 29
- 404
Provision
1,839
(417 )
18
(195 )
82
(619 )
32
740
Ending Balance
$13,919
$2,868
$954
$3,016
$725
$5,919
$2,773
$30,174
Three Months Ended June 30, 2014
Commercial,
Commercial,
Leases
Real estate-
Real estate-
Home
Unallocated
Total
(in thousands)
Beginning Balance $14,135 $5,506 $460 $2,968 $483 $2,612 $3,356 $29,520
Charge-offs (144 ) (599 ) (126 ) (354 ) (25 ) (483 )
- (1,731)
Recoveries 320 88
- 3 1 72
- 484
Provision
(269 )
(1,394 )
320
1,614
77
1,910
(665 )
1,593
Ending Balance
$14,042
$3,601
$654
$4,231
$536
$4,111
$2,691
$29,866
Six Months Ended June 30, 2015
Commercial,
Commercial,
Leases
Real estate-
Real estate-
Home
Unallocated
Total
(in thousands)
Beginning Balance $13,577 $3,196 $582 $4,020 $553 $6,333 $2,423 $30,684
Charge-offs (1,351 ) (74 ) (529 ) (106 ) (20 ) (676 )
- (2,756)
Recoveries 364 84 20 3 106 59
- 636
Provision
1,329
(338 )
881
(901 )
86
203
350
1,610
Ending Balance
$13,919
$2,868
$954
$3,016
$725
$5,919
$2,773
$30,174
Six Months Ended June 30, 2014
Commercial,
Commercial,
Leases
Real estate-
Real estate-
Home
Unallocated
Total
(in thousands)
Beginning Balance $14,463 $5,331 $504 $3,214 $542 $2,737 3,030 29,821
Charge-offs (1,791 ) (612 ) (165 ) (509 ) (25 ) (1,084 )
- (4,186)
Recoveries 354 679
- 9 1 106
- 1,149
Provision
1,016
(1,797 )
315
1,517
18
2,352
(339 )
3,082
Ending Balance
$14,042
$3,601
$654
$4,231
$536
$4,111
$2,691
$29,866</t>
  </si>
  <si>
    <t>Loans Receivable Summarized by Portfolio Segment and Impairment Method</t>
  </si>
  <si>
    <t>Loans receivable summarized by portfolio segment and impairment
method are as follows:
At June 30, 2015
Commercial,
Commercial,
Leases
Real estate-
Real estate-
Home
Total
Ending Balance: Individually
(in thousands)
evaluated for impairment $17,644 $3,097 $11 $3,057 $391 $1,808 $26,008
Ending Balance: Collectively evaluated for
impairment
1,595,367
259,520
53,787
411,282
81,874
328,856
$2,730,686
Ending Balance (1)
$1,613,011
$262,617
$53,798
$414,339
$82,265
$330,664
$2,756,694
(1) Excludes deferred fees
Commercial,
Commercial,
Leases
Real estate-
Real estate-
Home
Total
At December 31, 2014
(in thousands)
Ending Balance: Individually evaluated for
impairment $19,838 $752
$- $2,919 $188 $1,996 $25,693
Ending Balance: Collectively evaluated for
impairment
1,509,923
237,500
54,749
428,271
63,832
335,646
$2,629,921
Ending Balance(1)
$1,529,761
$238,252
$54,749
$431,190
$64,020
$337,642
$2,655,614
(1) Excludes deferred fees</t>
  </si>
  <si>
    <t>Allowance for Loan Losses Summarized by Portfolio Segment and Impairment Classification</t>
  </si>
  <si>
    <t>The allowance for loan and lease losses is summarized by portfolio
segment and impairment classification as follows:
At June 30, 2015
Commercial,
Commercial,
Leases
Real estate-
Real estate-
Home
Unallocated
Total
(in thousands)
Ending Balance: Individually evaluated for
impairment $346 $42 $11 $63 $1 $809
$--- $1,272
Ending Balance: Collectively evaluated for
impairment
13,573
2,826
943
2,953
724
5,110
2,773
$28,902
Ending Balance
$13,919
$2,868
$954
$3,016
$725
$5,919
$2,773
$30,174
At December 31, 2014
Commercial,
Commercial,
Leases
Real estate-
Real estate-
Home
Unallocated
Total
(in thousands)
Ending Balance: Individually evaluated for
impairment $634 $10
$- $217
$- $1,031
$- $1,892
Ending Balance: Collectively evaluated for
impairment
12,943
3,186
582
3,803
553
5,302
2,423
$28,792
Ending Balance
$13,577
$3,196
$582
$4,020
$553
$6,333
$2,423
$30,684</t>
  </si>
  <si>
    <t>Summary of Restructured Loans</t>
  </si>
  <si>
    <t xml:space="preserve">The following table summarizes loans that have been restructured
during the three and six months ended June 30, 2015 and
2014:
For the Three
Months Ended For the Three
Months Ended
June 30, 2015
June 30, 2014
Pre- Post- Pre- Post-
Modification Modification Modification Modification
Outstanding Outstanding Outstanding Outstanding
Number of Recorded Recorded Number of Recorded Recorded
Contracts Investment Investment Contracts Investment Investment
(Dollars in
thousands) (Dollars in
thousands)
Troubled Debt Restructurings:
Commercial, secured by real estate 2 $1,458 $1,458 2 $1,697 $1,697
Commercial, industrial and other
2
784
784
---
---
---
4
$2,242
$2,242
2
$1,697
$1,697
For the Six Months
Ended For the Six Months
Ended
June 30, 2015
June 30, 2014
Pre- Post- Pre- Post-
Modification Modification Modification Modification
Outstanding Outstanding Outstanding Outstanding
Number of Recorded Recorded Number of Recorded Recorded
Contracts Investment Investment Contracts Investment Investment
(Dollars in
thousands) (Dollars in
thousands)
Troubled Debt Restructurings:
Commercial, secured by real estate 2 $1,458 $1,458 2 $1,697 $1,697
Commercial, industrial and other 3 1,933 1,933 --- --- ---
Leases 1 14 14 --- --- ---
Real estate--construction 1 396 396 --- --- ---
Home equity and consumer
1
9
9
3
335
335
8
$3,810
$3,810
5
$2,032
$2,032 </t>
  </si>
  <si>
    <t>Summary of Restructured Loans within Previous 12 Months that have Subsequently Defaulted</t>
  </si>
  <si>
    <t xml:space="preserve">The following table summarizes as of June 30, 2015 and 2014,
loans that were restructured within the previous 12 months that
have subsequently defaulted:
For the Six Months
Ended
June 30, 2015
June 30, 2014
Number of Recorded Number of Recorded
Contracts Investment Contracts Investment
(Dollars in
thousands) (Dollars in
thousands)
Defaulted Troubled Debt Restructurings:
Real estate--residential mortgage 1 $483 1 $174
Home equity and consumer
---
---
1
235
1
$483
2
$409 </t>
  </si>
  <si>
    <t>Estimated Fair Value of Financial Instruments and Fair Value Measurement (Tables)</t>
  </si>
  <si>
    <t>Fair Value of Financial Assets and Liabilities Measured on Recurring Basis</t>
  </si>
  <si>
    <t xml:space="preserve">Financial assets and liabilities are classified in their entirety
based on the lowest level of input that is significant to the fair
value measurement:
Quoted Prices in Significant Significant Total
June 30, 2015
(Level 1)
(Level 2)
(Level 3)
Fair Value
Assets:
(in thousands)
Investment securities, available for sale
U.S. treasury and government agencies $4,892 $95,319 $--- $100,211
Mortgage backed securities --- 311,619 --- 311,619
Obligations of states and political subdivisions --- 31,088 --- 31,088
Other debt securities --- 503 --- 503
Equity securities
4,775
13,490
---
18,265
Total securities available for sale 9,667 452,019 --- 461,686
Non-hedging interest rate derivatives
---
517
---
517
Total Assets
$9,667
$452,536
$---
$462,203
Non-hedging interest rate derivatives
$---
$517
$---
$517
Total Liabilities
$---
$517
$---
$517
December 31, 2014
Assets:
Investment securities, available for sale
U.S. treasury and government agencies $8,321 $85,599 $--- $93,920
Mortgage backed securities --- 314,931 --- 314,931
Obligations of states and political subdivisions --- 30,519 --- 30,519
Other debt securities --- 505 --- 505
Equity securities
4,154
13,420
---
17,574
Total securities available for sale 12,475 444,974 --- 457,449
Non-hedging interest rate derivatives
---
37
---
37
Total Assets
$12,475
$445,011
$---
$457,486
Non-hedging interest rate derivatives
$---
$37
$---
$37
Total Liabilities
$---
$37
$---
$37 </t>
  </si>
  <si>
    <t>Fair Value of Financial Assets Measured on Nonrecurring Basis</t>
  </si>
  <si>
    <t xml:space="preserve">The following table sets forth the Company’s assets subject
to fair value adjustments (impairment) on a nonrecurring basis.
Assets are classified in their entirety based on the lowest level
of input that is significant to the fair value measurement:
June 30, 2015
Quoted Prices in (Level 1)
Significant (Level 2)
Significant (Level 3)
Total
Assets: (in thousands)
Impaired Loans and Leases $--- $--- $26,008 $26,008
Loans held for sale --- 3,348 --- 3,348
Other real estate owned and other repossessed assets --- --- 1,078 1,078
December 31, 2014
Assets:
Impaired Loans and Leases $--- $--- $25,693 $25,693
Loans held for sale --- 592 --- 592
Other real estate owned and other repossessed assets --- --- 1,026 1,026 </t>
  </si>
  <si>
    <t>Carrying Values and Fair Values of Company's Financial Instruments</t>
  </si>
  <si>
    <t xml:space="preserve">The following table presents the carrying values, fair values and
placement in the fair value hierarchy of the Company’s
financial instruments as of June 30, 2015 and
December 31, 2014:
Carrying Fair
Quoted Prices in Significant Significant
June 30, 2015
Value
Value
(Level 1)
(Level 2)
(Level 3)
Financial Instruments - Assets (in thousands)
Investment securities held to maturity $123,133 $123,585
$ --- $118,762 $4,823
Federal Home Loan Bank and other membership bank stocks 12,779 12,779 --- 12,779 ---
Loans and leases, net 2,724,343 2,721,370 --- --- 2,721,370
Financial Instruments - Liabilities
Certificates of Deposit 306,431 306,263 --- 306,263 ---
Other borrowings 262,728 268,211 --- 268,211 ---
Subordinated debentures 41,238 31,753 --- --- 31,753
December 31, 2014
Financial Instruments - Assets
Investment securities held to maturity $107,976 $109,030
$ --- $103,916 $5,114
Federal Home Loan Bank and other membership bank stocks 9,846 9,846 --- 9,846 ---
Loans and leases, net 2,623,142 2,624,581 --- --- 2,624,581
Financial Instruments - Liabilities
Certificates of Deposit 279,962 279,439 --- 279,439 ---
Other borrowings 202,498 205,343 --- 205,343 ---
Subordinated debentures 41,238 30,929 --- --- 30,929 </t>
  </si>
  <si>
    <t>Derivatives (Tables)</t>
  </si>
  <si>
    <t>Summary Information Regarding Derivatives</t>
  </si>
  <si>
    <t xml:space="preserve">The following table presents summary information regarding these
derivatives for the periods presented (dollars in thousands):
June 30, 2015 Average Weighted
Average Weighted
Average
Notional Amount
Maturity (Years) Fixed Rate Variable Rate Fair Value
Customer interest rate swaps ($34,033 ) 12.6 4.290 % 1 Mo Libor + 2.11 $517
3rd Party interest rate swaps 34,033 12.6 4.290 %
1 Mo Libor + 2.11 (517 )
December 31, 2014
Average
Weighted Average
Weighted Average
Notional Amount
Maturity (Years) Fixed Rate Variable Rate Fair Value
Customer interest rate swaps ($17,279 ) 5.7 3.840 % 1 Mo Libor + 2.21 $37
3rd party interest rate swaps 17,279 5.7 3.840 %
1 Mo Libor + 2.21 ($37 ) </t>
  </si>
  <si>
    <t>Goodwill and Intangible Assets (Tables)</t>
  </si>
  <si>
    <t>Schedule of Estimated Future Amortization Expense</t>
  </si>
  <si>
    <t xml:space="preserve">The estimated future amortization expense for the remainder of 2015
and for each of the succeeding five years ended December 31 is
as follows (dollars in thousands):
For the year ended:
2015 $
197
2016 366
2017 316
2018 267
2019 218
2020 168 </t>
  </si>
  <si>
    <t>Significant Accounting Policies - Additional Information (Detail)</t>
  </si>
  <si>
    <t>May. 21, 2014</t>
  </si>
  <si>
    <t>Percentage of common stock dividend declared</t>
  </si>
  <si>
    <t>5.00%</t>
  </si>
  <si>
    <t>Common stock dividend, authorization date</t>
  </si>
  <si>
    <t>May 21,
		2014</t>
  </si>
  <si>
    <t>Common stock dividend, distribution date</t>
  </si>
  <si>
    <t>Jun. 17,
		2014</t>
  </si>
  <si>
    <t>Common stock dividend, record date</t>
  </si>
  <si>
    <t>Jun. 3,
		2014</t>
  </si>
  <si>
    <t>Share-Based Compensation - Additional Information (Detail) - USD ($)</t>
  </si>
  <si>
    <t>Share-based Compensation Arrangement by Share-based Payment Award [Line Items]</t>
  </si>
  <si>
    <t>Share-based compensation expense</t>
  </si>
  <si>
    <t>Stock options granted</t>
  </si>
  <si>
    <t>Aggregate intrinsic value of options exercised</t>
  </si>
  <si>
    <t>Cash receipts due to exercise of stock options</t>
  </si>
  <si>
    <t>Stock Options [Member]</t>
  </si>
  <si>
    <t>Unrecognized compensation cost</t>
  </si>
  <si>
    <t>Unrecognized compensation expense, period of recognition</t>
  </si>
  <si>
    <t>1 year 10 months 24 days</t>
  </si>
  <si>
    <t>RSUs [Member]</t>
  </si>
  <si>
    <t>1 year 8 months 12 days</t>
  </si>
  <si>
    <t>Granted, Weighted average price</t>
  </si>
  <si>
    <t>Granted, Number of shares</t>
  </si>
  <si>
    <t>RSUs [Member] | 2009 Equity Compensation Program [Member]</t>
  </si>
  <si>
    <t>Vesting period</t>
  </si>
  <si>
    <t>3 years</t>
  </si>
  <si>
    <t>RSUs [Member] | Minimum [Member] | 2009 Equity Compensation Program [Member]</t>
  </si>
  <si>
    <t>2 years</t>
  </si>
  <si>
    <t>RSUs [Member] | Maximum [Member] | 2009 Equity Compensation Program [Member]</t>
  </si>
  <si>
    <t>Restricted Stock [Member]</t>
  </si>
  <si>
    <t>1 year 9 months 18 days</t>
  </si>
  <si>
    <t>Restricted Stock [Member] | 2009 Equity Compensation Program [Member]</t>
  </si>
  <si>
    <t>5 years</t>
  </si>
  <si>
    <t>Share-Based Compensation - Option Activity under the Company's Stock Option Plans (Detail) - Jun. 30, 2015 - USD ($)</t>
  </si>
  <si>
    <t>Outstanding, Number of shares, Beginning balance</t>
  </si>
  <si>
    <t>Issued, Number of shares</t>
  </si>
  <si>
    <t>Exercised, Number of shares</t>
  </si>
  <si>
    <t>Forfeited, Number of shares</t>
  </si>
  <si>
    <t>Expired, Number of shares</t>
  </si>
  <si>
    <t>Outstanding, Number of shares, Ending balance</t>
  </si>
  <si>
    <t>Options exercisable, Number of shares, Ending balance</t>
  </si>
  <si>
    <t>Outstanding, Weighted average exercise price, Beginning balance</t>
  </si>
  <si>
    <t>Issued, Weighted average exercise price</t>
  </si>
  <si>
    <t>Exercised, Weighted average exercise price</t>
  </si>
  <si>
    <t>Forfeited, Weighted average exercise price</t>
  </si>
  <si>
    <t>Expired, Weighted average exercise price</t>
  </si>
  <si>
    <t>Outstanding, Weighted average exercise price, Ending balance</t>
  </si>
  <si>
    <t>Options exercisable, Weighted average exercise price, Ending balance</t>
  </si>
  <si>
    <t>Outstanding, Weighted average remaining contractual term (in years), Ending balance</t>
  </si>
  <si>
    <t>3 years 9 months 4 days</t>
  </si>
  <si>
    <t>Options exercisable, Weighted average remaining contractual term (in years), Ending balance</t>
  </si>
  <si>
    <t>3 years 5 months 5 days</t>
  </si>
  <si>
    <t>Outstanding, Aggregate intrinsic value, Beginning balance</t>
  </si>
  <si>
    <t>Outstanding, Aggregate intrinsic value, Ending balance</t>
  </si>
  <si>
    <t>Options exercisable, Aggregate intrinsic value, Ending balance</t>
  </si>
  <si>
    <t>Share-Based Compensation - Summary of Company's Restricted Stock (Detail) - 6 months ended Jun. 30, 2015 - $ / shares</t>
  </si>
  <si>
    <t>Vested, Number of shares</t>
  </si>
  <si>
    <t>Outstanding, Weighted average price, Beginning balance</t>
  </si>
  <si>
    <t>Vested, Weighted average price</t>
  </si>
  <si>
    <t>Forfeited, Weighted average price</t>
  </si>
  <si>
    <t>Outstanding, Weighted average price, Ending balance</t>
  </si>
  <si>
    <t>Comprehensive Income - Components of Other Comprehensive Income (Detail) - USD ($) $ in Thousands</t>
  </si>
  <si>
    <t>Net unrealized gains on available for sale securities</t>
  </si>
  <si>
    <t>Net unrealized holding gains (losses) arising during period, Before tax amount</t>
  </si>
  <si>
    <t>Reclassification adjustment for net gains arising during the period, Before tax amount</t>
  </si>
  <si>
    <t>Net unrealized gains (losses), Before tax amount</t>
  </si>
  <si>
    <t>Change in minimum pension liability, Before tax amount</t>
  </si>
  <si>
    <t>Other comprehensive income (loss), Before tax amount</t>
  </si>
  <si>
    <t>Net unrealized holding gains (losses) arising during period, Tax Benefit (Expense)</t>
  </si>
  <si>
    <t>Reclassification adjustment for net gains arising during the period, Tax Benefit (Expense)</t>
  </si>
  <si>
    <t>Net unrealized gains (losses), Tax Benefit (Expense)</t>
  </si>
  <si>
    <t>Change in minimum pension liability, Tax Benefit (Expense)</t>
  </si>
  <si>
    <t>Other comprehensive income (loss), Tax Benefit (Expense)</t>
  </si>
  <si>
    <t>Net unrealized holding gains (losses) arising during period, Net of tax amount</t>
  </si>
  <si>
    <t>Reclassification adjustment for net gains arising during the period, Net of tax amount</t>
  </si>
  <si>
    <t>Net unrealized gains (losses), Net of tax amount</t>
  </si>
  <si>
    <t>Change in minimum pension liability, Net of tax amount</t>
  </si>
  <si>
    <t>Comprehensive Income - Summary of Changes in Accumulated Other Comprehensive Income (Detail) - USD ($) $ in Thousands</t>
  </si>
  <si>
    <t>Accumulated Other Comprehensive Income (Loss) [Line Items]</t>
  </si>
  <si>
    <t>Beginning Balance</t>
  </si>
  <si>
    <t>Other comprehensive income (loss) before classifications</t>
  </si>
  <si>
    <t>Amounts reclassified from accumulated other comprehensive income</t>
  </si>
  <si>
    <t>Ending balance</t>
  </si>
  <si>
    <t>Unrealized Gains (Losses) on Available-for-Sale Securities [Member]</t>
  </si>
  <si>
    <t>Pension Items [Member]</t>
  </si>
  <si>
    <t>Statement of Cash Flow Information, Supplemental Information - Supplemental Schedule of Noncash Investing and Financing Activities (Detail) - USD ($) $ in Thousands</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Earnings Per Share - Computation of Basic and Diluted Earnings Per Share (Detail) - USD ($) $ / shares in Units, shares in Thousands, $ in Thousands</t>
  </si>
  <si>
    <t>Net income available to common shareholders</t>
  </si>
  <si>
    <t>Less: earnings allocated to participating securities</t>
  </si>
  <si>
    <t>Net income allocated to common shareholders</t>
  </si>
  <si>
    <t>Weighted average number of common shares outstanding - basic</t>
  </si>
  <si>
    <t>Share-based plans</t>
  </si>
  <si>
    <t>Weighted average number of common shares - diluted</t>
  </si>
  <si>
    <t>Basic earnings per share</t>
  </si>
  <si>
    <t>Diluted earnings per share</t>
  </si>
  <si>
    <t>Earnings Per Share - Computation of Basic and Diluted Earnings Per Share (Parenthetical) (Detail)</t>
  </si>
  <si>
    <t>Jun. 17, 2014</t>
  </si>
  <si>
    <t>Percentage of common stock dividend distributed</t>
  </si>
  <si>
    <t>Earnings Per Share - Additional Information (Detail) - Common Stock [Member] - $ / shares</t>
  </si>
  <si>
    <t>Options to purchase</t>
  </si>
  <si>
    <t>Weighted average price per share</t>
  </si>
  <si>
    <t>Investment Securities - Reconciliation of Available-for-Sale Securities (Detail) - USD ($) $ in Thousands</t>
  </si>
  <si>
    <t>Schedule of Available-for-sale Securities [Line Items]</t>
  </si>
  <si>
    <t>Total securities, Available for Sale, Amortized Cost</t>
  </si>
  <si>
    <t>Gross Unrealized Gains</t>
  </si>
  <si>
    <t>Gross Unrealized Losses</t>
  </si>
  <si>
    <t>Total securities, Available for Sale, Fair Value</t>
  </si>
  <si>
    <t>US Treasury and Government Agencies [Member]</t>
  </si>
  <si>
    <t>Mortgage-Backed Securities, Residential [Member]</t>
  </si>
  <si>
    <t>Mortgage-Backed Securities, Multifamily [Member]</t>
  </si>
  <si>
    <t>Obligations of States and Political Subdivisions [Member]</t>
  </si>
  <si>
    <t>Other Debt Securities [Member]</t>
  </si>
  <si>
    <t>Equity Securities [Member]</t>
  </si>
  <si>
    <t>Investment Securities - Reconciliation of Held-to-Maturity Securities (Detail) - USD ($) $ in Thousands</t>
  </si>
  <si>
    <t>Schedule of Held-to-maturity Securities [Line Items]</t>
  </si>
  <si>
    <t>Amortized Cost</t>
  </si>
  <si>
    <t>Fair Value</t>
  </si>
  <si>
    <t>U.S. Government Agencies [Member]</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Total securities, Held to Maturity, Fair Value</t>
  </si>
  <si>
    <t>Investment Securities - Sales of Securities, Gross Gains and Gross Losses on Sales of Securities (Detail) - USD ($) $ in Thousands</t>
  </si>
  <si>
    <t>Sale proceeds</t>
  </si>
  <si>
    <t>Gross gains</t>
  </si>
  <si>
    <t>Gross losses</t>
  </si>
  <si>
    <t>Investment Securities - Additional Information (Detail) - USD ($)</t>
  </si>
  <si>
    <t>Held to maturity mortgage-backed securities sales</t>
  </si>
  <si>
    <t>Mortgage-backed securities principal paid down</t>
  </si>
  <si>
    <t>90.00%</t>
  </si>
  <si>
    <t>Gain on sales of mortgage-backed securities</t>
  </si>
  <si>
    <t>Securities, carrying value</t>
  </si>
  <si>
    <t>Purchase price of equities</t>
  </si>
  <si>
    <t>Market value of equities</t>
  </si>
  <si>
    <t>Equity securities included in investment funds</t>
  </si>
  <si>
    <t>Investment in community development loans</t>
  </si>
  <si>
    <t>Redemption of funds</t>
  </si>
  <si>
    <t>60 days</t>
  </si>
  <si>
    <t>Investment in government guaranteed loans, mortgage-backed securities, small business loans</t>
  </si>
  <si>
    <t>Amortized cost of securities</t>
  </si>
  <si>
    <t>Fair value of securities</t>
  </si>
  <si>
    <t>Unfunded commitments</t>
  </si>
  <si>
    <t>Investment Securities - Reconciliation of Available-for-Sale and Held-to-Maturity Securities in Continuous Unrealized Loss Position (Detail) $ in Thousands</t>
  </si>
  <si>
    <t>12 Months Ended</t>
  </si>
  <si>
    <t>Jun. 30, 2015USD ($)Security</t>
  </si>
  <si>
    <t>Dec. 31, 2014USD ($)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 Security</t>
  </si>
  <si>
    <t>Held to Maturity, Total, Fair value</t>
  </si>
  <si>
    <t>Held to Maturity, Total, Unrealized Losses</t>
  </si>
  <si>
    <t>Loans, Leases and Other Real Estate - Composition of Lakeland`s Loan and Lease Portfolio (Detail) - USD ($) $ in Thousands</t>
  </si>
  <si>
    <t>Accounts, Notes, Loans and Financing Receivable [Line Items]</t>
  </si>
  <si>
    <t>Total loans</t>
  </si>
  <si>
    <t>Less: deferred fees</t>
  </si>
  <si>
    <t>Loans, net of deferred fees</t>
  </si>
  <si>
    <t>Commercial, Secured by Real Estate [Member]</t>
  </si>
  <si>
    <t>Commercial, Industrial and Other [Member]</t>
  </si>
  <si>
    <t>Leases [Member]</t>
  </si>
  <si>
    <t>Real Estate-Residential Mortgage [Member]</t>
  </si>
  <si>
    <t>Real Estate-Construction [Member]</t>
  </si>
  <si>
    <t>Home Equity and Consumer [Member]</t>
  </si>
  <si>
    <t>Loans, Leases and Other Real Estate - Additional Information (Detail) - USD ($)</t>
  </si>
  <si>
    <t>Loans pledged for actual and potential borrowings at the Federal Home Loan Bank of New York</t>
  </si>
  <si>
    <t>Troubled debt restructurings included in non accrual loans</t>
  </si>
  <si>
    <t>Interest accrued on impaired loans</t>
  </si>
  <si>
    <t>Unfunded lending reserve</t>
  </si>
  <si>
    <t>Mortgages held for sale</t>
  </si>
  <si>
    <t>Other real estate owned</t>
  </si>
  <si>
    <t>Other repossessed assets owned</t>
  </si>
  <si>
    <t>Overdraft balances included in home equity and consumer loans</t>
  </si>
  <si>
    <t>Mortgage loans that were in process of foreclosure</t>
  </si>
  <si>
    <t>Minimum [Member]</t>
  </si>
  <si>
    <t>Group of impaired loans with recorded investment</t>
  </si>
  <si>
    <t>Loans, Leases and Other Real Estate - Company's Non-Performing Assets and its Accruing Troubled Debt Restructurings (Detail) - USD ($) $ in Thousands</t>
  </si>
  <si>
    <t>Total non-accrual loans and leases</t>
  </si>
  <si>
    <t>Other real estate and other repossessed assets</t>
  </si>
  <si>
    <t>TOTAL NON-PERFORMING ASSETS</t>
  </si>
  <si>
    <t>Troubled debt restructurings, still accruing</t>
  </si>
  <si>
    <t>Loans,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 [Member]</t>
  </si>
  <si>
    <t>30-59 Days Past Due [Member] | Commercial, Secured by Real Estate [Member]</t>
  </si>
  <si>
    <t>30-59 Days Past Due [Member] | Commercial, Industrial and Other [Member]</t>
  </si>
  <si>
    <t>30-59 Days Past Due [Member] | Leases [Member]</t>
  </si>
  <si>
    <t>30-59 Days Past Due [Member] | Real Estate-Residential Mortgage [Member]</t>
  </si>
  <si>
    <t>30-59 Days Past Due [Member] | Real Estate-Construction [Member]</t>
  </si>
  <si>
    <t>30-59 Days Past Due [Member] | Home Equity and Consumer [Member]</t>
  </si>
  <si>
    <t>60-89 Days Past Due [Member]</t>
  </si>
  <si>
    <t>60-89 Days Past Due [Member] | Commercial, Secured by Real Estate [Member]</t>
  </si>
  <si>
    <t>60-89 Days Past Due [Member] | Commercial, Industrial and Other [Member]</t>
  </si>
  <si>
    <t>60-89 Days Past Due [Member] | Leases [Member]</t>
  </si>
  <si>
    <t>60-89 Days Past Due [Member] | Real Estate-Residential Mortgage [Member]</t>
  </si>
  <si>
    <t>60-89 Days Past Due [Member] | Home Equity and Consumer [Member]</t>
  </si>
  <si>
    <t>Greater Than 89 Days [Member]</t>
  </si>
  <si>
    <t>Greater Than 89 Days [Member] | Commercial, Secured by Real Estate [Member]</t>
  </si>
  <si>
    <t>Greater Than 89 Days [Member] | Commercial, Industrial and Other [Member]</t>
  </si>
  <si>
    <t>Greater Than 89 Days [Member] | Leases [Member]</t>
  </si>
  <si>
    <t>Greater Than 89 Days [Member] | Real Estate-Residential Mortgage [Member]</t>
  </si>
  <si>
    <t>Greater Than 89 Days [Member] | Real Estate-Construction [Member]</t>
  </si>
  <si>
    <t>Greater Than 89 Days [Member] | Home Equity and Consumer [Member]</t>
  </si>
  <si>
    <t>Loans, Leases and Other Real Estate - Impaired Loans with and without Specific Allowances (Detail) - USD ($) $ in Thousands</t>
  </si>
  <si>
    <t>Financing Receivable, Impaired [Line Items]</t>
  </si>
  <si>
    <t>Recorded Investment in Impaired loans</t>
  </si>
  <si>
    <t>Contractual Unpaid Principal Balance</t>
  </si>
  <si>
    <t>Specific Allowance</t>
  </si>
  <si>
    <t>Interest Income Recognized</t>
  </si>
  <si>
    <t>Average Investment in Impaired loans</t>
  </si>
  <si>
    <t>Commercial, Secured by Real Estate [Member] | Loans with Specific Allowance [Member]</t>
  </si>
  <si>
    <t>Commercial, Secured by Real Estate [Member] | Loans without Specific Allowance [Member]</t>
  </si>
  <si>
    <t>Commercial, Industrial and Other [Member] | Loans with Specific Allowance [Member]</t>
  </si>
  <si>
    <t>Commercial, Industrial and Other [Member] | Loans without Specific Allowance [Member]</t>
  </si>
  <si>
    <t>Leases [Member] | Loans with Specific Allowance [Member]</t>
  </si>
  <si>
    <t>Real Estate-Residential Mortgage [Member] | Loans with Specific Allowance [Member]</t>
  </si>
  <si>
    <t>Real Estate-Residential Mortgage [Member] | Loans without Specific Allowance [Member]</t>
  </si>
  <si>
    <t>Real Estate-Construction [Member] | Loans with Specific Allowance [Member]</t>
  </si>
  <si>
    <t>Real Estate-Construction [Member] | Loans without Specific Allowance [Member]</t>
  </si>
  <si>
    <t>Home Equity and Consumer [Member] | Loans with Specific Allowance [Member]</t>
  </si>
  <si>
    <t>Home Equity and Consumer [Member] | Loans without Specific Allowance [Member]</t>
  </si>
  <si>
    <t>Loans, Leases and Other Real Estate - Company's Commercial Loan Portfolio (Detail) - USD ($) $ in Thousands</t>
  </si>
  <si>
    <t>Commercial loan portfolio</t>
  </si>
  <si>
    <t>Commercial, Secured by Real Estate [Member] | Pass 3 [Member]</t>
  </si>
  <si>
    <t>Commercial, Secured by Real Estate [Member] | Pass 4 [Member]</t>
  </si>
  <si>
    <t>Commercial, Secured by Real Estate [Member] | Pass 5 [Member]</t>
  </si>
  <si>
    <t>Commercial, Secured by Real Estate [Member] | Watch [Member]</t>
  </si>
  <si>
    <t>Commercial, Secured by Real Estate [Member] | Other Assets Especially Mentioned [Member]</t>
  </si>
  <si>
    <t>Commercial, Secured by Real Estate [Member] | Substandard [Member]</t>
  </si>
  <si>
    <t>Commercial, Industrial and Other [Member] | Pass 1 [Member]</t>
  </si>
  <si>
    <t>Commercial, Industrial and Other [Member] | Pass 2 [Member]</t>
  </si>
  <si>
    <t>Commercial, Industrial and Other [Member] | Pass 3 [Member]</t>
  </si>
  <si>
    <t>Commercial, Industrial and Other [Member] | Pass 4 [Member]</t>
  </si>
  <si>
    <t>Commercial, Industrial and Other [Member] | Pass 5 [Member]</t>
  </si>
  <si>
    <t>Commercial, Industrial and Other [Member] | Watch [Member]</t>
  </si>
  <si>
    <t>Commercial, Industrial and Other [Member] | Other Assets Especially Mentioned [Member]</t>
  </si>
  <si>
    <t>Commercial, Industrial and Other [Member] | Substandard [Member]</t>
  </si>
  <si>
    <t>Real Estate-Construction [Member] | Pass 4 [Member]</t>
  </si>
  <si>
    <t>Real Estate-Construction [Member] | Pass 5 [Member]</t>
  </si>
  <si>
    <t>Real Estate-Construction [Member] | Watch [Member]</t>
  </si>
  <si>
    <t>Real Estate-Construction [Member] | Other Assets Especially Mentioned [Member]</t>
  </si>
  <si>
    <t>Real Estate-Construction [Member] | Substandard [Member]</t>
  </si>
  <si>
    <t>Loans, Leases and Other Real Estate - Allowance for Loan and Lease Losses by Portfolio Segment (Detail) - USD ($) $ in Thousands</t>
  </si>
  <si>
    <t>Allowance for Loan and Lease Losses:</t>
  </si>
  <si>
    <t>Charge-offs</t>
  </si>
  <si>
    <t>Recoveries</t>
  </si>
  <si>
    <t>Provision</t>
  </si>
  <si>
    <t>Ending Balance</t>
  </si>
  <si>
    <t>Unallocated [Member]</t>
  </si>
  <si>
    <t>Loans, Leases and Other Real Estate - Loans Receivable Summarized by Portfolio Segment and Impairment Method (Detail) - USD ($) $ in Thousands</t>
  </si>
  <si>
    <t>Financing Receivable, Allowance for Credit Losses [Line Items]</t>
  </si>
  <si>
    <t>Ending Balance: Individually evaluated for impairment</t>
  </si>
  <si>
    <t>Ending Balance: Collectively evaluated for impairment</t>
  </si>
  <si>
    <t>Loans, Leases and Other Real Estate - Allowance for Loan Losses Summarized by Portfolio Segment and Impairment Classification (Detail) - USD ($) $ in Thousands</t>
  </si>
  <si>
    <t>Mar. 31, 2015</t>
  </si>
  <si>
    <t>Mar. 31, 2014</t>
  </si>
  <si>
    <t>Dec. 31, 2013</t>
  </si>
  <si>
    <t>Loans, Leases and Other Real Estate - Summary of Restructured Loans (Detail) $ in Thousands</t>
  </si>
  <si>
    <t>Jun. 30, 2015USD ($)Contract</t>
  </si>
  <si>
    <t>Jun. 30, 2014USD ($)Contract</t>
  </si>
  <si>
    <t>Financing Receivable, Modifications [Line Items]</t>
  </si>
  <si>
    <t>Number of Contracts | Contract</t>
  </si>
  <si>
    <t>Pre-Modification Outstanding Recorded Investment</t>
  </si>
  <si>
    <t>Post-Modification Outstanding Recorded Investment</t>
  </si>
  <si>
    <t>Loans, Leases and Other Real Estate - Summary of Restructured Loans within Previous 12 Months that have Subsequently Defaulted (Detail) $ in Thousands</t>
  </si>
  <si>
    <t>Number of Contracts</t>
  </si>
  <si>
    <t>Recorded Investment | $</t>
  </si>
  <si>
    <t>Estimated Fair Value of Financial Instruments and Fair Value Measurement - Fair Value of Financial Assets and Liabilities Measured on Recurring Basis (Detail) - USD ($) $ in Thousands</t>
  </si>
  <si>
    <t>Assets/Liabilities:</t>
  </si>
  <si>
    <t>Investment securities, available for sale</t>
  </si>
  <si>
    <t>Fair Value, Measurements, Recurring [Member]</t>
  </si>
  <si>
    <t>Total Assets</t>
  </si>
  <si>
    <t>Total Liabilities</t>
  </si>
  <si>
    <t>Fair Value, Measurements, Recurring [Member] | Non-Hedging [Member] | Interest Rate Derivatives [Member]</t>
  </si>
  <si>
    <t>Fair Value, Assets and Liabilities Measured on Recurring and Nonrecurring Basis [Line Items]</t>
  </si>
  <si>
    <t>Non-hedging interest rate derivatives - Liabilities</t>
  </si>
  <si>
    <t>Non-hedging interest rate derivatives - Assets</t>
  </si>
  <si>
    <t>Fair Value, Measurements, Recurring [Member] | US Treasury and Government Agencies [Member]</t>
  </si>
  <si>
    <t>Fair Value, Measurements, Recurring [Member] | Mortgage Backed Securities [Member]</t>
  </si>
  <si>
    <t>Fair Value, Measurements, Recurring [Member] | Obligations of States and Political Subdivisions [Member]</t>
  </si>
  <si>
    <t>Fair Value, Measurements, Recurring [Member] | Other Debt Securities [Member]</t>
  </si>
  <si>
    <t>Fair Value, Measurements, Recurring [Member] | Equity Securities [Member]</t>
  </si>
  <si>
    <t>Quoted Prices in Active Markets for Identical Assets (Level 1) [Member] | Fair Value, Measurements, Recurring [Member]</t>
  </si>
  <si>
    <t>Quoted Prices in Active Markets for Identical Assets (Level 1) [Member] | Fair Value, Measurements, Recurring [Member] | US Treasury and Government Agencies [Member]</t>
  </si>
  <si>
    <t>Quoted Prices in Active Markets for Identical Assets (Level 1) [Member] | Fair Value, Measurements, Recurring [Member] | Equity Securities [Member]</t>
  </si>
  <si>
    <t>Significant Other Observable Inputs (Level 2) [Member] | Fair Value, Measurements, Recurring [Member]</t>
  </si>
  <si>
    <t>Significant Other Observable Inputs (Level 2) [Member] | Fair Value, Measurements, Recurring [Member] | Non-Hedging [Member] | Interest Rate Derivatives [Member]</t>
  </si>
  <si>
    <t>Significant Other Observable Inputs (Level 2) [Member] | Fair Value, Measurements, Recurring [Member] | US Treasury and Government Agencies [Member]</t>
  </si>
  <si>
    <t>Significant Other Observable Inputs (Level 2) [Member] | Fair Value, Measurements, Recurring [Member] | Mortgage Backed Securities [Member]</t>
  </si>
  <si>
    <t>Significant Other Observable Inputs (Level 2) [Member] | Fair Value, Measurements, Recurring [Member] | Obligations of States and Political Subdivisions [Member]</t>
  </si>
  <si>
    <t>Significant Other Observable Inputs (Level 2) [Member] | Fair Value, Measurements, Recurring [Member] | Other Debt Securities [Member]</t>
  </si>
  <si>
    <t>Significant Other Observable Inputs (Level 2) [Member] | Fair Value, Measurements, Recurring [Member] | Equity Securities [Member]</t>
  </si>
  <si>
    <t>Estimated Fair Value of Financial Instruments and Fair Value Measurement - Fair Value of Financial Assets Measured on Nonrecurring Basis (Detail) - USD ($) $ in Thousands</t>
  </si>
  <si>
    <t>Impaired Loans and Leases</t>
  </si>
  <si>
    <t>Other real estate owned and other repossessed assets</t>
  </si>
  <si>
    <t>Fair Value, Measurements, Nonrecurring [Member]</t>
  </si>
  <si>
    <t>Significant Other Observable Inputs (Level 2) [Member] | Fair Value, Measurements, Nonrecurring [Member]</t>
  </si>
  <si>
    <t>Significant Unobservable Inputs (Level 3) [Member] | Fair Value, Measurements, Nonrecurring [Member]</t>
  </si>
  <si>
    <t>Estimated Fair Value of Financial Instruments and Fair Value Measurement - Additional Information (Detail) - Jun. 30, 2015 - USD ($) $ in Millions</t>
  </si>
  <si>
    <t>Short-term municipal bond</t>
  </si>
  <si>
    <t>Discount rates</t>
  </si>
  <si>
    <t>Capitalization rates</t>
  </si>
  <si>
    <t>3.00%</t>
  </si>
  <si>
    <t>Maximum [Member]</t>
  </si>
  <si>
    <t>11.00%</t>
  </si>
  <si>
    <t>8.00%</t>
  </si>
  <si>
    <t>Estimated Fair Value of Financial Instruments and Fair Value Measurement - Carrying Values and Fair Values of Company's Financial Instruments (Detail) - USD ($) $ in Thousands</t>
  </si>
  <si>
    <t>Financial Instruments - Assets</t>
  </si>
  <si>
    <t>Investment securities held to maturity, Fair Value</t>
  </si>
  <si>
    <t>Investment securities held to maturity, Carrying Value</t>
  </si>
  <si>
    <t>Federal Home Loan Bank and other membership bank stocks, Fair Value</t>
  </si>
  <si>
    <t>Federal Home Loan Bank and other membership bank stocks, Carrying Value</t>
  </si>
  <si>
    <t>Loans and leases, net Fair Value</t>
  </si>
  <si>
    <t>Loans and leases, net Carrying Value</t>
  </si>
  <si>
    <t>Financial Instruments - Liabilities</t>
  </si>
  <si>
    <t>Certificates of Deposit, Fair Value</t>
  </si>
  <si>
    <t>Certificates of Deposit, Carrying value</t>
  </si>
  <si>
    <t>Other borrowings, Fair Value</t>
  </si>
  <si>
    <t>Other borrowings, Carrying value</t>
  </si>
  <si>
    <t>Subordinated debentures, Fair Value</t>
  </si>
  <si>
    <t>Subordinated debentures, Carrying Value</t>
  </si>
  <si>
    <t>Significant Other Observable Inputs (Level 2) [Member]</t>
  </si>
  <si>
    <t>Significant Unobservable Inputs (Level 3) [Member]</t>
  </si>
  <si>
    <t>Derivatives - Additional Information (Detail) - USD ($)</t>
  </si>
  <si>
    <t>Available for sale securities pledged for collateral</t>
  </si>
  <si>
    <t>Derivatives - Summary Information Regarding Derivatives (Detail) - USD ($)</t>
  </si>
  <si>
    <t>Customer Interest Rate Swaps [Member]</t>
  </si>
  <si>
    <t>Derivative [Line Items]</t>
  </si>
  <si>
    <t>Notional Amount</t>
  </si>
  <si>
    <t>Average Maturity (Years)</t>
  </si>
  <si>
    <t>12 years 7 months 6 days</t>
  </si>
  <si>
    <t>5 years 8 months 12 days</t>
  </si>
  <si>
    <t>Weighted Average Rate Fixed</t>
  </si>
  <si>
    <t>4.29%</t>
  </si>
  <si>
    <t>3.84%</t>
  </si>
  <si>
    <t>Weighted Average Variable Rate, description</t>
  </si>
  <si>
    <t>1 Mo Libor + 2.11</t>
  </si>
  <si>
    <t>Weighted Average Variable Rate</t>
  </si>
  <si>
    <t>2.11%</t>
  </si>
  <si>
    <t>2.21%</t>
  </si>
  <si>
    <t>3rd Party Interest Rate Swaps [Member]</t>
  </si>
  <si>
    <t>Goodwill and Intangible Assets - Additional Information (Detail) $ in Thousands</t>
  </si>
  <si>
    <t>Jun. 30, 2015USD ($)</t>
  </si>
  <si>
    <t>Jun. 30, 2014USD ($)</t>
  </si>
  <si>
    <t>Jun. 30, 2015USD ($)Segment</t>
  </si>
  <si>
    <t>Dec. 31, 2014USD ($)</t>
  </si>
  <si>
    <t>Goodwill And Intangible Assets [Line Items]</t>
  </si>
  <si>
    <t>Number of reportable unit | Segment</t>
  </si>
  <si>
    <t>Amortization of core deposit intangible</t>
  </si>
  <si>
    <t>Somerset Hills Acquisition [Member]</t>
  </si>
  <si>
    <t>Core deposit intangible</t>
  </si>
  <si>
    <t>Prior Acquisitions [Member]</t>
  </si>
  <si>
    <t>Goodwill and Intangible Assets - Schedule of Estimated Future Amortization Expense (Detail) $ in Thousands</t>
  </si>
  <si>
    <t>Borrowings - Additional Information (Detail) - Jun. 30, 2015 - USD ($) $ in Millions</t>
  </si>
  <si>
    <t>Debt Instrument [Line Items]</t>
  </si>
  <si>
    <t>Federal funds purchased</t>
  </si>
  <si>
    <t>Securities sold under agreements to repurchase</t>
  </si>
  <si>
    <t>Securities sold under agreement to repurchase maturities due</t>
  </si>
  <si>
    <t>Securities Sold under Agreements to Repurchase [Member]</t>
  </si>
  <si>
    <t>Pledged securities</t>
  </si>
  <si>
    <t>Borrowings maturity period</t>
  </si>
  <si>
    <t>1 year</t>
  </si>
  <si>
    <t>Subsequent Events - Additional Information (Detail) - USD ($) $ / shares in Units, $ in Millions</t>
  </si>
  <si>
    <t>Aug. 03, 2015</t>
  </si>
  <si>
    <t>Pascack Bancorp, Inc. [Member]</t>
  </si>
  <si>
    <t>Subsequent Event [Line Items]</t>
  </si>
  <si>
    <t>Date of Agreement</t>
  </si>
  <si>
    <t>Aug. 3,
		2015</t>
  </si>
  <si>
    <t>Total assets</t>
  </si>
  <si>
    <t>Total stockholder's equity</t>
  </si>
  <si>
    <t>Net income</t>
  </si>
  <si>
    <t>Subsequent Event [Member] | Debenture [Member] | Lakeland Bancorp Capital Trust IV [Member]</t>
  </si>
  <si>
    <t>Gain on extinguishment of debt</t>
  </si>
  <si>
    <t>Debentures extinguished</t>
  </si>
  <si>
    <t>Debenture floated LIBOR rate</t>
  </si>
  <si>
    <t>1.52%</t>
  </si>
  <si>
    <t>Debentures outstanding</t>
  </si>
  <si>
    <t>Distribution rate on debentures</t>
  </si>
  <si>
    <t>1.80%</t>
  </si>
  <si>
    <t>Subsequent Event [Member] | Pascack Bancorp, Inc. [Member]</t>
  </si>
  <si>
    <t>Shares received by the Pascack Bancorp at the time of merger</t>
  </si>
  <si>
    <t>Percentage of aggregate merger consideration in shares</t>
  </si>
  <si>
    <t>Percentage of aggregate merger consideration in cash</t>
  </si>
  <si>
    <t>10.00%</t>
  </si>
  <si>
    <t>Common stock expected to issue</t>
  </si>
  <si>
    <t>Total consideration value</t>
  </si>
  <si>
    <t>Consideration price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46901</v>
      </c>
    </row>
    <row spans="1:3" r="12">
      <c s="4" t="s" r="A12">
        <v>19</v>
      </c>
      <c s="4" t="s" r="B12">
        <v>20</v>
      </c>
    </row>
    <row spans="1:3" r="13">
      <c s="4" t="s" r="A13">
        <v>21</v>
      </c>
      <c s="4" t="s" r="B13">
        <v>22</v>
      </c>
    </row>
    <row spans="1:3" r="14">
      <c s="4" t="s" r="A14">
        <v>23</v>
      </c>
      <c s="5" t="n" r="C14">
        <v>37903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1</v>
      </c>
      <c s="2" t="s" r="B1">
        <v>1</v>
      </c>
    </row>
    <row spans="1:2" r="2">
      <c s="2" t="s" r="B2">
        <v>2</v>
      </c>
    </row>
    <row spans="1:2" r="3">
      <c s="3" t="s" r="A3">
        <v>190</v>
      </c>
    </row>
    <row spans="1:2" r="4">
      <c s="4" t="s" r="A4">
        <v>201</v>
      </c>
      <c s="4" t="s"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18207</v>
      </c>
      <c s="7" t="n" r="C3">
        <v>102549</v>
      </c>
    </row>
    <row spans="1:3" r="4">
      <c s="4" t="s" r="A4">
        <v>28</v>
      </c>
      <c s="5" t="n" r="B4">
        <v>19359</v>
      </c>
      <c s="5" t="n" r="C4">
        <v>6767</v>
      </c>
    </row>
    <row spans="1:3" r="5">
      <c s="4" t="s" r="A5">
        <v>29</v>
      </c>
      <c s="5" t="n" r="B5">
        <v>137566</v>
      </c>
      <c s="5" t="n" r="C5">
        <v>109316</v>
      </c>
    </row>
    <row spans="1:3" r="6">
      <c s="4" t="s" r="A6">
        <v>30</v>
      </c>
      <c s="5" t="n" r="B6">
        <v>461686</v>
      </c>
      <c s="5" t="n" r="C6">
        <v>457449</v>
      </c>
    </row>
    <row spans="1:3" r="7">
      <c s="4" t="s" r="A7">
        <v>31</v>
      </c>
      <c s="5" t="n" r="B7">
        <v>123133</v>
      </c>
      <c s="5" t="n" r="C7">
        <v>107976</v>
      </c>
    </row>
    <row spans="1:3" r="8">
      <c s="4" t="s" r="A8">
        <v>32</v>
      </c>
      <c s="5" t="n" r="B8">
        <v>12779</v>
      </c>
      <c s="5" t="n" r="C8">
        <v>9846</v>
      </c>
    </row>
    <row spans="1:3" r="9">
      <c s="4" t="s" r="A9">
        <v>33</v>
      </c>
      <c s="5" t="n" r="B9">
        <v>3348</v>
      </c>
      <c s="5" t="n" r="C9">
        <v>592</v>
      </c>
    </row>
    <row spans="1:3" r="10">
      <c s="4" t="s" r="A10">
        <v>34</v>
      </c>
      <c s="5" t="n" r="B10">
        <v>2754517</v>
      </c>
      <c s="5" t="n" r="C10">
        <v>2653826</v>
      </c>
    </row>
    <row spans="1:3" r="11">
      <c s="4" t="s" r="A11">
        <v>35</v>
      </c>
      <c s="5" t="n" r="B11">
        <v>30174</v>
      </c>
      <c s="5" t="n" r="C11">
        <v>30684</v>
      </c>
    </row>
    <row spans="1:3" r="12">
      <c s="4" t="s" r="A12">
        <v>36</v>
      </c>
      <c s="5" t="n" r="B12">
        <v>2724343</v>
      </c>
      <c s="5" t="n" r="C12">
        <v>2623142</v>
      </c>
    </row>
    <row spans="1:3" r="13">
      <c s="4" t="s" r="A13">
        <v>37</v>
      </c>
      <c s="5" t="n" r="B13">
        <v>35524</v>
      </c>
      <c s="5" t="n" r="C13">
        <v>35675</v>
      </c>
    </row>
    <row spans="1:3" r="14">
      <c s="4" t="s" r="A14">
        <v>38</v>
      </c>
      <c s="5" t="n" r="B14">
        <v>8911</v>
      </c>
      <c s="5" t="n" r="C14">
        <v>8896</v>
      </c>
    </row>
    <row spans="1:3" r="15">
      <c s="4" t="s" r="A15">
        <v>39</v>
      </c>
      <c s="5" t="n" r="B15">
        <v>109974</v>
      </c>
      <c s="5" t="n" r="C15">
        <v>109974</v>
      </c>
    </row>
    <row spans="1:3" r="16">
      <c s="4" t="s" r="A16">
        <v>40</v>
      </c>
      <c s="5" t="n" r="B16">
        <v>1742</v>
      </c>
      <c s="5" t="n" r="C16">
        <v>1960</v>
      </c>
    </row>
    <row spans="1:3" r="17">
      <c s="4" t="s" r="A17">
        <v>41</v>
      </c>
      <c s="5" t="n" r="B17">
        <v>61869</v>
      </c>
      <c s="5" t="n" r="C17">
        <v>57476</v>
      </c>
    </row>
    <row spans="1:3" r="18">
      <c s="4" t="s" r="A18">
        <v>42</v>
      </c>
      <c s="5" t="n" r="B18">
        <v>18252</v>
      </c>
      <c s="5" t="n" r="C18">
        <v>16023</v>
      </c>
    </row>
    <row spans="1:3" r="19">
      <c s="4" t="s" r="A19">
        <v>43</v>
      </c>
      <c s="5" t="n" r="B19">
        <v>3699127</v>
      </c>
      <c s="5" t="n" r="C19">
        <v>3538325</v>
      </c>
    </row>
    <row spans="1:3" r="20">
      <c s="3" t="s" r="A20">
        <v>44</v>
      </c>
    </row>
    <row spans="1:3" r="21">
      <c s="4" t="s" r="A21">
        <v>45</v>
      </c>
      <c s="5" t="n" r="B21">
        <v>714227</v>
      </c>
      <c s="5" t="n" r="C21">
        <v>646052</v>
      </c>
    </row>
    <row spans="1:3" r="22">
      <c s="4" t="s" r="A22">
        <v>46</v>
      </c>
      <c s="5" t="n" r="B22">
        <v>1822295</v>
      </c>
      <c s="5" t="n" r="C22">
        <v>1864805</v>
      </c>
    </row>
    <row spans="1:3" r="23">
      <c s="4" t="s" r="A23">
        <v>47</v>
      </c>
      <c s="5" t="n" r="B23">
        <v>165105</v>
      </c>
      <c s="5" t="n" r="C23">
        <v>165625</v>
      </c>
    </row>
    <row spans="1:3" r="24">
      <c s="4" t="s" r="A24">
        <v>48</v>
      </c>
      <c s="5" t="n" r="B24">
        <v>141326</v>
      </c>
      <c s="5" t="n" r="C24">
        <v>114337</v>
      </c>
    </row>
    <row spans="1:3" r="25">
      <c s="4" t="s" r="A25">
        <v>49</v>
      </c>
      <c s="5" t="n" r="B25">
        <v>2842953</v>
      </c>
      <c s="5" t="n" r="C25">
        <v>2790819</v>
      </c>
    </row>
    <row spans="1:3" r="26">
      <c s="4" t="s" r="A26">
        <v>50</v>
      </c>
      <c s="5" t="n" r="B26">
        <v>146249</v>
      </c>
      <c s="5" t="n" r="C26">
        <v>108935</v>
      </c>
    </row>
    <row spans="1:3" r="27">
      <c s="4" t="s" r="A27">
        <v>51</v>
      </c>
      <c s="5" t="n" r="B27">
        <v>262728</v>
      </c>
      <c s="5" t="n" r="C27">
        <v>202498</v>
      </c>
    </row>
    <row spans="1:3" r="28">
      <c s="4" t="s" r="A28">
        <v>52</v>
      </c>
      <c s="5" t="n" r="B28">
        <v>41238</v>
      </c>
      <c s="5" t="n" r="C28">
        <v>41238</v>
      </c>
    </row>
    <row spans="1:3" r="29">
      <c s="4" t="s" r="A29">
        <v>53</v>
      </c>
      <c s="5" t="n" r="B29">
        <v>15099</v>
      </c>
      <c s="5" t="n" r="C29">
        <v>15397</v>
      </c>
    </row>
    <row spans="1:3" r="30">
      <c s="4" t="s" r="A30">
        <v>54</v>
      </c>
      <c s="5" t="n" r="B30">
        <v>3308267</v>
      </c>
      <c s="5" t="n" r="C30">
        <v>3158887</v>
      </c>
    </row>
    <row spans="1:3" r="31">
      <c s="3" t="s" r="A31">
        <v>55</v>
      </c>
    </row>
    <row spans="1:3" r="32">
      <c s="4" t="s" r="A32">
        <v>56</v>
      </c>
      <c s="5" t="n" r="B32">
        <v>385565</v>
      </c>
      <c s="5" t="n" r="C32">
        <v>384731</v>
      </c>
    </row>
    <row spans="1:3" r="33">
      <c s="4" t="s" r="A33">
        <v>57</v>
      </c>
      <c s="5" t="n" r="B33">
        <v>3281</v>
      </c>
      <c s="5" t="n" r="C33">
        <v>-6816</v>
      </c>
    </row>
    <row spans="1:3" r="34">
      <c s="4" t="s" r="A34">
        <v>58</v>
      </c>
      <c s="5" t="n" r="B34">
        <v>2014</v>
      </c>
      <c s="5" t="n" r="C34">
        <v>1523</v>
      </c>
    </row>
    <row spans="1:3" r="35">
      <c s="4" t="s" r="A35">
        <v>59</v>
      </c>
      <c s="5" t="n" r="B35">
        <v>390860</v>
      </c>
      <c s="5" t="n" r="C35">
        <v>379438</v>
      </c>
    </row>
    <row spans="1:3" r="36">
      <c s="4" t="s" r="A36">
        <v>60</v>
      </c>
      <c s="7" t="n" r="B36">
        <v>3699127</v>
      </c>
      <c s="7" t="n" r="C36">
        <v>3538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209</v>
      </c>
      <c s="2" t="s" r="B1">
        <v>1</v>
      </c>
    </row>
    <row spans="1:2" r="2">
      <c s="2" t="s" r="B2">
        <v>2</v>
      </c>
    </row>
    <row spans="1:2" r="3">
      <c s="3" t="s" r="A3">
        <v>172</v>
      </c>
    </row>
    <row spans="1:2" r="4">
      <c s="4" t="s" r="A4">
        <v>210</v>
      </c>
      <c s="4" t="s" r="B4">
        <v>211</v>
      </c>
    </row>
    <row spans="1:2" r="5">
      <c s="4" t="s" r="A5">
        <v>206</v>
      </c>
      <c s="4" t="s" r="B5">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13</v>
      </c>
      <c s="2" t="s" r="B1">
        <v>1</v>
      </c>
    </row>
    <row spans="1:2" r="2">
      <c s="2" t="s" r="B2">
        <v>2</v>
      </c>
    </row>
    <row spans="1:2" r="3">
      <c s="3" t="s" r="A3">
        <v>175</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18</v>
      </c>
      <c s="2" t="s" r="B1">
        <v>1</v>
      </c>
    </row>
    <row spans="1:2" r="2">
      <c s="2" t="s" r="B2">
        <v>2</v>
      </c>
    </row>
    <row spans="1:2" r="3">
      <c s="3" t="s" r="A3">
        <v>178</v>
      </c>
    </row>
    <row spans="1:2" r="4">
      <c s="4" t="s" r="A4">
        <v>219</v>
      </c>
      <c s="4" t="s" r="B4">
        <v>220</v>
      </c>
    </row>
    <row spans="1:2" r="5">
      <c s="4" t="s" r="A5">
        <v>221</v>
      </c>
      <c s="4" t="s" r="B5">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23</v>
      </c>
      <c s="2" t="s" r="B1">
        <v>1</v>
      </c>
    </row>
    <row spans="1:2" r="2">
      <c s="2" t="s" r="B2">
        <v>2</v>
      </c>
    </row>
    <row spans="1:2" r="3">
      <c s="3" t="s" r="A3">
        <v>181</v>
      </c>
    </row>
    <row spans="1:2" r="4">
      <c s="4" t="s" r="A4">
        <v>224</v>
      </c>
      <c s="4"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6</v>
      </c>
      <c s="2" t="s" r="B1">
        <v>1</v>
      </c>
    </row>
    <row spans="1:2" r="2">
      <c s="2" t="s" r="B2">
        <v>2</v>
      </c>
    </row>
    <row spans="1:2" r="3">
      <c s="3" t="s" r="A3">
        <v>184</v>
      </c>
    </row>
    <row spans="1:2" r="4">
      <c s="4" t="s" r="A4">
        <v>227</v>
      </c>
      <c s="4"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87</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190</v>
      </c>
    </row>
    <row spans="1:2" r="4">
      <c s="4" t="s" r="A4">
        <v>241</v>
      </c>
      <c s="4" t="s" r="B4">
        <v>242</v>
      </c>
    </row>
    <row spans="1:2" r="5">
      <c s="4" t="s" r="A5">
        <v>243</v>
      </c>
      <c s="4" t="s" r="B5">
        <v>244</v>
      </c>
    </row>
    <row spans="1:2" r="6">
      <c s="4" t="s" r="A6">
        <v>245</v>
      </c>
      <c s="4" t="s" r="B6">
        <v>246</v>
      </c>
    </row>
    <row spans="1:2" r="7">
      <c s="4" t="s" r="A7">
        <v>247</v>
      </c>
      <c s="4" t="s" r="B7">
        <v>248</v>
      </c>
    </row>
    <row spans="1:2" r="8">
      <c s="4" t="s" r="A8">
        <v>249</v>
      </c>
      <c s="4" t="s" r="B8">
        <v>250</v>
      </c>
    </row>
    <row spans="1:2" r="9">
      <c s="4" t="s" r="A9">
        <v>251</v>
      </c>
      <c s="4" t="s" r="B9">
        <v>252</v>
      </c>
    </row>
    <row spans="1:2" r="10">
      <c s="4" t="s" r="A10">
        <v>253</v>
      </c>
      <c s="4" t="s" r="B10">
        <v>254</v>
      </c>
    </row>
    <row spans="1:2" r="11">
      <c s="4" t="s" r="A11">
        <v>255</v>
      </c>
      <c s="4" t="s" r="B11">
        <v>256</v>
      </c>
    </row>
    <row spans="1:2" r="12">
      <c s="4" t="s" r="A12">
        <v>257</v>
      </c>
      <c s="4" t="s" r="B12">
        <v>258</v>
      </c>
    </row>
    <row spans="1:2" r="13">
      <c s="4" t="s" r="A13">
        <v>259</v>
      </c>
      <c s="4" t="s" r="B13">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193</v>
      </c>
    </row>
    <row spans="1:2" r="4">
      <c s="4" t="s" r="A4">
        <v>262</v>
      </c>
      <c s="4" t="s" r="B4">
        <v>263</v>
      </c>
    </row>
    <row spans="1:2" r="5">
      <c s="4" t="s" r="A5">
        <v>264</v>
      </c>
      <c s="4" t="s" r="B5">
        <v>265</v>
      </c>
    </row>
    <row spans="1:2" r="6">
      <c s="4" t="s" r="A6">
        <v>266</v>
      </c>
      <c s="4" t="s" r="B6">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8</v>
      </c>
      <c s="2" t="s" r="B1">
        <v>1</v>
      </c>
    </row>
    <row spans="1:2" r="2">
      <c s="2" t="s" r="B2">
        <v>2</v>
      </c>
    </row>
    <row spans="1:2" r="3">
      <c s="3" t="s" r="A3">
        <v>196</v>
      </c>
    </row>
    <row spans="1:2" r="4">
      <c s="4" t="s" r="A4">
        <v>269</v>
      </c>
      <c s="4" t="s"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5</v>
      </c>
    </row>
    <row spans="1:3" r="2">
      <c s="3" t="s" r="A2">
        <v>62</v>
      </c>
    </row>
    <row spans="1:3" r="3">
      <c s="4" t="s" r="A3">
        <v>63</v>
      </c>
      <c s="7" t="n" r="B3">
        <v>123585</v>
      </c>
      <c s="7" t="n" r="C3">
        <v>109030</v>
      </c>
    </row>
    <row spans="1:3" r="4">
      <c s="4" t="s" r="A4">
        <v>64</v>
      </c>
    </row>
    <row spans="1:3" r="5">
      <c s="4" t="s" r="A5">
        <v>65</v>
      </c>
      <c s="5" t="n" r="B5">
        <v>70000000</v>
      </c>
      <c s="5" t="n" r="C5">
        <v>70000000</v>
      </c>
    </row>
    <row spans="1:3" r="6">
      <c s="4" t="s" r="A6">
        <v>66</v>
      </c>
      <c s="5" t="n" r="B6">
        <v>37903282</v>
      </c>
      <c s="5" t="n" r="C6">
        <v>37910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71</v>
      </c>
      <c s="2" t="s" r="B1">
        <v>1</v>
      </c>
    </row>
    <row spans="1:2" r="2">
      <c s="2" t="s" r="B2">
        <v>2</v>
      </c>
    </row>
    <row spans="1:2" r="3">
      <c s="3" t="s" r="A3">
        <v>199</v>
      </c>
    </row>
    <row spans="1:2" r="4">
      <c s="4" t="s" r="A4">
        <v>272</v>
      </c>
      <c s="4" t="s"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6"/>
  </cols>
  <sheetData>
    <row spans="1:3" r="1">
      <c s="1" t="s" r="A1">
        <v>274</v>
      </c>
      <c s="2" t="s" r="B1">
        <v>275</v>
      </c>
      <c s="2" t="s" r="C1">
        <v>2</v>
      </c>
    </row>
    <row spans="1:3" r="2">
      <c s="3" t="s" r="A2">
        <v>172</v>
      </c>
    </row>
    <row spans="1:3" r="3">
      <c s="4" t="s" r="A3">
        <v>276</v>
      </c>
      <c s="4" t="s" r="B3">
        <v>277</v>
      </c>
    </row>
    <row spans="1:3" r="4">
      <c s="4" t="s" r="A4">
        <v>278</v>
      </c>
      <c s="4" t="s" r="C4">
        <v>279</v>
      </c>
    </row>
    <row spans="1:3" r="5">
      <c s="4" t="s" r="A5">
        <v>280</v>
      </c>
      <c s="4" t="s" r="C5">
        <v>281</v>
      </c>
    </row>
    <row spans="1:3" r="6">
      <c s="4" t="s" r="A6">
        <v>282</v>
      </c>
      <c s="4" t="s" r="C6">
        <v>2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s="1" t="s" r="A1">
        <v>284</v>
      </c>
      <c s="2" t="s" r="B1">
        <v>1</v>
      </c>
    </row>
    <row spans="1:3" r="2">
      <c s="2" t="s" r="B2">
        <v>2</v>
      </c>
      <c s="2" t="s" r="C2">
        <v>69</v>
      </c>
    </row>
    <row spans="1:3" r="3">
      <c s="3" t="s" r="A3">
        <v>285</v>
      </c>
    </row>
    <row spans="1:3" r="4">
      <c s="4" t="s" r="A4">
        <v>286</v>
      </c>
      <c s="7" t="n" r="B4">
        <v>912000</v>
      </c>
      <c s="7" t="n" r="C4">
        <v>638000</v>
      </c>
    </row>
    <row spans="1:3" r="5">
      <c s="4" t="s" r="A5">
        <v>287</v>
      </c>
      <c s="5" t="n" r="B5">
        <v>0</v>
      </c>
    </row>
    <row spans="1:3" r="6">
      <c s="4" t="s" r="A6">
        <v>288</v>
      </c>
      <c s="7" t="n" r="B6">
        <v>63000</v>
      </c>
      <c s="5" t="n" r="C6">
        <v>42000</v>
      </c>
    </row>
    <row spans="1:3" r="7">
      <c s="4" t="s" r="A7">
        <v>289</v>
      </c>
      <c s="5" t="n" r="B7">
        <v>113000</v>
      </c>
      <c s="7" t="n" r="C7">
        <v>86000</v>
      </c>
    </row>
    <row spans="1:3" r="8">
      <c s="4" t="s" r="A8">
        <v>290</v>
      </c>
    </row>
    <row spans="1:3" r="9">
      <c s="3" t="s" r="A9">
        <v>285</v>
      </c>
    </row>
    <row spans="1:3" r="10">
      <c s="4" t="s" r="A10">
        <v>291</v>
      </c>
      <c s="7" t="n" r="B10">
        <v>67000</v>
      </c>
    </row>
    <row spans="1:3" r="11">
      <c s="4" t="s" r="A11">
        <v>292</v>
      </c>
      <c s="4" t="s" r="B11">
        <v>293</v>
      </c>
    </row>
    <row spans="1:3" r="12">
      <c s="4" t="s" r="A12">
        <v>287</v>
      </c>
      <c s="5" t="n" r="B12">
        <v>0</v>
      </c>
      <c s="5" t="n" r="C12">
        <v>0</v>
      </c>
    </row>
    <row spans="1:3" r="13">
      <c s="4" t="s" r="A13">
        <v>294</v>
      </c>
    </row>
    <row spans="1:3" r="14">
      <c s="3" t="s" r="A14">
        <v>285</v>
      </c>
    </row>
    <row spans="1:3" r="15">
      <c s="4" t="s" r="A15">
        <v>291</v>
      </c>
      <c s="7" t="n" r="B15">
        <v>1500000</v>
      </c>
    </row>
    <row spans="1:3" r="16">
      <c s="4" t="s" r="A16">
        <v>292</v>
      </c>
      <c s="4" t="s" r="B16">
        <v>295</v>
      </c>
    </row>
    <row spans="1:3" r="17">
      <c s="4" t="s" r="A17">
        <v>296</v>
      </c>
      <c s="8" t="n" r="B17">
        <v>11.06</v>
      </c>
    </row>
    <row spans="1:3" r="18">
      <c s="4" t="s" r="A18">
        <v>297</v>
      </c>
      <c s="5" t="n" r="B18">
        <v>129509</v>
      </c>
    </row>
    <row spans="1:3" r="19">
      <c s="4" t="s" r="A19">
        <v>298</v>
      </c>
    </row>
    <row spans="1:3" r="20">
      <c s="3" t="s" r="A20">
        <v>285</v>
      </c>
    </row>
    <row spans="1:3" r="21">
      <c s="4" t="s" r="A21">
        <v>296</v>
      </c>
      <c s="8" t="n" r="B21">
        <v>11.06</v>
      </c>
      <c s="8" t="n" r="C21">
        <v>10.66</v>
      </c>
    </row>
    <row spans="1:3" r="22">
      <c s="4" t="s" r="A22">
        <v>286</v>
      </c>
      <c s="7" t="n" r="B22">
        <v>477000</v>
      </c>
      <c s="7" t="n" r="C22">
        <v>453000</v>
      </c>
    </row>
    <row spans="1:3" r="23">
      <c s="4" t="s" r="A23">
        <v>299</v>
      </c>
      <c s="4" t="s" r="B23">
        <v>300</v>
      </c>
      <c s="4" t="s" r="C23">
        <v>300</v>
      </c>
    </row>
    <row spans="1:3" r="24">
      <c s="4" t="s" r="A24">
        <v>297</v>
      </c>
      <c s="5" t="n" r="B24">
        <v>129509</v>
      </c>
      <c s="5" t="n" r="C24">
        <v>127797</v>
      </c>
    </row>
    <row spans="1:3" r="25">
      <c s="4" t="s" r="A25">
        <v>301</v>
      </c>
    </row>
    <row spans="1:3" r="26">
      <c s="3" t="s" r="A26">
        <v>285</v>
      </c>
    </row>
    <row spans="1:3" r="27">
      <c s="4" t="s" r="A27">
        <v>299</v>
      </c>
      <c s="4" t="s" r="B27">
        <v>302</v>
      </c>
    </row>
    <row spans="1:3" r="28">
      <c s="4" t="s" r="A28">
        <v>303</v>
      </c>
    </row>
    <row spans="1:3" r="29">
      <c s="3" t="s" r="A29">
        <v>285</v>
      </c>
    </row>
    <row spans="1:3" r="30">
      <c s="4" t="s" r="A30">
        <v>299</v>
      </c>
      <c s="4" t="s" r="B30">
        <v>300</v>
      </c>
    </row>
    <row spans="1:3" r="31">
      <c s="4" t="s" r="A31">
        <v>304</v>
      </c>
    </row>
    <row spans="1:3" r="32">
      <c s="3" t="s" r="A32">
        <v>285</v>
      </c>
    </row>
    <row spans="1:3" r="33">
      <c s="4" t="s" r="A33">
        <v>291</v>
      </c>
      <c s="7" t="n" r="B33">
        <v>441000</v>
      </c>
    </row>
    <row spans="1:3" r="34">
      <c s="4" t="s" r="A34">
        <v>292</v>
      </c>
      <c s="4" t="s" r="B34">
        <v>305</v>
      </c>
    </row>
    <row spans="1:3" r="35">
      <c s="4" t="s" r="A35">
        <v>306</v>
      </c>
    </row>
    <row spans="1:3" r="36">
      <c s="3" t="s" r="A36">
        <v>285</v>
      </c>
    </row>
    <row spans="1:3" r="37">
      <c s="4" t="s" r="A37">
        <v>287</v>
      </c>
      <c s="5" t="n" r="C37">
        <v>1942</v>
      </c>
    </row>
    <row spans="1:3" r="38">
      <c s="4" t="s" r="A38">
        <v>296</v>
      </c>
      <c s="8" t="n" r="C38">
        <v>11.21</v>
      </c>
    </row>
    <row spans="1:3" r="39">
      <c s="4" t="s" r="A39">
        <v>286</v>
      </c>
      <c s="7" t="n" r="C39">
        <v>4000</v>
      </c>
    </row>
    <row spans="1:3" r="40">
      <c s="4" t="s" r="A40">
        <v>299</v>
      </c>
      <c s="4" t="s" r="C40">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spans="1:2" r="1">
      <c s="1" t="s" r="A1">
        <v>308</v>
      </c>
      <c s="2" t="s" r="B1">
        <v>118</v>
      </c>
    </row>
    <row spans="1:2" r="2">
      <c s="3" t="s" r="A2">
        <v>175</v>
      </c>
    </row>
    <row spans="1:2" r="3">
      <c s="4" t="s" r="A3">
        <v>309</v>
      </c>
      <c s="5" t="n" r="B3">
        <v>311705</v>
      </c>
    </row>
    <row spans="1:2" r="4">
      <c s="4" t="s" r="A4">
        <v>310</v>
      </c>
      <c s="5" t="n" r="B4">
        <v>0</v>
      </c>
    </row>
    <row spans="1:2" r="5">
      <c s="4" t="s" r="A5">
        <v>311</v>
      </c>
      <c s="5" t="n" r="B5">
        <v>-15500</v>
      </c>
    </row>
    <row spans="1:2" r="6">
      <c s="4" t="s" r="A6">
        <v>312</v>
      </c>
      <c s="5" t="n" r="B6">
        <v>-3462</v>
      </c>
    </row>
    <row spans="1:2" r="7">
      <c s="4" t="s" r="A7">
        <v>313</v>
      </c>
      <c s="5" t="n" r="B7">
        <v>0</v>
      </c>
    </row>
    <row spans="1:2" r="8">
      <c s="4" t="s" r="A8">
        <v>314</v>
      </c>
      <c s="5" t="n" r="B8">
        <v>292743</v>
      </c>
    </row>
    <row spans="1:2" r="9">
      <c s="4" t="s" r="A9">
        <v>315</v>
      </c>
      <c s="5" t="n" r="B9">
        <v>271743</v>
      </c>
    </row>
    <row spans="1:2" r="10">
      <c s="4" t="s" r="A10">
        <v>316</v>
      </c>
      <c s="8" t="n" r="B10">
        <v>9.69</v>
      </c>
    </row>
    <row spans="1:2" r="11">
      <c s="4" t="s" r="A11">
        <v>317</v>
      </c>
      <c s="5" t="n" r="B11">
        <v>0</v>
      </c>
    </row>
    <row spans="1:2" r="12">
      <c s="4" t="s" r="A12">
        <v>318</v>
      </c>
      <c s="9" t="n" r="B12">
        <v>7.3</v>
      </c>
    </row>
    <row spans="1:2" r="13">
      <c s="4" t="s" r="A13">
        <v>319</v>
      </c>
      <c s="9" t="n" r="B13">
        <v>12.28</v>
      </c>
    </row>
    <row spans="1:2" r="14">
      <c s="4" t="s" r="A14">
        <v>320</v>
      </c>
      <c s="5" t="n" r="B14">
        <v>0</v>
      </c>
    </row>
    <row spans="1:2" r="15">
      <c s="4" t="s" r="A15">
        <v>321</v>
      </c>
      <c s="9" t="n" r="B15">
        <v>9.779999999999999</v>
      </c>
    </row>
    <row spans="1:2" r="16">
      <c s="4" t="s" r="A16">
        <v>322</v>
      </c>
      <c s="8" t="n" r="B16">
        <v>9.800000000000001</v>
      </c>
    </row>
    <row spans="1:2" r="17">
      <c s="4" t="s" r="A17">
        <v>323</v>
      </c>
      <c s="4" t="s" r="B17">
        <v>324</v>
      </c>
    </row>
    <row spans="1:2" r="18">
      <c s="4" t="s" r="A18">
        <v>325</v>
      </c>
      <c s="4" t="s" r="B18">
        <v>326</v>
      </c>
    </row>
    <row spans="1:2" r="19">
      <c s="4" t="s" r="A19">
        <v>327</v>
      </c>
      <c s="7" t="n" r="B19">
        <v>681861</v>
      </c>
    </row>
    <row spans="1:2" r="20">
      <c s="4" t="s" r="A20">
        <v>328</v>
      </c>
      <c s="5" t="n" r="B20">
        <v>653340</v>
      </c>
    </row>
    <row spans="1:2" r="21">
      <c s="4" t="s" r="A21">
        <v>329</v>
      </c>
      <c s="7" t="n" r="B21">
        <v>6012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s="1" t="s" r="A1">
        <v>330</v>
      </c>
      <c s="2" t="s" r="B1">
        <v>118</v>
      </c>
    </row>
    <row spans="1:2" r="2">
      <c s="4" t="s" r="A2">
        <v>304</v>
      </c>
    </row>
    <row spans="1:2" r="3">
      <c s="3" t="s" r="A3">
        <v>285</v>
      </c>
    </row>
    <row spans="1:2" r="4">
      <c s="4" t="s" r="A4">
        <v>309</v>
      </c>
      <c s="5" t="n" r="B4">
        <v>160284</v>
      </c>
    </row>
    <row spans="1:2" r="5">
      <c s="4" t="s" r="A5">
        <v>331</v>
      </c>
      <c s="5" t="n" r="B5">
        <v>-86470</v>
      </c>
    </row>
    <row spans="1:2" r="6">
      <c s="4" t="s" r="A6">
        <v>312</v>
      </c>
      <c s="5" t="n" r="B6">
        <v>-88</v>
      </c>
    </row>
    <row spans="1:2" r="7">
      <c s="4" t="s" r="A7">
        <v>314</v>
      </c>
      <c s="5" t="n" r="B7">
        <v>73726</v>
      </c>
    </row>
    <row spans="1:2" r="8">
      <c s="4" t="s" r="A8">
        <v>332</v>
      </c>
      <c s="8" t="n" r="B8">
        <v>9.210000000000001</v>
      </c>
    </row>
    <row spans="1:2" r="9">
      <c s="4" t="s" r="A9">
        <v>333</v>
      </c>
      <c s="9" t="n" r="B9">
        <v>9.109999999999999</v>
      </c>
    </row>
    <row spans="1:2" r="10">
      <c s="4" t="s" r="A10">
        <v>334</v>
      </c>
      <c s="9" t="n" r="B10">
        <v>9.390000000000001</v>
      </c>
    </row>
    <row spans="1:2" r="11">
      <c s="4" t="s" r="A11">
        <v>335</v>
      </c>
      <c s="8" t="n" r="B11">
        <v>9.32</v>
      </c>
    </row>
    <row spans="1:2" r="12">
      <c s="4" t="s" r="A12">
        <v>294</v>
      </c>
    </row>
    <row spans="1:2" r="13">
      <c s="3" t="s" r="A13">
        <v>285</v>
      </c>
    </row>
    <row spans="1:2" r="14">
      <c s="4" t="s" r="A14">
        <v>309</v>
      </c>
      <c s="5" t="n" r="B14">
        <v>98535</v>
      </c>
    </row>
    <row spans="1:2" r="15">
      <c s="4" t="s" r="A15">
        <v>297</v>
      </c>
      <c s="5" t="n" r="B15">
        <v>129509</v>
      </c>
    </row>
    <row spans="1:2" r="16">
      <c s="4" t="s" r="A16">
        <v>331</v>
      </c>
      <c s="5" t="n" r="B16">
        <v>-25566</v>
      </c>
    </row>
    <row spans="1:2" r="17">
      <c s="4" t="s" r="A17">
        <v>312</v>
      </c>
      <c s="5" t="n" r="B17">
        <v>-515</v>
      </c>
    </row>
    <row spans="1:2" r="18">
      <c s="4" t="s" r="A18">
        <v>314</v>
      </c>
      <c s="5" t="n" r="B18">
        <v>201963</v>
      </c>
    </row>
    <row spans="1:2" r="19">
      <c s="4" t="s" r="A19">
        <v>332</v>
      </c>
      <c s="8" t="n" r="B19">
        <v>10.64</v>
      </c>
    </row>
    <row spans="1:2" r="20">
      <c s="4" t="s" r="A20">
        <v>296</v>
      </c>
      <c s="9" t="n" r="B20">
        <v>11.06</v>
      </c>
    </row>
    <row spans="1:2" r="21">
      <c s="4" t="s" r="A21">
        <v>333</v>
      </c>
      <c s="9" t="n" r="B21">
        <v>11.02</v>
      </c>
    </row>
    <row spans="1:2" r="22">
      <c s="4" t="s" r="A22">
        <v>334</v>
      </c>
      <c s="9" t="n" r="B22">
        <v>10.74</v>
      </c>
    </row>
    <row spans="1:2" r="23">
      <c s="4" t="s" r="A23">
        <v>335</v>
      </c>
      <c s="8" t="n" r="B23">
        <v>10.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6</v>
      </c>
      <c s="2" t="s" r="B1">
        <v>68</v>
      </c>
      <c s="2" t="s" r="D1">
        <v>1</v>
      </c>
    </row>
    <row spans="1:5" r="2">
      <c s="2" t="s" r="B2">
        <v>2</v>
      </c>
      <c s="2" t="s" r="C2">
        <v>69</v>
      </c>
      <c s="2" t="s" r="D2">
        <v>2</v>
      </c>
      <c s="2" t="s" r="E2">
        <v>69</v>
      </c>
    </row>
    <row spans="1:5" r="3">
      <c s="3" t="s" r="A3">
        <v>337</v>
      </c>
    </row>
    <row spans="1:5" r="4">
      <c s="4" t="s" r="A4">
        <v>338</v>
      </c>
      <c s="7" t="n" r="B4">
        <v>-3466</v>
      </c>
      <c s="7" t="n" r="C4">
        <v>4325</v>
      </c>
      <c s="7" t="n" r="D4">
        <v>759</v>
      </c>
      <c s="7" t="n" r="E4">
        <v>9040</v>
      </c>
    </row>
    <row spans="1:5" r="5">
      <c s="4" t="s" r="A5">
        <v>339</v>
      </c>
      <c s="5" t="n" r="B5">
        <v>-26</v>
      </c>
      <c s="5" t="n" r="D5">
        <v>-26</v>
      </c>
      <c s="5" t="n" r="E5">
        <v>-3</v>
      </c>
    </row>
    <row spans="1:5" r="6">
      <c s="4" t="s" r="A6">
        <v>340</v>
      </c>
      <c s="5" t="n" r="B6">
        <v>-3492</v>
      </c>
      <c s="5" t="n" r="C6">
        <v>4325</v>
      </c>
      <c s="5" t="n" r="D6">
        <v>733</v>
      </c>
      <c s="5" t="n" r="E6">
        <v>9037</v>
      </c>
    </row>
    <row spans="1:5" r="7">
      <c s="4" t="s" r="A7">
        <v>341</v>
      </c>
      <c s="5" t="n" r="B7">
        <v>8</v>
      </c>
      <c s="5" t="n" r="C7">
        <v>8</v>
      </c>
      <c s="5" t="n" r="D7">
        <v>16</v>
      </c>
      <c s="5" t="n" r="E7">
        <v>16</v>
      </c>
    </row>
    <row spans="1:5" r="8">
      <c s="4" t="s" r="A8">
        <v>342</v>
      </c>
      <c s="5" t="n" r="B8">
        <v>-3484</v>
      </c>
      <c s="5" t="n" r="C8">
        <v>4333</v>
      </c>
      <c s="5" t="n" r="D8">
        <v>749</v>
      </c>
      <c s="5" t="n" r="E8">
        <v>9053</v>
      </c>
    </row>
    <row spans="1:5" r="9">
      <c s="4" t="s" r="A9">
        <v>343</v>
      </c>
      <c s="5" t="n" r="B9">
        <v>1289</v>
      </c>
      <c s="5" t="n" r="C9">
        <v>-1528</v>
      </c>
      <c s="5" t="n" r="D9">
        <v>-261</v>
      </c>
      <c s="5" t="n" r="E9">
        <v>-3255</v>
      </c>
    </row>
    <row spans="1:5" r="10">
      <c s="4" t="s" r="A10">
        <v>344</v>
      </c>
      <c s="5" t="n" r="B10">
        <v>9</v>
      </c>
      <c s="5" t="n" r="D10">
        <v>9</v>
      </c>
      <c s="5" t="n" r="E10">
        <v>1</v>
      </c>
    </row>
    <row spans="1:5" r="11">
      <c s="4" t="s" r="A11">
        <v>345</v>
      </c>
      <c s="5" t="n" r="B11">
        <v>1298</v>
      </c>
      <c s="5" t="n" r="C11">
        <v>-1528</v>
      </c>
      <c s="5" t="n" r="D11">
        <v>-252</v>
      </c>
      <c s="5" t="n" r="E11">
        <v>-3254</v>
      </c>
    </row>
    <row spans="1:5" r="12">
      <c s="4" t="s" r="A12">
        <v>346</v>
      </c>
      <c s="5" t="n" r="B12">
        <v>-3</v>
      </c>
      <c s="5" t="n" r="C12">
        <v>-3</v>
      </c>
      <c s="5" t="n" r="D12">
        <v>-6</v>
      </c>
      <c s="5" t="n" r="E12">
        <v>-6</v>
      </c>
    </row>
    <row spans="1:5" r="13">
      <c s="4" t="s" r="A13">
        <v>347</v>
      </c>
      <c s="5" t="n" r="B13">
        <v>1295</v>
      </c>
      <c s="5" t="n" r="C13">
        <v>-1531</v>
      </c>
      <c s="5" t="n" r="D13">
        <v>-258</v>
      </c>
      <c s="5" t="n" r="E13">
        <v>-3260</v>
      </c>
    </row>
    <row spans="1:5" r="14">
      <c s="4" t="s" r="A14">
        <v>348</v>
      </c>
      <c s="5" t="n" r="B14">
        <v>-2177</v>
      </c>
      <c s="5" t="n" r="C14">
        <v>2797</v>
      </c>
      <c s="5" t="n" r="D14">
        <v>498</v>
      </c>
      <c s="5" t="n" r="E14">
        <v>5785</v>
      </c>
    </row>
    <row spans="1:5" r="15">
      <c s="4" t="s" r="A15">
        <v>349</v>
      </c>
      <c s="5" t="n" r="B15">
        <v>-17</v>
      </c>
      <c s="5" t="n" r="D15">
        <v>-17</v>
      </c>
      <c s="5" t="n" r="E15">
        <v>-2</v>
      </c>
    </row>
    <row spans="1:5" r="16">
      <c s="4" t="s" r="A16">
        <v>350</v>
      </c>
      <c s="5" t="n" r="B16">
        <v>-2194</v>
      </c>
      <c s="5" t="n" r="C16">
        <v>2797</v>
      </c>
      <c s="5" t="n" r="D16">
        <v>481</v>
      </c>
      <c s="5" t="n" r="E16">
        <v>5783</v>
      </c>
    </row>
    <row spans="1:5" r="17">
      <c s="4" t="s" r="A17">
        <v>351</v>
      </c>
      <c s="5" t="n" r="B17">
        <v>5</v>
      </c>
      <c s="5" t="n" r="C17">
        <v>5</v>
      </c>
      <c s="5" t="n" r="D17">
        <v>10</v>
      </c>
      <c s="5" t="n" r="E17">
        <v>10</v>
      </c>
    </row>
    <row spans="1:5" r="18">
      <c s="4" t="s" r="A18">
        <v>115</v>
      </c>
      <c s="7" t="n" r="B18">
        <v>-2189</v>
      </c>
      <c s="7" t="n" r="C18">
        <v>2802</v>
      </c>
      <c s="7" t="n" r="D18">
        <v>491</v>
      </c>
      <c s="7" t="n" r="E18">
        <v>57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68</v>
      </c>
      <c s="2" t="s" r="D1">
        <v>1</v>
      </c>
    </row>
    <row spans="1:5" r="2">
      <c s="2" t="s" r="B2">
        <v>2</v>
      </c>
      <c s="2" t="s" r="C2">
        <v>69</v>
      </c>
      <c s="2" t="s" r="D2">
        <v>2</v>
      </c>
      <c s="2" t="s" r="E2">
        <v>69</v>
      </c>
    </row>
    <row spans="1:5" r="3">
      <c s="3" t="s" r="A3">
        <v>353</v>
      </c>
    </row>
    <row spans="1:5" r="4">
      <c s="4" t="s" r="A4">
        <v>354</v>
      </c>
      <c s="7" t="n" r="B4">
        <v>4203</v>
      </c>
      <c s="7" t="n" r="C4">
        <v>-1684</v>
      </c>
      <c s="7" t="n" r="D4">
        <v>1523</v>
      </c>
      <c s="7" t="n" r="E4">
        <v>-4675</v>
      </c>
    </row>
    <row spans="1:5" r="5">
      <c s="4" t="s" r="A5">
        <v>355</v>
      </c>
      <c s="5" t="n" r="B5">
        <v>-2172</v>
      </c>
      <c s="5" t="n" r="C5">
        <v>2802</v>
      </c>
      <c s="5" t="n" r="D5">
        <v>508</v>
      </c>
      <c s="5" t="n" r="E5">
        <v>5795</v>
      </c>
    </row>
    <row spans="1:5" r="6">
      <c s="4" t="s" r="A6">
        <v>356</v>
      </c>
      <c s="5" t="n" r="B6">
        <v>-17</v>
      </c>
      <c s="5" t="n" r="D6">
        <v>-17</v>
      </c>
      <c s="5" t="n" r="E6">
        <v>-2</v>
      </c>
    </row>
    <row spans="1:5" r="7">
      <c s="4" t="s" r="A7">
        <v>115</v>
      </c>
      <c s="5" t="n" r="B7">
        <v>-2189</v>
      </c>
      <c s="5" t="n" r="C7">
        <v>2802</v>
      </c>
      <c s="5" t="n" r="D7">
        <v>491</v>
      </c>
      <c s="5" t="n" r="E7">
        <v>5793</v>
      </c>
    </row>
    <row spans="1:5" r="8">
      <c s="4" t="s" r="A8">
        <v>357</v>
      </c>
      <c s="5" t="n" r="B8">
        <v>2014</v>
      </c>
      <c s="5" t="n" r="C8">
        <v>1118</v>
      </c>
      <c s="5" t="n" r="D8">
        <v>2014</v>
      </c>
      <c s="5" t="n" r="E8">
        <v>1118</v>
      </c>
    </row>
    <row spans="1:5" r="9">
      <c s="4" t="s" r="A9">
        <v>358</v>
      </c>
    </row>
    <row spans="1:5" r="10">
      <c s="3" t="s" r="A10">
        <v>353</v>
      </c>
    </row>
    <row spans="1:5" r="11">
      <c s="4" t="s" r="A11">
        <v>354</v>
      </c>
      <c s="5" t="n" r="B11">
        <v>4206</v>
      </c>
      <c s="5" t="n" r="C11">
        <v>-1661</v>
      </c>
      <c s="5" t="n" r="D11">
        <v>1531</v>
      </c>
      <c s="5" t="n" r="E11">
        <v>-4647</v>
      </c>
    </row>
    <row spans="1:5" r="12">
      <c s="4" t="s" r="A12">
        <v>355</v>
      </c>
      <c s="5" t="n" r="B12">
        <v>-2177</v>
      </c>
      <c s="5" t="n" r="C12">
        <v>2797</v>
      </c>
      <c s="5" t="n" r="D12">
        <v>498</v>
      </c>
      <c s="5" t="n" r="E12">
        <v>5785</v>
      </c>
    </row>
    <row spans="1:5" r="13">
      <c s="4" t="s" r="A13">
        <v>356</v>
      </c>
      <c s="5" t="n" r="B13">
        <v>-17</v>
      </c>
      <c s="5" t="n" r="D13">
        <v>-17</v>
      </c>
      <c s="5" t="n" r="E13">
        <v>-2</v>
      </c>
    </row>
    <row spans="1:5" r="14">
      <c s="4" t="s" r="A14">
        <v>115</v>
      </c>
      <c s="5" t="n" r="B14">
        <v>-2194</v>
      </c>
      <c s="5" t="n" r="C14">
        <v>2797</v>
      </c>
      <c s="5" t="n" r="D14">
        <v>481</v>
      </c>
      <c s="5" t="n" r="E14">
        <v>5783</v>
      </c>
    </row>
    <row spans="1:5" r="15">
      <c s="4" t="s" r="A15">
        <v>357</v>
      </c>
      <c s="5" t="n" r="B15">
        <v>2012</v>
      </c>
      <c s="5" t="n" r="C15">
        <v>1136</v>
      </c>
      <c s="5" t="n" r="D15">
        <v>2012</v>
      </c>
      <c s="5" t="n" r="E15">
        <v>1136</v>
      </c>
    </row>
    <row spans="1:5" r="16">
      <c s="4" t="s" r="A16">
        <v>359</v>
      </c>
    </row>
    <row spans="1:5" r="17">
      <c s="3" t="s" r="A17">
        <v>353</v>
      </c>
    </row>
    <row spans="1:5" r="18">
      <c s="4" t="s" r="A18">
        <v>354</v>
      </c>
      <c s="5" t="n" r="B18">
        <v>-3</v>
      </c>
      <c s="5" t="n" r="C18">
        <v>-23</v>
      </c>
      <c s="5" t="n" r="D18">
        <v>-8</v>
      </c>
      <c s="5" t="n" r="E18">
        <v>-28</v>
      </c>
    </row>
    <row spans="1:5" r="19">
      <c s="4" t="s" r="A19">
        <v>355</v>
      </c>
      <c s="5" t="n" r="B19">
        <v>5</v>
      </c>
      <c s="5" t="n" r="C19">
        <v>5</v>
      </c>
      <c s="5" t="n" r="D19">
        <v>10</v>
      </c>
      <c s="5" t="n" r="E19">
        <v>10</v>
      </c>
    </row>
    <row spans="1:5" r="20">
      <c s="4" t="s" r="A20">
        <v>115</v>
      </c>
      <c s="5" t="n" r="B20">
        <v>5</v>
      </c>
      <c s="5" t="n" r="C20">
        <v>5</v>
      </c>
      <c s="5" t="n" r="D20">
        <v>10</v>
      </c>
      <c s="5" t="n" r="E20">
        <v>10</v>
      </c>
    </row>
    <row spans="1:5" r="21">
      <c s="4" t="s" r="A21">
        <v>357</v>
      </c>
      <c s="7" t="n" r="B21">
        <v>2</v>
      </c>
      <c s="7" t="n" r="C21">
        <v>-18</v>
      </c>
      <c s="7" t="n" r="D21">
        <v>2</v>
      </c>
      <c s="7" t="n" r="E21">
        <v>-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0</v>
      </c>
      <c s="2" t="s" r="B1">
        <v>1</v>
      </c>
    </row>
    <row spans="1:3" r="2">
      <c s="2" t="s" r="B2">
        <v>2</v>
      </c>
      <c s="2" t="s" r="C2">
        <v>69</v>
      </c>
    </row>
    <row spans="1:3" r="3">
      <c s="3" t="s" r="A3">
        <v>361</v>
      </c>
    </row>
    <row spans="1:3" r="4">
      <c s="4" t="s" r="A4">
        <v>362</v>
      </c>
      <c s="7" t="n" r="B4">
        <v>7645</v>
      </c>
      <c s="7" t="n" r="C4">
        <v>6657</v>
      </c>
    </row>
    <row spans="1:3" r="5">
      <c s="4" t="s" r="A5">
        <v>363</v>
      </c>
      <c s="5" t="n" r="B5">
        <v>5016</v>
      </c>
      <c s="5" t="n" r="C5">
        <v>4225</v>
      </c>
    </row>
    <row spans="1:3" r="6">
      <c s="4" t="s" r="A6">
        <v>364</v>
      </c>
      <c s="7" t="n" r="B6">
        <v>760</v>
      </c>
      <c s="7" t="n" r="C6">
        <v>7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5</v>
      </c>
      <c s="2" t="s" r="B1">
        <v>68</v>
      </c>
      <c s="2" t="s" r="D1">
        <v>1</v>
      </c>
    </row>
    <row spans="1:5" r="2">
      <c s="2" t="s" r="B2">
        <v>2</v>
      </c>
      <c s="2" t="s" r="C2">
        <v>69</v>
      </c>
      <c s="2" t="s" r="D2">
        <v>2</v>
      </c>
      <c s="2" t="s" r="E2">
        <v>69</v>
      </c>
    </row>
    <row spans="1:5" r="3">
      <c s="3" t="s" r="A3">
        <v>184</v>
      </c>
    </row>
    <row spans="1:5" r="4">
      <c s="4" t="s" r="A4">
        <v>366</v>
      </c>
      <c s="7" t="n" r="B4">
        <v>7862</v>
      </c>
      <c s="7" t="n" r="C4">
        <v>7781</v>
      </c>
      <c s="7" t="n" r="D4">
        <v>16192</v>
      </c>
      <c s="7" t="n" r="E4">
        <v>14944</v>
      </c>
    </row>
    <row spans="1:5" r="5">
      <c s="4" t="s" r="A5">
        <v>367</v>
      </c>
      <c s="5" t="n" r="B5">
        <v>68</v>
      </c>
      <c s="5" t="n" r="C5">
        <v>62</v>
      </c>
      <c s="5" t="n" r="D5">
        <v>120</v>
      </c>
      <c s="5" t="n" r="E5">
        <v>97</v>
      </c>
    </row>
    <row spans="1:5" r="6">
      <c s="4" t="s" r="A6">
        <v>368</v>
      </c>
      <c s="7" t="n" r="B6">
        <v>7794</v>
      </c>
      <c s="7" t="n" r="C6">
        <v>7719</v>
      </c>
      <c s="7" t="n" r="D6">
        <v>16072</v>
      </c>
      <c s="7" t="n" r="E6">
        <v>14847</v>
      </c>
    </row>
    <row spans="1:5" r="7">
      <c s="4" t="s" r="A7">
        <v>369</v>
      </c>
      <c s="5" t="n" r="B7">
        <v>37854</v>
      </c>
      <c s="5" t="n" r="C7">
        <v>37740</v>
      </c>
      <c s="5" t="n" r="D7">
        <v>37827</v>
      </c>
      <c s="5" t="n" r="E7">
        <v>37711</v>
      </c>
    </row>
    <row spans="1:5" r="8">
      <c s="4" t="s" r="A8">
        <v>370</v>
      </c>
      <c s="5" t="n" r="B8">
        <v>134</v>
      </c>
      <c s="5" t="n" r="C8">
        <v>110</v>
      </c>
      <c s="5" t="n" r="D8">
        <v>134</v>
      </c>
      <c s="5" t="n" r="E8">
        <v>117</v>
      </c>
    </row>
    <row spans="1:5" r="9">
      <c s="4" t="s" r="A9">
        <v>371</v>
      </c>
      <c s="5" t="n" r="B9">
        <v>37988</v>
      </c>
      <c s="5" t="n" r="C9">
        <v>37850</v>
      </c>
      <c s="5" t="n" r="D9">
        <v>37961</v>
      </c>
      <c s="5" t="n" r="E9">
        <v>37828</v>
      </c>
    </row>
    <row spans="1:5" r="10">
      <c s="4" t="s" r="A10">
        <v>372</v>
      </c>
      <c s="8" t="n" r="B10">
        <v>0.21</v>
      </c>
      <c s="8" t="n" r="C10">
        <v>0.2</v>
      </c>
      <c s="8" t="n" r="D10">
        <v>0.42</v>
      </c>
      <c s="8" t="n" r="E10">
        <v>0.39</v>
      </c>
    </row>
    <row spans="1:5" r="11">
      <c s="4" t="s" r="A11">
        <v>373</v>
      </c>
      <c s="8" t="n" r="B11">
        <v>0.21</v>
      </c>
      <c s="8" t="n" r="C11">
        <v>0.2</v>
      </c>
      <c s="8" t="n" r="D11">
        <v>0.42</v>
      </c>
      <c s="8" t="n" r="E11">
        <v>0.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t="s" r="A1">
        <v>374</v>
      </c>
      <c s="2" t="s" r="B1">
        <v>375</v>
      </c>
      <c s="2" t="s" r="C1">
        <v>2</v>
      </c>
    </row>
    <row spans="1:3" r="2">
      <c s="3" t="s" r="A2">
        <v>184</v>
      </c>
    </row>
    <row spans="1:3" r="3">
      <c s="4" t="s" r="A3">
        <v>376</v>
      </c>
      <c s="4" t="s" r="B3">
        <v>277</v>
      </c>
    </row>
    <row spans="1:3" r="4">
      <c s="4" t="s" r="A4">
        <v>280</v>
      </c>
      <c s="4" t="s" r="C4">
        <v>281</v>
      </c>
    </row>
    <row spans="1:3" r="5">
      <c s="4" t="s" r="A5">
        <v>282</v>
      </c>
      <c s="4" t="s" r="C5">
        <v>2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28211</v>
      </c>
      <c s="7" t="n" r="C4">
        <v>27558</v>
      </c>
      <c s="7" t="n" r="D4">
        <v>56107</v>
      </c>
      <c s="7" t="n" r="E4">
        <v>54456</v>
      </c>
    </row>
    <row spans="1:5" r="5">
      <c s="4" t="s" r="A5">
        <v>72</v>
      </c>
      <c s="5" t="n" r="B5">
        <v>11</v>
      </c>
      <c s="5" t="n" r="C5">
        <v>9</v>
      </c>
      <c s="5" t="n" r="D5">
        <v>23</v>
      </c>
      <c s="5" t="n" r="E5">
        <v>22</v>
      </c>
    </row>
    <row spans="1:5" r="6">
      <c s="4" t="s" r="A6">
        <v>73</v>
      </c>
      <c s="5" t="n" r="B6">
        <v>2688</v>
      </c>
      <c s="5" t="n" r="C6">
        <v>2515</v>
      </c>
      <c s="5" t="n" r="D6">
        <v>5362</v>
      </c>
      <c s="5" t="n" r="E6">
        <v>5061</v>
      </c>
    </row>
    <row spans="1:5" r="7">
      <c s="4" t="s" r="A7">
        <v>74</v>
      </c>
      <c s="5" t="n" r="B7">
        <v>398</v>
      </c>
      <c s="5" t="n" r="C7">
        <v>467</v>
      </c>
      <c s="5" t="n" r="D7">
        <v>808</v>
      </c>
      <c s="5" t="n" r="E7">
        <v>940</v>
      </c>
    </row>
    <row spans="1:5" r="8">
      <c s="4" t="s" r="A8">
        <v>75</v>
      </c>
      <c s="5" t="n" r="B8">
        <v>31308</v>
      </c>
      <c s="5" t="n" r="C8">
        <v>30549</v>
      </c>
      <c s="5" t="n" r="D8">
        <v>62300</v>
      </c>
      <c s="5" t="n" r="E8">
        <v>60479</v>
      </c>
    </row>
    <row spans="1:5" r="9">
      <c s="3" t="s" r="A9">
        <v>76</v>
      </c>
    </row>
    <row spans="1:5" r="10">
      <c s="4" t="s" r="A10">
        <v>77</v>
      </c>
      <c s="5" t="n" r="B10">
        <v>1346</v>
      </c>
      <c s="5" t="n" r="C10">
        <v>1243</v>
      </c>
      <c s="5" t="n" r="D10">
        <v>2629</v>
      </c>
      <c s="5" t="n" r="E10">
        <v>2506</v>
      </c>
    </row>
    <row spans="1:5" r="11">
      <c s="4" t="s" r="A11">
        <v>50</v>
      </c>
      <c s="5" t="n" r="B11">
        <v>37</v>
      </c>
      <c s="5" t="n" r="C11">
        <v>35</v>
      </c>
      <c s="5" t="n" r="D11">
        <v>59</v>
      </c>
      <c s="5" t="n" r="E11">
        <v>50</v>
      </c>
    </row>
    <row spans="1:5" r="12">
      <c s="4" t="s" r="A12">
        <v>51</v>
      </c>
      <c s="5" t="n" r="B12">
        <v>1256</v>
      </c>
      <c s="5" t="n" r="C12">
        <v>852</v>
      </c>
      <c s="5" t="n" r="D12">
        <v>2425</v>
      </c>
      <c s="5" t="n" r="E12">
        <v>1659</v>
      </c>
    </row>
    <row spans="1:5" r="13">
      <c s="4" t="s" r="A13">
        <v>78</v>
      </c>
      <c s="5" t="n" r="B13">
        <v>2639</v>
      </c>
      <c s="5" t="n" r="C13">
        <v>2130</v>
      </c>
      <c s="5" t="n" r="D13">
        <v>5113</v>
      </c>
      <c s="5" t="n" r="E13">
        <v>4215</v>
      </c>
    </row>
    <row spans="1:5" r="14">
      <c s="4" t="s" r="A14">
        <v>79</v>
      </c>
      <c s="5" t="n" r="B14">
        <v>28669</v>
      </c>
      <c s="5" t="n" r="C14">
        <v>28419</v>
      </c>
      <c s="5" t="n" r="D14">
        <v>57187</v>
      </c>
      <c s="5" t="n" r="E14">
        <v>56264</v>
      </c>
    </row>
    <row spans="1:5" r="15">
      <c s="4" t="s" r="A15">
        <v>80</v>
      </c>
      <c s="5" t="n" r="B15">
        <v>740</v>
      </c>
      <c s="5" t="n" r="C15">
        <v>1593</v>
      </c>
      <c s="5" t="n" r="D15">
        <v>1610</v>
      </c>
      <c s="5" t="n" r="E15">
        <v>3082</v>
      </c>
    </row>
    <row spans="1:5" r="16">
      <c s="4" t="s" r="A16">
        <v>81</v>
      </c>
      <c s="5" t="n" r="B16">
        <v>27929</v>
      </c>
      <c s="5" t="n" r="C16">
        <v>26826</v>
      </c>
      <c s="5" t="n" r="D16">
        <v>55577</v>
      </c>
      <c s="5" t="n" r="E16">
        <v>53182</v>
      </c>
    </row>
    <row spans="1:5" r="17">
      <c s="3" t="s" r="A17">
        <v>82</v>
      </c>
    </row>
    <row spans="1:5" r="18">
      <c s="4" t="s" r="A18">
        <v>83</v>
      </c>
      <c s="5" t="n" r="B18">
        <v>2450</v>
      </c>
      <c s="5" t="n" r="C18">
        <v>2663</v>
      </c>
      <c s="5" t="n" r="D18">
        <v>4790</v>
      </c>
      <c s="5" t="n" r="E18">
        <v>5222</v>
      </c>
    </row>
    <row spans="1:5" r="19">
      <c s="4" t="s" r="A19">
        <v>84</v>
      </c>
      <c s="5" t="n" r="B19">
        <v>1196</v>
      </c>
      <c s="5" t="n" r="C19">
        <v>1082</v>
      </c>
      <c s="5" t="n" r="D19">
        <v>2503</v>
      </c>
      <c s="5" t="n" r="E19">
        <v>2095</v>
      </c>
    </row>
    <row spans="1:5" r="20">
      <c s="4" t="s" r="A20">
        <v>85</v>
      </c>
      <c s="5" t="n" r="B20">
        <v>17</v>
      </c>
      <c s="5" t="n" r="D20">
        <v>17</v>
      </c>
      <c s="5" t="n" r="E20">
        <v>2</v>
      </c>
    </row>
    <row spans="1:5" r="21">
      <c s="4" t="s" r="A21">
        <v>86</v>
      </c>
      <c s="5" t="n" r="B21">
        <v>464</v>
      </c>
      <c s="5" t="n" r="C21">
        <v>152</v>
      </c>
      <c s="5" t="n" r="D21">
        <v>729</v>
      </c>
      <c s="5" t="n" r="E21">
        <v>235</v>
      </c>
    </row>
    <row spans="1:5" r="22">
      <c s="4" t="s" r="A22">
        <v>87</v>
      </c>
      <c s="5" t="n" r="B22">
        <v>388</v>
      </c>
      <c s="5" t="n" r="C22">
        <v>365</v>
      </c>
      <c s="5" t="n" r="D22">
        <v>1087</v>
      </c>
      <c s="5" t="n" r="E22">
        <v>725</v>
      </c>
    </row>
    <row spans="1:5" r="23">
      <c s="4" t="s" r="A23">
        <v>88</v>
      </c>
      <c s="5" t="n" r="B23">
        <v>443</v>
      </c>
      <c s="5" t="n" r="C23">
        <v>109</v>
      </c>
      <c s="5" t="n" r="D23">
        <v>570</v>
      </c>
      <c s="5" t="n" r="E23">
        <v>165</v>
      </c>
    </row>
    <row spans="1:5" r="24">
      <c s="4" t="s" r="A24">
        <v>89</v>
      </c>
      <c s="5" t="n" r="B24">
        <v>4958</v>
      </c>
      <c s="5" t="n" r="C24">
        <v>4371</v>
      </c>
      <c s="5" t="n" r="D24">
        <v>9696</v>
      </c>
      <c s="5" t="n" r="E24">
        <v>8444</v>
      </c>
    </row>
    <row spans="1:5" r="25">
      <c s="3" t="s" r="A25">
        <v>90</v>
      </c>
    </row>
    <row spans="1:5" r="26">
      <c s="4" t="s" r="A26">
        <v>91</v>
      </c>
      <c s="5" t="n" r="B26">
        <v>12144</v>
      </c>
      <c s="5" t="n" r="C26">
        <v>11200</v>
      </c>
      <c s="5" t="n" r="D26">
        <v>23894</v>
      </c>
      <c s="5" t="n" r="E26">
        <v>22013</v>
      </c>
    </row>
    <row spans="1:5" r="27">
      <c s="4" t="s" r="A27">
        <v>92</v>
      </c>
      <c s="5" t="n" r="B27">
        <v>2273</v>
      </c>
      <c s="5" t="n" r="C27">
        <v>2041</v>
      </c>
      <c s="5" t="n" r="D27">
        <v>4821</v>
      </c>
      <c s="5" t="n" r="E27">
        <v>4658</v>
      </c>
    </row>
    <row spans="1:5" r="28">
      <c s="4" t="s" r="A28">
        <v>93</v>
      </c>
      <c s="5" t="n" r="B28">
        <v>1629</v>
      </c>
      <c s="5" t="n" r="C28">
        <v>1660</v>
      </c>
      <c s="5" t="n" r="D28">
        <v>3285</v>
      </c>
      <c s="5" t="n" r="E28">
        <v>3353</v>
      </c>
    </row>
    <row spans="1:5" r="29">
      <c s="4" t="s" r="A29">
        <v>94</v>
      </c>
      <c s="5" t="n" r="B29">
        <v>377</v>
      </c>
      <c s="5" t="n" r="C29">
        <v>334</v>
      </c>
      <c s="5" t="n" r="D29">
        <v>742</v>
      </c>
      <c s="5" t="n" r="E29">
        <v>688</v>
      </c>
    </row>
    <row spans="1:5" r="30">
      <c s="4" t="s" r="A30">
        <v>95</v>
      </c>
      <c s="5" t="n" r="B30">
        <v>416</v>
      </c>
      <c s="5" t="n" r="C30">
        <v>476</v>
      </c>
      <c s="5" t="n" r="D30">
        <v>656</v>
      </c>
      <c s="5" t="n" r="E30">
        <v>862</v>
      </c>
    </row>
    <row spans="1:5" r="31">
      <c s="4" t="s" r="A31">
        <v>96</v>
      </c>
      <c s="5" t="n" r="B31">
        <v>531</v>
      </c>
      <c s="5" t="n" r="C31">
        <v>511</v>
      </c>
      <c s="5" t="n" r="D31">
        <v>1049</v>
      </c>
      <c s="5" t="n" r="E31">
        <v>1012</v>
      </c>
    </row>
    <row spans="1:5" r="32">
      <c s="4" t="s" r="A32">
        <v>97</v>
      </c>
      <c s="5" t="n" r="B32">
        <v>325</v>
      </c>
      <c s="5" t="n" r="C32">
        <v>219</v>
      </c>
      <c s="5" t="n" r="D32">
        <v>441</v>
      </c>
      <c s="5" t="n" r="E32">
        <v>492</v>
      </c>
    </row>
    <row spans="1:5" r="33">
      <c s="4" t="s" r="A33">
        <v>98</v>
      </c>
      <c s="5" t="n" r="B33">
        <v>27</v>
      </c>
      <c s="5" t="n" r="C33">
        <v>100</v>
      </c>
      <c s="5" t="n" r="D33">
        <v>19</v>
      </c>
      <c s="5" t="n" r="E33">
        <v>115</v>
      </c>
    </row>
    <row spans="1:5" r="34">
      <c s="4" t="s" r="A34">
        <v>99</v>
      </c>
      <c s="5" t="n" r="B34">
        <v>107</v>
      </c>
      <c s="5" t="n" r="C34">
        <v>119</v>
      </c>
      <c s="5" t="n" r="D34">
        <v>218</v>
      </c>
      <c s="5" t="n" r="E34">
        <v>242</v>
      </c>
    </row>
    <row spans="1:5" r="35">
      <c s="4" t="s" r="A35">
        <v>100</v>
      </c>
      <c s="5" t="n" r="B35">
        <v>3366</v>
      </c>
      <c s="5" t="n" r="C35">
        <v>2870</v>
      </c>
      <c s="5" t="n" r="D35">
        <v>6112</v>
      </c>
      <c s="5" t="n" r="E35">
        <v>5837</v>
      </c>
    </row>
    <row spans="1:5" r="36">
      <c s="4" t="s" r="A36">
        <v>101</v>
      </c>
      <c s="5" t="n" r="B36">
        <v>21195</v>
      </c>
      <c s="5" t="n" r="C36">
        <v>19530</v>
      </c>
      <c s="5" t="n" r="D36">
        <v>41237</v>
      </c>
      <c s="5" t="n" r="E36">
        <v>39272</v>
      </c>
    </row>
    <row spans="1:5" r="37">
      <c s="4" t="s" r="A37">
        <v>102</v>
      </c>
      <c s="5" t="n" r="B37">
        <v>11692</v>
      </c>
      <c s="5" t="n" r="C37">
        <v>11667</v>
      </c>
      <c s="5" t="n" r="D37">
        <v>24036</v>
      </c>
      <c s="5" t="n" r="E37">
        <v>22354</v>
      </c>
    </row>
    <row spans="1:5" r="38">
      <c s="4" t="s" r="A38">
        <v>103</v>
      </c>
      <c s="5" t="n" r="B38">
        <v>3830</v>
      </c>
      <c s="5" t="n" r="C38">
        <v>3886</v>
      </c>
      <c s="5" t="n" r="D38">
        <v>7844</v>
      </c>
      <c s="5" t="n" r="E38">
        <v>7410</v>
      </c>
    </row>
    <row spans="1:5" r="39">
      <c s="4" t="s" r="A39">
        <v>104</v>
      </c>
      <c s="7" t="n" r="B39">
        <v>7862</v>
      </c>
      <c s="7" t="n" r="C39">
        <v>7781</v>
      </c>
      <c s="7" t="n" r="D39">
        <v>16192</v>
      </c>
      <c s="7" t="n" r="E39">
        <v>14944</v>
      </c>
    </row>
    <row spans="1:5" r="40">
      <c s="3" t="s" r="A40">
        <v>105</v>
      </c>
    </row>
    <row spans="1:5" r="41">
      <c s="4" t="s" r="A41">
        <v>106</v>
      </c>
      <c s="8" t="n" r="B41">
        <v>0.21</v>
      </c>
      <c s="8" t="n" r="C41">
        <v>0.2</v>
      </c>
      <c s="8" t="n" r="D41">
        <v>0.42</v>
      </c>
      <c s="8" t="n" r="E41">
        <v>0.39</v>
      </c>
    </row>
    <row spans="1:5" r="42">
      <c s="4" t="s" r="A42">
        <v>107</v>
      </c>
      <c s="9" t="n" r="B42">
        <v>0.21</v>
      </c>
      <c s="9" t="n" r="C42">
        <v>0.2</v>
      </c>
      <c s="9" t="n" r="D42">
        <v>0.42</v>
      </c>
      <c s="9" t="n" r="E42">
        <v>0.39</v>
      </c>
    </row>
    <row spans="1:5" r="43">
      <c s="4" t="s" r="A43">
        <v>108</v>
      </c>
      <c s="10" t="n" r="B43">
        <v>0.08500000000000001</v>
      </c>
      <c s="10" t="n" r="C43">
        <v>0.07099999999999999</v>
      </c>
      <c s="10" t="n" r="D43">
        <v>0.16</v>
      </c>
      <c s="10" t="n" r="E43">
        <v>0.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7</v>
      </c>
      <c s="2" t="s" r="B1">
        <v>68</v>
      </c>
      <c s="2" t="s" r="D1">
        <v>1</v>
      </c>
    </row>
    <row spans="1:5" r="2">
      <c s="2" t="s" r="B2">
        <v>2</v>
      </c>
      <c s="2" t="s" r="C2">
        <v>69</v>
      </c>
      <c s="2" t="s" r="D2">
        <v>2</v>
      </c>
      <c s="2" t="s" r="E2">
        <v>69</v>
      </c>
    </row>
    <row spans="1:5" r="3">
      <c s="3" t="s" r="A3">
        <v>285</v>
      </c>
    </row>
    <row spans="1:5" r="4">
      <c s="4" t="s" r="A4">
        <v>378</v>
      </c>
      <c s="5" t="n" r="B4">
        <v>83437</v>
      </c>
      <c s="5" t="n" r="C4">
        <v>357163</v>
      </c>
      <c s="5" t="n" r="D4">
        <v>83437</v>
      </c>
      <c s="5" t="n" r="E4">
        <v>357163</v>
      </c>
    </row>
    <row spans="1:5" r="5">
      <c s="4" t="s" r="A5">
        <v>379</v>
      </c>
      <c s="8" t="n" r="B5">
        <v>12.29</v>
      </c>
      <c s="8" t="n" r="C5">
        <v>11.91</v>
      </c>
      <c s="8" t="n" r="D5">
        <v>12.29</v>
      </c>
      <c s="8" t="n" r="E5">
        <v>11.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0</v>
      </c>
      <c s="2" t="s" r="B1">
        <v>2</v>
      </c>
      <c s="2" t="s" r="C1">
        <v>25</v>
      </c>
    </row>
    <row spans="1:3" r="2">
      <c s="3" t="s" r="A2">
        <v>381</v>
      </c>
    </row>
    <row spans="1:3" r="3">
      <c s="4" t="s" r="A3">
        <v>382</v>
      </c>
      <c s="7" t="n" r="B3">
        <v>458559</v>
      </c>
      <c s="7" t="n" r="C3">
        <v>455055</v>
      </c>
    </row>
    <row spans="1:3" r="4">
      <c s="4" t="s" r="A4">
        <v>383</v>
      </c>
      <c s="5" t="n" r="B4">
        <v>6076</v>
      </c>
      <c s="5" t="n" r="C4">
        <v>5620</v>
      </c>
    </row>
    <row spans="1:3" r="5">
      <c s="4" t="s" r="A5">
        <v>384</v>
      </c>
      <c s="5" t="n" r="B5">
        <v>-2949</v>
      </c>
      <c s="5" t="n" r="C5">
        <v>-3226</v>
      </c>
    </row>
    <row spans="1:3" r="6">
      <c s="4" t="s" r="A6">
        <v>385</v>
      </c>
      <c s="5" t="n" r="B6">
        <v>461686</v>
      </c>
      <c s="5" t="n" r="C6">
        <v>457449</v>
      </c>
    </row>
    <row spans="1:3" r="7">
      <c s="4" t="s" r="A7">
        <v>386</v>
      </c>
    </row>
    <row spans="1:3" r="8">
      <c s="3" t="s" r="A8">
        <v>381</v>
      </c>
    </row>
    <row spans="1:3" r="9">
      <c s="4" t="s" r="A9">
        <v>382</v>
      </c>
      <c s="5" t="n" r="B9">
        <v>100385</v>
      </c>
      <c s="5" t="n" r="C9">
        <v>94466</v>
      </c>
    </row>
    <row spans="1:3" r="10">
      <c s="4" t="s" r="A10">
        <v>383</v>
      </c>
      <c s="5" t="n" r="B10">
        <v>419</v>
      </c>
      <c s="5" t="n" r="C10">
        <v>261</v>
      </c>
    </row>
    <row spans="1:3" r="11">
      <c s="4" t="s" r="A11">
        <v>384</v>
      </c>
      <c s="5" t="n" r="B11">
        <v>-593</v>
      </c>
      <c s="5" t="n" r="C11">
        <v>-807</v>
      </c>
    </row>
    <row spans="1:3" r="12">
      <c s="4" t="s" r="A12">
        <v>385</v>
      </c>
      <c s="5" t="n" r="B12">
        <v>100211</v>
      </c>
      <c s="5" t="n" r="C12">
        <v>93920</v>
      </c>
    </row>
    <row spans="1:3" r="13">
      <c s="4" t="s" r="A13">
        <v>387</v>
      </c>
    </row>
    <row spans="1:3" r="14">
      <c s="3" t="s" r="A14">
        <v>381</v>
      </c>
    </row>
    <row spans="1:3" r="15">
      <c s="4" t="s" r="A15">
        <v>382</v>
      </c>
      <c s="5" t="n" r="B15">
        <v>300443</v>
      </c>
      <c s="5" t="n" r="C15">
        <v>309162</v>
      </c>
    </row>
    <row spans="1:3" r="16">
      <c s="4" t="s" r="A16">
        <v>383</v>
      </c>
      <c s="5" t="n" r="B16">
        <v>2771</v>
      </c>
      <c s="5" t="n" r="C16">
        <v>2868</v>
      </c>
    </row>
    <row spans="1:3" r="17">
      <c s="4" t="s" r="A17">
        <v>384</v>
      </c>
      <c s="5" t="n" r="B17">
        <v>-1815</v>
      </c>
      <c s="5" t="n" r="C17">
        <v>-2075</v>
      </c>
    </row>
    <row spans="1:3" r="18">
      <c s="4" t="s" r="A18">
        <v>385</v>
      </c>
      <c s="5" t="n" r="B18">
        <v>301399</v>
      </c>
      <c s="5" t="n" r="C18">
        <v>309955</v>
      </c>
    </row>
    <row spans="1:3" r="19">
      <c s="4" t="s" r="A19">
        <v>388</v>
      </c>
    </row>
    <row spans="1:3" r="20">
      <c s="3" t="s" r="A20">
        <v>381</v>
      </c>
    </row>
    <row spans="1:3" r="21">
      <c s="4" t="s" r="A21">
        <v>382</v>
      </c>
      <c s="5" t="n" r="B21">
        <v>10277</v>
      </c>
      <c s="5" t="n" r="C21">
        <v>4973</v>
      </c>
    </row>
    <row spans="1:3" r="22">
      <c s="4" t="s" r="A22">
        <v>383</v>
      </c>
      <c s="5" t="n" r="B22">
        <v>11</v>
      </c>
      <c s="5" t="n" r="C22">
        <v>3</v>
      </c>
    </row>
    <row spans="1:3" r="23">
      <c s="4" t="s" r="A23">
        <v>384</v>
      </c>
      <c s="5" t="n" r="B23">
        <v>-68</v>
      </c>
    </row>
    <row spans="1:3" r="24">
      <c s="4" t="s" r="A24">
        <v>385</v>
      </c>
      <c s="5" t="n" r="B24">
        <v>10220</v>
      </c>
      <c s="5" t="n" r="C24">
        <v>4976</v>
      </c>
    </row>
    <row spans="1:3" r="25">
      <c s="4" t="s" r="A25">
        <v>389</v>
      </c>
    </row>
    <row spans="1:3" r="26">
      <c s="3" t="s" r="A26">
        <v>381</v>
      </c>
    </row>
    <row spans="1:3" r="27">
      <c s="4" t="s" r="A27">
        <v>382</v>
      </c>
      <c s="5" t="n" r="B27">
        <v>30597</v>
      </c>
      <c s="5" t="n" r="C27">
        <v>29764</v>
      </c>
    </row>
    <row spans="1:3" r="28">
      <c s="4" t="s" r="A28">
        <v>383</v>
      </c>
      <c s="5" t="n" r="B28">
        <v>723</v>
      </c>
      <c s="5" t="n" r="C28">
        <v>888</v>
      </c>
    </row>
    <row spans="1:3" r="29">
      <c s="4" t="s" r="A29">
        <v>384</v>
      </c>
      <c s="5" t="n" r="B29">
        <v>-232</v>
      </c>
      <c s="5" t="n" r="C29">
        <v>-133</v>
      </c>
    </row>
    <row spans="1:3" r="30">
      <c s="4" t="s" r="A30">
        <v>385</v>
      </c>
      <c s="5" t="n" r="B30">
        <v>31088</v>
      </c>
      <c s="5" t="n" r="C30">
        <v>30519</v>
      </c>
    </row>
    <row spans="1:3" r="31">
      <c s="4" t="s" r="A31">
        <v>390</v>
      </c>
    </row>
    <row spans="1:3" r="32">
      <c s="3" t="s" r="A32">
        <v>381</v>
      </c>
    </row>
    <row spans="1:3" r="33">
      <c s="4" t="s" r="A33">
        <v>382</v>
      </c>
      <c s="5" t="n" r="B33">
        <v>496</v>
      </c>
      <c s="5" t="n" r="C33">
        <v>494</v>
      </c>
    </row>
    <row spans="1:3" r="34">
      <c s="4" t="s" r="A34">
        <v>383</v>
      </c>
      <c s="5" t="n" r="B34">
        <v>7</v>
      </c>
      <c s="5" t="n" r="C34">
        <v>11</v>
      </c>
    </row>
    <row spans="1:3" r="35">
      <c s="4" t="s" r="A35">
        <v>385</v>
      </c>
      <c s="5" t="n" r="B35">
        <v>503</v>
      </c>
      <c s="5" t="n" r="C35">
        <v>505</v>
      </c>
    </row>
    <row spans="1:3" r="36">
      <c s="4" t="s" r="A36">
        <v>391</v>
      </c>
    </row>
    <row spans="1:3" r="37">
      <c s="3" t="s" r="A37">
        <v>381</v>
      </c>
    </row>
    <row spans="1:3" r="38">
      <c s="4" t="s" r="A38">
        <v>382</v>
      </c>
      <c s="5" t="n" r="B38">
        <v>16361</v>
      </c>
      <c s="5" t="n" r="C38">
        <v>16196</v>
      </c>
    </row>
    <row spans="1:3" r="39">
      <c s="4" t="s" r="A39">
        <v>383</v>
      </c>
      <c s="5" t="n" r="B39">
        <v>2145</v>
      </c>
      <c s="5" t="n" r="C39">
        <v>1589</v>
      </c>
    </row>
    <row spans="1:3" r="40">
      <c s="4" t="s" r="A40">
        <v>384</v>
      </c>
      <c s="5" t="n" r="B40">
        <v>-241</v>
      </c>
      <c s="5" t="n" r="C40">
        <v>-211</v>
      </c>
    </row>
    <row spans="1:3" r="41">
      <c s="4" t="s" r="A41">
        <v>385</v>
      </c>
      <c s="7" t="n" r="B41">
        <v>18265</v>
      </c>
      <c s="7" t="n" r="C41">
        <v>17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2</v>
      </c>
      <c s="2" t="s" r="B1">
        <v>2</v>
      </c>
      <c s="2" t="s" r="C1">
        <v>25</v>
      </c>
    </row>
    <row spans="1:3" r="2">
      <c s="3" t="s" r="A2">
        <v>393</v>
      </c>
    </row>
    <row spans="1:3" r="3">
      <c s="4" t="s" r="A3">
        <v>394</v>
      </c>
      <c s="7" t="n" r="B3">
        <v>123133</v>
      </c>
      <c s="7" t="n" r="C3">
        <v>107976</v>
      </c>
    </row>
    <row spans="1:3" r="4">
      <c s="4" t="s" r="A4">
        <v>383</v>
      </c>
      <c s="5" t="n" r="B4">
        <v>1430</v>
      </c>
      <c s="5" t="n" r="C4">
        <v>1673</v>
      </c>
    </row>
    <row spans="1:3" r="5">
      <c s="4" t="s" r="A5">
        <v>384</v>
      </c>
      <c s="5" t="n" r="B5">
        <v>-978</v>
      </c>
      <c s="5" t="n" r="C5">
        <v>-619</v>
      </c>
    </row>
    <row spans="1:3" r="6">
      <c s="4" t="s" r="A6">
        <v>395</v>
      </c>
      <c s="5" t="n" r="B6">
        <v>123585</v>
      </c>
      <c s="5" t="n" r="C6">
        <v>109030</v>
      </c>
    </row>
    <row spans="1:3" r="7">
      <c s="4" t="s" r="A7">
        <v>396</v>
      </c>
    </row>
    <row spans="1:3" r="8">
      <c s="3" t="s" r="A8">
        <v>393</v>
      </c>
    </row>
    <row spans="1:3" r="9">
      <c s="4" t="s" r="A9">
        <v>394</v>
      </c>
      <c s="5" t="n" r="B9">
        <v>35509</v>
      </c>
      <c s="5" t="n" r="C9">
        <v>20477</v>
      </c>
    </row>
    <row spans="1:3" r="10">
      <c s="4" t="s" r="A10">
        <v>383</v>
      </c>
      <c s="5" t="n" r="B10">
        <v>317</v>
      </c>
      <c s="5" t="n" r="C10">
        <v>232</v>
      </c>
    </row>
    <row spans="1:3" r="11">
      <c s="4" t="s" r="A11">
        <v>384</v>
      </c>
      <c s="5" t="n" r="B11">
        <v>-164</v>
      </c>
      <c s="5" t="n" r="C11">
        <v>-84</v>
      </c>
    </row>
    <row spans="1:3" r="12">
      <c s="4" t="s" r="A12">
        <v>395</v>
      </c>
      <c s="5" t="n" r="B12">
        <v>35662</v>
      </c>
      <c s="5" t="n" r="C12">
        <v>20625</v>
      </c>
    </row>
    <row spans="1:3" r="13">
      <c s="4" t="s" r="A13">
        <v>387</v>
      </c>
    </row>
    <row spans="1:3" r="14">
      <c s="3" t="s" r="A14">
        <v>393</v>
      </c>
    </row>
    <row spans="1:3" r="15">
      <c s="4" t="s" r="A15">
        <v>394</v>
      </c>
      <c s="5" t="n" r="B15">
        <v>38950</v>
      </c>
      <c s="5" t="n" r="C15">
        <v>42309</v>
      </c>
    </row>
    <row spans="1:3" r="16">
      <c s="4" t="s" r="A16">
        <v>383</v>
      </c>
      <c s="5" t="n" r="B16">
        <v>564</v>
      </c>
      <c s="5" t="n" r="C16">
        <v>645</v>
      </c>
    </row>
    <row spans="1:3" r="17">
      <c s="4" t="s" r="A17">
        <v>384</v>
      </c>
      <c s="5" t="n" r="B17">
        <v>-372</v>
      </c>
      <c s="5" t="n" r="C17">
        <v>-385</v>
      </c>
    </row>
    <row spans="1:3" r="18">
      <c s="4" t="s" r="A18">
        <v>395</v>
      </c>
      <c s="5" t="n" r="B18">
        <v>39142</v>
      </c>
      <c s="5" t="n" r="C18">
        <v>42569</v>
      </c>
    </row>
    <row spans="1:3" r="19">
      <c s="4" t="s" r="A19">
        <v>388</v>
      </c>
    </row>
    <row spans="1:3" r="20">
      <c s="3" t="s" r="A20">
        <v>393</v>
      </c>
    </row>
    <row spans="1:3" r="21">
      <c s="4" t="s" r="A21">
        <v>394</v>
      </c>
      <c s="5" t="n" r="B21">
        <v>2209</v>
      </c>
      <c s="5" t="n" r="C21">
        <v>2259</v>
      </c>
    </row>
    <row spans="1:3" r="22">
      <c s="4" t="s" r="A22">
        <v>384</v>
      </c>
      <c s="5" t="n" r="B22">
        <v>-63</v>
      </c>
      <c s="5" t="n" r="C22">
        <v>-60</v>
      </c>
    </row>
    <row spans="1:3" r="23">
      <c s="4" t="s" r="A23">
        <v>395</v>
      </c>
      <c s="5" t="n" r="B23">
        <v>2146</v>
      </c>
      <c s="5" t="n" r="C23">
        <v>2199</v>
      </c>
    </row>
    <row spans="1:3" r="24">
      <c s="4" t="s" r="A24">
        <v>389</v>
      </c>
    </row>
    <row spans="1:3" r="25">
      <c s="3" t="s" r="A25">
        <v>393</v>
      </c>
    </row>
    <row spans="1:3" r="26">
      <c s="4" t="s" r="A26">
        <v>394</v>
      </c>
      <c s="5" t="n" r="B26">
        <v>44940</v>
      </c>
      <c s="5" t="n" r="C26">
        <v>41401</v>
      </c>
    </row>
    <row spans="1:3" r="27">
      <c s="4" t="s" r="A27">
        <v>383</v>
      </c>
      <c s="5" t="n" r="B27">
        <v>434</v>
      </c>
      <c s="5" t="n" r="C27">
        <v>658</v>
      </c>
    </row>
    <row spans="1:3" r="28">
      <c s="4" t="s" r="A28">
        <v>384</v>
      </c>
      <c s="5" t="n" r="B28">
        <v>-379</v>
      </c>
      <c s="5" t="n" r="C28">
        <v>-90</v>
      </c>
    </row>
    <row spans="1:3" r="29">
      <c s="4" t="s" r="A29">
        <v>395</v>
      </c>
      <c s="5" t="n" r="B29">
        <v>44995</v>
      </c>
      <c s="5" t="n" r="C29">
        <v>41969</v>
      </c>
    </row>
    <row spans="1:3" r="30">
      <c s="4" t="s" r="A30">
        <v>390</v>
      </c>
    </row>
    <row spans="1:3" r="31">
      <c s="3" t="s" r="A31">
        <v>393</v>
      </c>
    </row>
    <row spans="1:3" r="32">
      <c s="4" t="s" r="A32">
        <v>394</v>
      </c>
      <c s="5" t="n" r="B32">
        <v>1525</v>
      </c>
      <c s="5" t="n" r="C32">
        <v>1530</v>
      </c>
    </row>
    <row spans="1:3" r="33">
      <c s="4" t="s" r="A33">
        <v>383</v>
      </c>
      <c s="5" t="n" r="B33">
        <v>115</v>
      </c>
      <c s="5" t="n" r="C33">
        <v>138</v>
      </c>
    </row>
    <row spans="1:3" r="34">
      <c s="4" t="s" r="A34">
        <v>395</v>
      </c>
      <c s="7" t="n" r="B34">
        <v>1640</v>
      </c>
      <c s="7" t="n" r="C34">
        <v>16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7</v>
      </c>
      <c s="2" t="s" r="B1">
        <v>2</v>
      </c>
      <c s="2" t="s" r="C1">
        <v>25</v>
      </c>
    </row>
    <row spans="1:3" r="2">
      <c s="3" t="s" r="A2">
        <v>398</v>
      </c>
    </row>
    <row spans="1:3" r="3">
      <c s="4" t="s" r="A3">
        <v>399</v>
      </c>
      <c s="7" t="n" r="B3">
        <v>3312</v>
      </c>
    </row>
    <row spans="1:3" r="4">
      <c s="4" t="s" r="A4">
        <v>400</v>
      </c>
      <c s="5" t="n" r="B4">
        <v>85465</v>
      </c>
    </row>
    <row spans="1:3" r="5">
      <c s="4" t="s" r="A5">
        <v>401</v>
      </c>
      <c s="5" t="n" r="B5">
        <v>41319</v>
      </c>
    </row>
    <row spans="1:3" r="6">
      <c s="4" t="s" r="A6">
        <v>402</v>
      </c>
      <c s="5" t="n" r="B6">
        <v>1382</v>
      </c>
    </row>
    <row spans="1:3" r="7">
      <c s="4" t="s" r="A7">
        <v>118</v>
      </c>
      <c s="5" t="n" r="B7">
        <v>131478</v>
      </c>
    </row>
    <row spans="1:3" r="8">
      <c s="4" t="s" r="A8">
        <v>382</v>
      </c>
      <c s="5" t="n" r="B8">
        <v>458559</v>
      </c>
      <c s="7" t="n" r="C8">
        <v>455055</v>
      </c>
    </row>
    <row spans="1:3" r="9">
      <c s="3" t="s" r="A9">
        <v>403</v>
      </c>
    </row>
    <row spans="1:3" r="10">
      <c s="4" t="s" r="A10">
        <v>399</v>
      </c>
      <c s="5" t="n" r="B10">
        <v>3362</v>
      </c>
    </row>
    <row spans="1:3" r="11">
      <c s="4" t="s" r="A11">
        <v>400</v>
      </c>
      <c s="5" t="n" r="B11">
        <v>85836</v>
      </c>
    </row>
    <row spans="1:3" r="12">
      <c s="4" t="s" r="A12">
        <v>401</v>
      </c>
      <c s="5" t="n" r="B12">
        <v>41272</v>
      </c>
    </row>
    <row spans="1:3" r="13">
      <c s="4" t="s" r="A13">
        <v>402</v>
      </c>
      <c s="5" t="n" r="B13">
        <v>1332</v>
      </c>
    </row>
    <row spans="1:3" r="14">
      <c s="4" t="s" r="A14">
        <v>118</v>
      </c>
      <c s="5" t="n" r="B14">
        <v>131802</v>
      </c>
    </row>
    <row spans="1:3" r="15">
      <c s="4" t="s" r="A15">
        <v>385</v>
      </c>
      <c s="5" t="n" r="B15">
        <v>461686</v>
      </c>
      <c s="5" t="n" r="C15">
        <v>457449</v>
      </c>
    </row>
    <row spans="1:3" r="16">
      <c s="3" t="s" r="A16">
        <v>404</v>
      </c>
    </row>
    <row spans="1:3" r="17">
      <c s="4" t="s" r="A17">
        <v>399</v>
      </c>
      <c s="5" t="n" r="B17">
        <v>6345</v>
      </c>
    </row>
    <row spans="1:3" r="18">
      <c s="4" t="s" r="A18">
        <v>400</v>
      </c>
      <c s="5" t="n" r="B18">
        <v>12108</v>
      </c>
    </row>
    <row spans="1:3" r="19">
      <c s="4" t="s" r="A19">
        <v>401</v>
      </c>
      <c s="5" t="n" r="B19">
        <v>56707</v>
      </c>
    </row>
    <row spans="1:3" r="20">
      <c s="4" t="s" r="A20">
        <v>402</v>
      </c>
      <c s="5" t="n" r="B20">
        <v>6814</v>
      </c>
    </row>
    <row spans="1:3" r="21">
      <c s="4" t="s" r="A21">
        <v>118</v>
      </c>
      <c s="5" t="n" r="B21">
        <v>81974</v>
      </c>
    </row>
    <row spans="1:3" r="22">
      <c s="4" t="s" r="A22">
        <v>394</v>
      </c>
      <c s="5" t="n" r="B22">
        <v>123133</v>
      </c>
      <c s="5" t="n" r="C22">
        <v>107976</v>
      </c>
    </row>
    <row spans="1:3" r="23">
      <c s="3" t="s" r="A23">
        <v>405</v>
      </c>
    </row>
    <row spans="1:3" r="24">
      <c s="4" t="s" r="A24">
        <v>399</v>
      </c>
      <c s="5" t="n" r="B24">
        <v>6357</v>
      </c>
    </row>
    <row spans="1:3" r="25">
      <c s="4" t="s" r="A25">
        <v>400</v>
      </c>
      <c s="5" t="n" r="B25">
        <v>12462</v>
      </c>
    </row>
    <row spans="1:3" r="26">
      <c s="4" t="s" r="A26">
        <v>401</v>
      </c>
      <c s="5" t="n" r="B26">
        <v>56749</v>
      </c>
    </row>
    <row spans="1:3" r="27">
      <c s="4" t="s" r="A27">
        <v>402</v>
      </c>
      <c s="5" t="n" r="B27">
        <v>6729</v>
      </c>
    </row>
    <row spans="1:3" r="28">
      <c s="4" t="s" r="A28">
        <v>118</v>
      </c>
      <c s="5" t="n" r="B28">
        <v>82297</v>
      </c>
    </row>
    <row spans="1:3" r="29">
      <c s="4" t="s" r="A29">
        <v>406</v>
      </c>
      <c s="5" t="n" r="B29">
        <v>123585</v>
      </c>
      <c s="5" t="n" r="C29">
        <v>109030</v>
      </c>
    </row>
    <row spans="1:3" r="30">
      <c s="4" t="s" r="A30">
        <v>387</v>
      </c>
    </row>
    <row spans="1:3" r="31">
      <c s="3" t="s" r="A31">
        <v>398</v>
      </c>
    </row>
    <row spans="1:3" r="32">
      <c s="4" t="s" r="A32">
        <v>398</v>
      </c>
      <c s="5" t="n" r="B32">
        <v>310720</v>
      </c>
    </row>
    <row spans="1:3" r="33">
      <c s="4" t="s" r="A33">
        <v>382</v>
      </c>
      <c s="5" t="n" r="B33">
        <v>300443</v>
      </c>
      <c s="5" t="n" r="C33">
        <v>309162</v>
      </c>
    </row>
    <row spans="1:3" r="34">
      <c s="3" t="s" r="A34">
        <v>403</v>
      </c>
    </row>
    <row spans="1:3" r="35">
      <c s="4" t="s" r="A35">
        <v>403</v>
      </c>
      <c s="5" t="n" r="B35">
        <v>311619</v>
      </c>
    </row>
    <row spans="1:3" r="36">
      <c s="4" t="s" r="A36">
        <v>385</v>
      </c>
      <c s="5" t="n" r="B36">
        <v>301399</v>
      </c>
      <c s="5" t="n" r="C36">
        <v>309955</v>
      </c>
    </row>
    <row spans="1:3" r="37">
      <c s="3" t="s" r="A37">
        <v>404</v>
      </c>
    </row>
    <row spans="1:3" r="38">
      <c s="4" t="s" r="A38">
        <v>404</v>
      </c>
      <c s="5" t="n" r="B38">
        <v>41159</v>
      </c>
    </row>
    <row spans="1:3" r="39">
      <c s="3" t="s" r="A39">
        <v>405</v>
      </c>
    </row>
    <row spans="1:3" r="40">
      <c s="4" t="s" r="A40">
        <v>405</v>
      </c>
      <c s="5" t="n" r="B40">
        <v>41288</v>
      </c>
    </row>
    <row spans="1:3" r="41">
      <c s="4" t="s" r="A41">
        <v>391</v>
      </c>
    </row>
    <row spans="1:3" r="42">
      <c s="3" t="s" r="A42">
        <v>398</v>
      </c>
    </row>
    <row spans="1:3" r="43">
      <c s="4" t="s" r="A43">
        <v>398</v>
      </c>
      <c s="5" t="n" r="B43">
        <v>16361</v>
      </c>
    </row>
    <row spans="1:3" r="44">
      <c s="4" t="s" r="A44">
        <v>382</v>
      </c>
      <c s="5" t="n" r="B44">
        <v>16361</v>
      </c>
      <c s="5" t="n" r="C44">
        <v>16196</v>
      </c>
    </row>
    <row spans="1:3" r="45">
      <c s="3" t="s" r="A45">
        <v>403</v>
      </c>
    </row>
    <row spans="1:3" r="46">
      <c s="4" t="s" r="A46">
        <v>403</v>
      </c>
      <c s="5" t="n" r="B46">
        <v>18265</v>
      </c>
    </row>
    <row spans="1:3" r="47">
      <c s="4" t="s" r="A47">
        <v>385</v>
      </c>
      <c s="7" t="n" r="B47">
        <v>18265</v>
      </c>
      <c s="7" t="n" r="C47">
        <v>175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7</v>
      </c>
      <c s="2" t="s" r="B1">
        <v>68</v>
      </c>
      <c s="2" t="s" r="D1">
        <v>1</v>
      </c>
    </row>
    <row spans="1:5" r="2">
      <c s="2" t="s" r="B2">
        <v>2</v>
      </c>
      <c s="2" t="s" r="C2">
        <v>69</v>
      </c>
      <c s="2" t="s" r="D2">
        <v>2</v>
      </c>
      <c s="2" t="s" r="E2">
        <v>69</v>
      </c>
    </row>
    <row spans="1:5" r="3">
      <c s="3" t="s" r="A3">
        <v>187</v>
      </c>
    </row>
    <row spans="1:5" r="4">
      <c s="4" t="s" r="A4">
        <v>408</v>
      </c>
      <c s="7" t="n" r="B4">
        <v>11472</v>
      </c>
      <c s="7" t="n" r="C4">
        <v>17020</v>
      </c>
      <c s="7" t="n" r="D4">
        <v>11472</v>
      </c>
      <c s="7" t="n" r="E4">
        <v>17020</v>
      </c>
    </row>
    <row spans="1:5" r="5">
      <c s="4" t="s" r="A5">
        <v>409</v>
      </c>
      <c s="5" t="n" r="B5">
        <v>28</v>
      </c>
      <c s="5" t="n" r="C5">
        <v>340</v>
      </c>
      <c s="5" t="n" r="D5">
        <v>28</v>
      </c>
      <c s="5" t="n" r="E5">
        <v>346</v>
      </c>
    </row>
    <row spans="1:5" r="6">
      <c s="4" t="s" r="A6">
        <v>410</v>
      </c>
      <c s="7" t="n" r="B6">
        <v>-11</v>
      </c>
      <c s="7" t="n" r="C6">
        <v>-340</v>
      </c>
      <c s="7" t="n" r="D6">
        <v>-11</v>
      </c>
      <c s="7" t="n" r="E6">
        <v>-3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11</v>
      </c>
      <c s="2" t="s" r="B1">
        <v>1</v>
      </c>
    </row>
    <row spans="1:4" r="2">
      <c s="2" t="s" r="B2">
        <v>2</v>
      </c>
      <c s="2" t="s" r="C2">
        <v>69</v>
      </c>
      <c s="2" t="s" r="D2">
        <v>25</v>
      </c>
    </row>
    <row spans="1:4" r="3">
      <c s="3" t="s" r="A3">
        <v>187</v>
      </c>
    </row>
    <row spans="1:4" r="4">
      <c s="4" t="s" r="A4">
        <v>412</v>
      </c>
      <c s="7" t="n" r="C4">
        <v>1400000</v>
      </c>
    </row>
    <row spans="1:4" r="5">
      <c s="4" t="s" r="A5">
        <v>413</v>
      </c>
      <c s="4" t="s" r="C5">
        <v>414</v>
      </c>
    </row>
    <row spans="1:4" r="6">
      <c s="4" t="s" r="A6">
        <v>415</v>
      </c>
      <c s="7" t="n" r="C6">
        <v>73000</v>
      </c>
    </row>
    <row spans="1:4" r="7">
      <c s="4" t="s" r="A7">
        <v>416</v>
      </c>
      <c s="7" t="n" r="B7">
        <v>351500000</v>
      </c>
      <c s="7" t="n" r="D7">
        <v>356100000</v>
      </c>
    </row>
    <row spans="1:4" r="8">
      <c s="4" t="s" r="A8">
        <v>417</v>
      </c>
      <c s="5" t="n" r="B8">
        <v>2700000</v>
      </c>
    </row>
    <row spans="1:4" r="9">
      <c s="4" t="s" r="A9">
        <v>418</v>
      </c>
      <c s="5" t="n" r="B9">
        <v>4800000</v>
      </c>
    </row>
    <row spans="1:4" r="10">
      <c s="4" t="s" r="A10">
        <v>419</v>
      </c>
      <c s="5" t="n" r="B10">
        <v>13500000</v>
      </c>
    </row>
    <row spans="1:4" r="11">
      <c s="4" t="s" r="A11">
        <v>420</v>
      </c>
      <c s="7" t="n" r="B11">
        <v>2900000</v>
      </c>
    </row>
    <row spans="1:4" r="12">
      <c s="4" t="s" r="A12">
        <v>421</v>
      </c>
      <c s="4" t="s" r="B12">
        <v>422</v>
      </c>
    </row>
    <row spans="1:4" r="13">
      <c s="4" t="s" r="A13">
        <v>423</v>
      </c>
      <c s="7" t="n" r="B13">
        <v>10600000</v>
      </c>
    </row>
    <row spans="1:4" r="14">
      <c s="4" t="s" r="A14">
        <v>424</v>
      </c>
      <c s="5" t="n" r="B14">
        <v>10800000</v>
      </c>
    </row>
    <row spans="1:4" r="15">
      <c s="4" t="s" r="A15">
        <v>425</v>
      </c>
      <c s="5" t="n" r="B15">
        <v>10600000</v>
      </c>
    </row>
    <row spans="1:4" r="16">
      <c s="4" t="s" r="A16">
        <v>426</v>
      </c>
      <c s="7" t="n" r="B16">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27</v>
      </c>
      <c s="2" t="s" r="B1">
        <v>1</v>
      </c>
      <c s="2" t="s" r="C1">
        <v>428</v>
      </c>
    </row>
    <row spans="1:3" r="2">
      <c s="2" t="s" r="B2">
        <v>429</v>
      </c>
      <c s="2" t="s" r="C2">
        <v>430</v>
      </c>
    </row>
    <row spans="1:3" r="3">
      <c s="3" t="s" r="A3">
        <v>431</v>
      </c>
    </row>
    <row spans="1:3" r="4">
      <c s="4" t="s" r="A4">
        <v>432</v>
      </c>
      <c s="7" t="n" r="B4">
        <v>150911</v>
      </c>
      <c s="7" t="n" r="C4">
        <v>41155</v>
      </c>
    </row>
    <row spans="1:3" r="5">
      <c s="4" t="s" r="A5">
        <v>433</v>
      </c>
      <c s="5" t="n" r="B5">
        <v>1315</v>
      </c>
      <c s="5" t="n" r="C5">
        <v>234</v>
      </c>
    </row>
    <row spans="1:3" r="6">
      <c s="4" t="s" r="A6">
        <v>434</v>
      </c>
      <c s="5" t="n" r="B6">
        <v>65177</v>
      </c>
      <c s="5" t="n" r="C6">
        <v>130401</v>
      </c>
    </row>
    <row spans="1:3" r="7">
      <c s="4" t="s" r="A7">
        <v>435</v>
      </c>
      <c s="7" t="n" r="B7">
        <v>1634</v>
      </c>
      <c s="7" t="n" r="C7">
        <v>2992</v>
      </c>
    </row>
    <row spans="1:3" r="8">
      <c s="4" t="s" r="A8">
        <v>436</v>
      </c>
      <c s="5" t="n" r="B8">
        <v>70</v>
      </c>
      <c s="5" t="n" r="C8">
        <v>53</v>
      </c>
    </row>
    <row spans="1:3" r="9">
      <c s="4" t="s" r="A9">
        <v>437</v>
      </c>
      <c s="7" t="n" r="B9">
        <v>216088</v>
      </c>
      <c s="7" t="n" r="C9">
        <v>171556</v>
      </c>
    </row>
    <row spans="1:3" r="10">
      <c s="4" t="s" r="A10">
        <v>438</v>
      </c>
      <c s="5" t="n" r="B10">
        <v>2949</v>
      </c>
      <c s="5" t="n" r="C10">
        <v>3226</v>
      </c>
    </row>
    <row spans="1:3" r="11">
      <c s="4" t="s" r="A11">
        <v>439</v>
      </c>
      <c s="5" t="n" r="B11">
        <v>49913</v>
      </c>
      <c s="5" t="n" r="C11">
        <v>7526</v>
      </c>
    </row>
    <row spans="1:3" r="12">
      <c s="4" t="s" r="A12">
        <v>440</v>
      </c>
      <c s="5" t="n" r="B12">
        <v>690</v>
      </c>
      <c s="5" t="n" r="C12">
        <v>57</v>
      </c>
    </row>
    <row spans="1:3" r="13">
      <c s="4" t="s" r="A13">
        <v>441</v>
      </c>
      <c s="5" t="n" r="B13">
        <v>9868</v>
      </c>
      <c s="5" t="n" r="C13">
        <v>29698</v>
      </c>
    </row>
    <row spans="1:3" r="14">
      <c s="4" t="s" r="A14">
        <v>442</v>
      </c>
      <c s="7" t="n" r="B14">
        <v>288</v>
      </c>
      <c s="7" t="n" r="C14">
        <v>562</v>
      </c>
    </row>
    <row spans="1:3" r="15">
      <c s="4" t="s" r="A15">
        <v>443</v>
      </c>
      <c s="5" t="n" r="B15">
        <v>43</v>
      </c>
      <c s="5" t="n" r="C15">
        <v>24</v>
      </c>
    </row>
    <row spans="1:3" r="16">
      <c s="4" t="s" r="A16">
        <v>444</v>
      </c>
      <c s="7" t="n" r="B16">
        <v>59781</v>
      </c>
      <c s="7" t="n" r="C16">
        <v>37224</v>
      </c>
    </row>
    <row spans="1:3" r="17">
      <c s="4" t="s" r="A17">
        <v>445</v>
      </c>
      <c s="5" t="n" r="B17">
        <v>978</v>
      </c>
      <c s="5" t="n" r="C17">
        <v>619</v>
      </c>
    </row>
    <row spans="1:3" r="18">
      <c s="4" t="s" r="A18">
        <v>386</v>
      </c>
    </row>
    <row spans="1:3" r="19">
      <c s="3" t="s" r="A19">
        <v>431</v>
      </c>
    </row>
    <row spans="1:3" r="20">
      <c s="4" t="s" r="A20">
        <v>432</v>
      </c>
      <c s="5" t="n" r="B20">
        <v>60180</v>
      </c>
      <c s="5" t="n" r="C20">
        <v>5057</v>
      </c>
    </row>
    <row spans="1:3" r="21">
      <c s="4" t="s" r="A21">
        <v>433</v>
      </c>
      <c s="5" t="n" r="B21">
        <v>571</v>
      </c>
      <c s="5" t="n" r="C21">
        <v>28</v>
      </c>
    </row>
    <row spans="1:3" r="22">
      <c s="4" t="s" r="A22">
        <v>434</v>
      </c>
      <c s="5" t="n" r="B22">
        <v>3978</v>
      </c>
      <c s="5" t="n" r="C22">
        <v>46135</v>
      </c>
    </row>
    <row spans="1:3" r="23">
      <c s="4" t="s" r="A23">
        <v>435</v>
      </c>
      <c s="7" t="n" r="B23">
        <v>22</v>
      </c>
      <c s="7" t="n" r="C23">
        <v>779</v>
      </c>
    </row>
    <row spans="1:3" r="24">
      <c s="4" t="s" r="A24">
        <v>436</v>
      </c>
      <c s="5" t="n" r="B24">
        <v>13</v>
      </c>
      <c s="5" t="n" r="C24">
        <v>11</v>
      </c>
    </row>
    <row spans="1:3" r="25">
      <c s="4" t="s" r="A25">
        <v>437</v>
      </c>
      <c s="7" t="n" r="B25">
        <v>64158</v>
      </c>
      <c s="7" t="n" r="C25">
        <v>51192</v>
      </c>
    </row>
    <row spans="1:3" r="26">
      <c s="4" t="s" r="A26">
        <v>438</v>
      </c>
      <c s="5" t="n" r="B26">
        <v>593</v>
      </c>
      <c s="5" t="n" r="C26">
        <v>807</v>
      </c>
    </row>
    <row spans="1:3" r="27">
      <c s="4" t="s" r="A27">
        <v>439</v>
      </c>
      <c s="5" t="n" r="B27">
        <v>15688</v>
      </c>
    </row>
    <row spans="1:3" r="28">
      <c s="4" t="s" r="A28">
        <v>440</v>
      </c>
      <c s="7" t="n" r="B28">
        <v>164</v>
      </c>
    </row>
    <row spans="1:3" r="29">
      <c s="4" t="s" r="A29">
        <v>441</v>
      </c>
      <c s="5" t="n" r="C29">
        <v>5736</v>
      </c>
    </row>
    <row spans="1:3" r="30">
      <c s="4" t="s" r="A30">
        <v>442</v>
      </c>
      <c s="7" t="n" r="C30">
        <v>84</v>
      </c>
    </row>
    <row spans="1:3" r="31">
      <c s="4" t="s" r="A31">
        <v>443</v>
      </c>
      <c s="5" t="n" r="B31">
        <v>3</v>
      </c>
      <c s="5" t="n" r="C31">
        <v>1</v>
      </c>
    </row>
    <row spans="1:3" r="32">
      <c s="4" t="s" r="A32">
        <v>444</v>
      </c>
      <c s="7" t="n" r="B32">
        <v>15688</v>
      </c>
      <c s="7" t="n" r="C32">
        <v>5736</v>
      </c>
    </row>
    <row spans="1:3" r="33">
      <c s="4" t="s" r="A33">
        <v>445</v>
      </c>
      <c s="5" t="n" r="B33">
        <v>164</v>
      </c>
      <c s="5" t="n" r="C33">
        <v>84</v>
      </c>
    </row>
    <row spans="1:3" r="34">
      <c s="4" t="s" r="A34">
        <v>387</v>
      </c>
    </row>
    <row spans="1:3" r="35">
      <c s="3" t="s" r="A35">
        <v>431</v>
      </c>
    </row>
    <row spans="1:3" r="36">
      <c s="4" t="s" r="A36">
        <v>432</v>
      </c>
      <c s="5" t="n" r="B36">
        <v>78644</v>
      </c>
      <c s="5" t="n" r="C36">
        <v>34832</v>
      </c>
    </row>
    <row spans="1:3" r="37">
      <c s="4" t="s" r="A37">
        <v>433</v>
      </c>
      <c s="5" t="n" r="B37">
        <v>537</v>
      </c>
      <c s="5" t="n" r="C37">
        <v>177</v>
      </c>
    </row>
    <row spans="1:3" r="38">
      <c s="4" t="s" r="A38">
        <v>434</v>
      </c>
      <c s="5" t="n" r="B38">
        <v>54895</v>
      </c>
      <c s="5" t="n" r="C38">
        <v>74414</v>
      </c>
    </row>
    <row spans="1:3" r="39">
      <c s="4" t="s" r="A39">
        <v>435</v>
      </c>
      <c s="7" t="n" r="B39">
        <v>1278</v>
      </c>
      <c s="7" t="n" r="C39">
        <v>1898</v>
      </c>
    </row>
    <row spans="1:3" r="40">
      <c s="4" t="s" r="A40">
        <v>436</v>
      </c>
      <c s="5" t="n" r="B40">
        <v>37</v>
      </c>
      <c s="5" t="n" r="C40">
        <v>28</v>
      </c>
    </row>
    <row spans="1:3" r="41">
      <c s="4" t="s" r="A41">
        <v>437</v>
      </c>
      <c s="7" t="n" r="B41">
        <v>133539</v>
      </c>
      <c s="7" t="n" r="C41">
        <v>109246</v>
      </c>
    </row>
    <row spans="1:3" r="42">
      <c s="4" t="s" r="A42">
        <v>438</v>
      </c>
      <c s="5" t="n" r="B42">
        <v>1815</v>
      </c>
      <c s="5" t="n" r="C42">
        <v>2075</v>
      </c>
    </row>
    <row spans="1:3" r="43">
      <c s="4" t="s" r="A43">
        <v>439</v>
      </c>
      <c s="5" t="n" r="B43">
        <v>16372</v>
      </c>
      <c s="5" t="n" r="C43">
        <v>6236</v>
      </c>
    </row>
    <row spans="1:3" r="44">
      <c s="4" t="s" r="A44">
        <v>440</v>
      </c>
      <c s="5" t="n" r="B44">
        <v>189</v>
      </c>
      <c s="5" t="n" r="C44">
        <v>50</v>
      </c>
    </row>
    <row spans="1:3" r="45">
      <c s="4" t="s" r="A45">
        <v>441</v>
      </c>
      <c s="5" t="n" r="B45">
        <v>7382</v>
      </c>
      <c s="5" t="n" r="C45">
        <v>17557</v>
      </c>
    </row>
    <row spans="1:3" r="46">
      <c s="4" t="s" r="A46">
        <v>442</v>
      </c>
      <c s="7" t="n" r="B46">
        <v>183</v>
      </c>
      <c s="7" t="n" r="C46">
        <v>335</v>
      </c>
    </row>
    <row spans="1:3" r="47">
      <c s="4" t="s" r="A47">
        <v>443</v>
      </c>
      <c s="5" t="n" r="B47">
        <v>9</v>
      </c>
      <c s="5" t="n" r="C47">
        <v>8</v>
      </c>
    </row>
    <row spans="1:3" r="48">
      <c s="4" t="s" r="A48">
        <v>444</v>
      </c>
      <c s="7" t="n" r="B48">
        <v>23754</v>
      </c>
      <c s="7" t="n" r="C48">
        <v>23793</v>
      </c>
    </row>
    <row spans="1:3" r="49">
      <c s="4" t="s" r="A49">
        <v>445</v>
      </c>
      <c s="5" t="n" r="B49">
        <v>372</v>
      </c>
      <c s="5" t="n" r="C49">
        <v>385</v>
      </c>
    </row>
    <row spans="1:3" r="50">
      <c s="4" t="s" r="A50">
        <v>388</v>
      </c>
    </row>
    <row spans="1:3" r="51">
      <c s="3" t="s" r="A51">
        <v>431</v>
      </c>
    </row>
    <row spans="1:3" r="52">
      <c s="4" t="s" r="A52">
        <v>432</v>
      </c>
      <c s="5" t="n" r="B52">
        <v>5235</v>
      </c>
    </row>
    <row spans="1:3" r="53">
      <c s="4" t="s" r="A53">
        <v>433</v>
      </c>
      <c s="7" t="n" r="B53">
        <v>68</v>
      </c>
    </row>
    <row spans="1:3" r="54">
      <c s="4" t="s" r="A54">
        <v>436</v>
      </c>
      <c s="5" t="n" r="B54">
        <v>1</v>
      </c>
    </row>
    <row spans="1:3" r="55">
      <c s="4" t="s" r="A55">
        <v>437</v>
      </c>
      <c s="7" t="n" r="B55">
        <v>5235</v>
      </c>
    </row>
    <row spans="1:3" r="56">
      <c s="4" t="s" r="A56">
        <v>438</v>
      </c>
      <c s="5" t="n" r="B56">
        <v>68</v>
      </c>
    </row>
    <row spans="1:3" r="57">
      <c s="4" t="s" r="A57">
        <v>439</v>
      </c>
      <c s="5" t="n" r="B57">
        <v>1259</v>
      </c>
    </row>
    <row spans="1:3" r="58">
      <c s="4" t="s" r="A58">
        <v>440</v>
      </c>
      <c s="5" t="n" r="B58">
        <v>12</v>
      </c>
    </row>
    <row spans="1:3" r="59">
      <c s="4" t="s" r="A59">
        <v>441</v>
      </c>
      <c s="5" t="n" r="B59">
        <v>887</v>
      </c>
      <c s="5" t="n" r="C59">
        <v>2199</v>
      </c>
    </row>
    <row spans="1:3" r="60">
      <c s="4" t="s" r="A60">
        <v>442</v>
      </c>
      <c s="7" t="n" r="B60">
        <v>51</v>
      </c>
      <c s="7" t="n" r="C60">
        <v>60</v>
      </c>
    </row>
    <row spans="1:3" r="61">
      <c s="4" t="s" r="A61">
        <v>443</v>
      </c>
      <c s="5" t="n" r="B61">
        <v>2</v>
      </c>
      <c s="5" t="n" r="C61">
        <v>2</v>
      </c>
    </row>
    <row spans="1:3" r="62">
      <c s="4" t="s" r="A62">
        <v>444</v>
      </c>
      <c s="7" t="n" r="B62">
        <v>2146</v>
      </c>
      <c s="7" t="n" r="C62">
        <v>2199</v>
      </c>
    </row>
    <row spans="1:3" r="63">
      <c s="4" t="s" r="A63">
        <v>445</v>
      </c>
      <c s="5" t="n" r="B63">
        <v>63</v>
      </c>
      <c s="5" t="n" r="C63">
        <v>60</v>
      </c>
    </row>
    <row spans="1:3" r="64">
      <c s="4" t="s" r="A64">
        <v>389</v>
      </c>
    </row>
    <row spans="1:3" r="65">
      <c s="3" t="s" r="A65">
        <v>431</v>
      </c>
    </row>
    <row spans="1:3" r="66">
      <c s="4" t="s" r="A66">
        <v>432</v>
      </c>
      <c s="5" t="n" r="B66">
        <v>6852</v>
      </c>
      <c s="5" t="n" r="C66">
        <v>1266</v>
      </c>
    </row>
    <row spans="1:3" r="67">
      <c s="4" t="s" r="A67">
        <v>433</v>
      </c>
      <c s="5" t="n" r="B67">
        <v>139</v>
      </c>
      <c s="5" t="n" r="C67">
        <v>29</v>
      </c>
    </row>
    <row spans="1:3" r="68">
      <c s="4" t="s" r="A68">
        <v>434</v>
      </c>
      <c s="5" t="n" r="B68">
        <v>1436</v>
      </c>
      <c s="5" t="n" r="C68">
        <v>5033</v>
      </c>
    </row>
    <row spans="1:3" r="69">
      <c s="4" t="s" r="A69">
        <v>435</v>
      </c>
      <c s="7" t="n" r="B69">
        <v>93</v>
      </c>
      <c s="7" t="n" r="C69">
        <v>104</v>
      </c>
    </row>
    <row spans="1:3" r="70">
      <c s="4" t="s" r="A70">
        <v>436</v>
      </c>
      <c s="5" t="n" r="B70">
        <v>17</v>
      </c>
      <c s="5" t="n" r="C70">
        <v>12</v>
      </c>
    </row>
    <row spans="1:3" r="71">
      <c s="4" t="s" r="A71">
        <v>437</v>
      </c>
      <c s="7" t="n" r="B71">
        <v>8288</v>
      </c>
      <c s="7" t="n" r="C71">
        <v>6299</v>
      </c>
    </row>
    <row spans="1:3" r="72">
      <c s="4" t="s" r="A72">
        <v>438</v>
      </c>
      <c s="5" t="n" r="B72">
        <v>232</v>
      </c>
      <c s="5" t="n" r="C72">
        <v>133</v>
      </c>
    </row>
    <row spans="1:3" r="73">
      <c s="4" t="s" r="A73">
        <v>439</v>
      </c>
      <c s="5" t="n" r="B73">
        <v>16594</v>
      </c>
      <c s="5" t="n" r="C73">
        <v>1290</v>
      </c>
    </row>
    <row spans="1:3" r="74">
      <c s="4" t="s" r="A74">
        <v>440</v>
      </c>
      <c s="5" t="n" r="B74">
        <v>325</v>
      </c>
      <c s="5" t="n" r="C74">
        <v>7</v>
      </c>
    </row>
    <row spans="1:3" r="75">
      <c s="4" t="s" r="A75">
        <v>441</v>
      </c>
      <c s="5" t="n" r="B75">
        <v>1599</v>
      </c>
      <c s="5" t="n" r="C75">
        <v>4206</v>
      </c>
    </row>
    <row spans="1:3" r="76">
      <c s="4" t="s" r="A76">
        <v>442</v>
      </c>
      <c s="7" t="n" r="B76">
        <v>54</v>
      </c>
      <c s="7" t="n" r="C76">
        <v>83</v>
      </c>
    </row>
    <row spans="1:3" r="77">
      <c s="4" t="s" r="A77">
        <v>443</v>
      </c>
      <c s="5" t="n" r="B77">
        <v>29</v>
      </c>
      <c s="5" t="n" r="C77">
        <v>13</v>
      </c>
    </row>
    <row spans="1:3" r="78">
      <c s="4" t="s" r="A78">
        <v>444</v>
      </c>
      <c s="7" t="n" r="B78">
        <v>18193</v>
      </c>
      <c s="7" t="n" r="C78">
        <v>5496</v>
      </c>
    </row>
    <row spans="1:3" r="79">
      <c s="4" t="s" r="A79">
        <v>445</v>
      </c>
      <c s="5" t="n" r="B79">
        <v>379</v>
      </c>
      <c s="5" t="n" r="C79">
        <v>90</v>
      </c>
    </row>
    <row spans="1:3" r="80">
      <c s="4" t="s" r="A80">
        <v>391</v>
      </c>
    </row>
    <row spans="1:3" r="81">
      <c s="3" t="s" r="A81">
        <v>431</v>
      </c>
    </row>
    <row spans="1:3" r="82">
      <c s="4" t="s" r="A82">
        <v>434</v>
      </c>
      <c s="5" t="n" r="B82">
        <v>4868</v>
      </c>
      <c s="5" t="n" r="C82">
        <v>4819</v>
      </c>
    </row>
    <row spans="1:3" r="83">
      <c s="4" t="s" r="A83">
        <v>435</v>
      </c>
      <c s="7" t="n" r="B83">
        <v>241</v>
      </c>
      <c s="7" t="n" r="C83">
        <v>211</v>
      </c>
    </row>
    <row spans="1:3" r="84">
      <c s="4" t="s" r="A84">
        <v>436</v>
      </c>
      <c s="5" t="n" r="B84">
        <v>2</v>
      </c>
      <c s="5" t="n" r="C84">
        <v>2</v>
      </c>
    </row>
    <row spans="1:3" r="85">
      <c s="4" t="s" r="A85">
        <v>437</v>
      </c>
      <c s="7" t="n" r="B85">
        <v>4868</v>
      </c>
      <c s="7" t="n" r="C85">
        <v>4819</v>
      </c>
    </row>
    <row spans="1:3" r="86">
      <c s="4" t="s" r="A86">
        <v>438</v>
      </c>
      <c s="7" t="n" r="B86">
        <v>241</v>
      </c>
      <c s="7" t="n" r="C86">
        <v>2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6</v>
      </c>
      <c s="2" t="s" r="B1">
        <v>2</v>
      </c>
      <c s="2" t="s" r="C1">
        <v>25</v>
      </c>
    </row>
    <row spans="1:3" r="2">
      <c s="3" t="s" r="A2">
        <v>447</v>
      </c>
    </row>
    <row spans="1:3" r="3">
      <c s="4" t="s" r="A3">
        <v>448</v>
      </c>
      <c s="7" t="n" r="B3">
        <v>2756694</v>
      </c>
      <c s="7" t="n" r="C3">
        <v>2655614</v>
      </c>
    </row>
    <row spans="1:3" r="4">
      <c s="4" t="s" r="A4">
        <v>449</v>
      </c>
      <c s="5" t="n" r="B4">
        <v>-2177</v>
      </c>
      <c s="5" t="n" r="C4">
        <v>-1788</v>
      </c>
    </row>
    <row spans="1:3" r="5">
      <c s="4" t="s" r="A5">
        <v>450</v>
      </c>
      <c s="5" t="n" r="B5">
        <v>2754517</v>
      </c>
      <c s="5" t="n" r="C5">
        <v>2653826</v>
      </c>
    </row>
    <row spans="1:3" r="6">
      <c s="4" t="s" r="A6">
        <v>451</v>
      </c>
    </row>
    <row spans="1:3" r="7">
      <c s="3" t="s" r="A7">
        <v>447</v>
      </c>
    </row>
    <row spans="1:3" r="8">
      <c s="4" t="s" r="A8">
        <v>448</v>
      </c>
      <c s="5" t="n" r="B8">
        <v>1613011</v>
      </c>
      <c s="5" t="n" r="C8">
        <v>1529761</v>
      </c>
    </row>
    <row spans="1:3" r="9">
      <c s="4" t="s" r="A9">
        <v>452</v>
      </c>
    </row>
    <row spans="1:3" r="10">
      <c s="3" t="s" r="A10">
        <v>447</v>
      </c>
    </row>
    <row spans="1:3" r="11">
      <c s="4" t="s" r="A11">
        <v>448</v>
      </c>
      <c s="5" t="n" r="B11">
        <v>262617</v>
      </c>
      <c s="5" t="n" r="C11">
        <v>238252</v>
      </c>
    </row>
    <row spans="1:3" r="12">
      <c s="4" t="s" r="A12">
        <v>453</v>
      </c>
    </row>
    <row spans="1:3" r="13">
      <c s="3" t="s" r="A13">
        <v>447</v>
      </c>
    </row>
    <row spans="1:3" r="14">
      <c s="4" t="s" r="A14">
        <v>448</v>
      </c>
      <c s="5" t="n" r="B14">
        <v>53798</v>
      </c>
      <c s="5" t="n" r="C14">
        <v>54749</v>
      </c>
    </row>
    <row spans="1:3" r="15">
      <c s="4" t="s" r="A15">
        <v>454</v>
      </c>
    </row>
    <row spans="1:3" r="16">
      <c s="3" t="s" r="A16">
        <v>447</v>
      </c>
    </row>
    <row spans="1:3" r="17">
      <c s="4" t="s" r="A17">
        <v>448</v>
      </c>
      <c s="5" t="n" r="B17">
        <v>414339</v>
      </c>
      <c s="5" t="n" r="C17">
        <v>431190</v>
      </c>
    </row>
    <row spans="1:3" r="18">
      <c s="4" t="s" r="A18">
        <v>455</v>
      </c>
    </row>
    <row spans="1:3" r="19">
      <c s="3" t="s" r="A19">
        <v>447</v>
      </c>
    </row>
    <row spans="1:3" r="20">
      <c s="4" t="s" r="A20">
        <v>448</v>
      </c>
      <c s="5" t="n" r="B20">
        <v>82265</v>
      </c>
      <c s="5" t="n" r="C20">
        <v>64020</v>
      </c>
    </row>
    <row spans="1:3" r="21">
      <c s="4" t="s" r="A21">
        <v>456</v>
      </c>
    </row>
    <row spans="1:3" r="22">
      <c s="3" t="s" r="A22">
        <v>447</v>
      </c>
    </row>
    <row spans="1:3" r="23">
      <c s="4" t="s" r="A23">
        <v>448</v>
      </c>
      <c s="7" t="n" r="B23">
        <v>330664</v>
      </c>
      <c s="7" t="n" r="C23">
        <v>3376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57</v>
      </c>
      <c s="2" t="s" r="B1">
        <v>1</v>
      </c>
      <c s="2" t="s" r="D1">
        <v>428</v>
      </c>
    </row>
    <row spans="1:4" r="2">
      <c s="2" t="s" r="B2">
        <v>2</v>
      </c>
      <c s="2" t="s" r="C2">
        <v>69</v>
      </c>
      <c s="2" t="s" r="D2">
        <v>25</v>
      </c>
    </row>
    <row spans="1:4" r="3">
      <c s="3" t="s" r="A3">
        <v>447</v>
      </c>
    </row>
    <row spans="1:4" r="4">
      <c s="4" t="s" r="A4">
        <v>458</v>
      </c>
      <c s="7" t="n" r="B4">
        <v>667800000</v>
      </c>
      <c s="7" t="n" r="D4">
        <v>338500000</v>
      </c>
    </row>
    <row spans="1:4" r="5">
      <c s="4" t="s" r="A5">
        <v>459</v>
      </c>
      <c s="5" t="n" r="B5">
        <v>2000000</v>
      </c>
      <c s="5" t="n" r="D5">
        <v>1300000</v>
      </c>
    </row>
    <row spans="1:4" r="6">
      <c s="4" t="s" r="A6">
        <v>460</v>
      </c>
      <c s="5" t="n" r="B6">
        <v>794000</v>
      </c>
      <c s="7" t="n" r="C6">
        <v>885000</v>
      </c>
      <c s="5" t="n" r="D6">
        <v>1800000</v>
      </c>
    </row>
    <row spans="1:4" r="7">
      <c s="4" t="s" r="A7">
        <v>461</v>
      </c>
      <c s="5" t="n" r="B7">
        <v>1400000</v>
      </c>
      <c s="5" t="n" r="D7">
        <v>1100000</v>
      </c>
    </row>
    <row spans="1:4" r="8">
      <c s="4" t="s" r="A8">
        <v>462</v>
      </c>
      <c s="5" t="n" r="B8">
        <v>3300000</v>
      </c>
      <c s="5" t="n" r="D8">
        <v>592000</v>
      </c>
    </row>
    <row spans="1:4" r="9">
      <c s="4" t="s" r="A9">
        <v>463</v>
      </c>
      <c s="5" t="n" r="B9">
        <v>1000000</v>
      </c>
      <c s="5" t="n" r="D9">
        <v>977000</v>
      </c>
    </row>
    <row spans="1:4" r="10">
      <c s="4" t="s" r="A10">
        <v>464</v>
      </c>
      <c s="5" t="n" r="B10">
        <v>56000</v>
      </c>
      <c s="5" t="n" r="D10">
        <v>49000</v>
      </c>
    </row>
    <row spans="1:4" r="11">
      <c s="4" t="s" r="A11">
        <v>456</v>
      </c>
    </row>
    <row spans="1:4" r="12">
      <c s="3" t="s" r="A12">
        <v>447</v>
      </c>
    </row>
    <row spans="1:4" r="13">
      <c s="4" t="s" r="A13">
        <v>465</v>
      </c>
      <c s="5" t="n" r="B13">
        <v>498000</v>
      </c>
      <c s="7" t="n" r="D13">
        <v>791000</v>
      </c>
    </row>
    <row spans="1:4" r="14">
      <c s="4" t="s" r="A14">
        <v>466</v>
      </c>
      <c s="5" t="n" r="B14">
        <v>8300000</v>
      </c>
    </row>
    <row spans="1:4" r="15">
      <c s="4" t="s" r="A15">
        <v>467</v>
      </c>
    </row>
    <row spans="1:4" r="16">
      <c s="3" t="s" r="A16">
        <v>447</v>
      </c>
    </row>
    <row spans="1:4" r="17">
      <c s="4" t="s" r="A17">
        <v>468</v>
      </c>
      <c s="7" t="n" r="B17">
        <v>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9</v>
      </c>
      <c s="2" t="s" r="B1">
        <v>2</v>
      </c>
      <c s="2" t="s" r="C1">
        <v>25</v>
      </c>
    </row>
    <row spans="1:3" r="2">
      <c s="3" t="s" r="A2">
        <v>447</v>
      </c>
    </row>
    <row spans="1:3" r="3">
      <c s="4" t="s" r="A3">
        <v>470</v>
      </c>
      <c s="7" t="n" r="B3">
        <v>18981</v>
      </c>
      <c s="7" t="n" r="C3">
        <v>20669</v>
      </c>
    </row>
    <row spans="1:3" r="4">
      <c s="4" t="s" r="A4">
        <v>471</v>
      </c>
      <c s="5" t="n" r="B4">
        <v>1078</v>
      </c>
      <c s="5" t="n" r="C4">
        <v>1026</v>
      </c>
    </row>
    <row spans="1:3" r="5">
      <c s="4" t="s" r="A5">
        <v>472</v>
      </c>
      <c s="5" t="n" r="B5">
        <v>20059</v>
      </c>
      <c s="5" t="n" r="C5">
        <v>21695</v>
      </c>
    </row>
    <row spans="1:3" r="6">
      <c s="4" t="s" r="A6">
        <v>473</v>
      </c>
      <c s="5" t="n" r="B6">
        <v>12419</v>
      </c>
      <c s="5" t="n" r="C6">
        <v>10579</v>
      </c>
    </row>
    <row spans="1:3" r="7">
      <c s="4" t="s" r="A7">
        <v>451</v>
      </c>
    </row>
    <row spans="1:3" r="8">
      <c s="3" t="s" r="A8">
        <v>447</v>
      </c>
    </row>
    <row spans="1:3" r="9">
      <c s="4" t="s" r="A9">
        <v>470</v>
      </c>
      <c s="5" t="n" r="B9">
        <v>5307</v>
      </c>
      <c s="5" t="n" r="C9">
        <v>7424</v>
      </c>
    </row>
    <row spans="1:3" r="10">
      <c s="4" t="s" r="A10">
        <v>452</v>
      </c>
    </row>
    <row spans="1:3" r="11">
      <c s="3" t="s" r="A11">
        <v>447</v>
      </c>
    </row>
    <row spans="1:3" r="12">
      <c s="4" t="s" r="A12">
        <v>470</v>
      </c>
      <c s="5" t="n" r="B12">
        <v>1354</v>
      </c>
      <c s="5" t="n" r="C12">
        <v>308</v>
      </c>
    </row>
    <row spans="1:3" r="13">
      <c s="4" t="s" r="A13">
        <v>453</v>
      </c>
    </row>
    <row spans="1:3" r="14">
      <c s="3" t="s" r="A14">
        <v>447</v>
      </c>
    </row>
    <row spans="1:3" r="15">
      <c s="4" t="s" r="A15">
        <v>470</v>
      </c>
      <c s="5" t="n" r="B15">
        <v>79</v>
      </c>
      <c s="5" t="n" r="C15">
        <v>88</v>
      </c>
    </row>
    <row spans="1:3" r="16">
      <c s="4" t="s" r="A16">
        <v>454</v>
      </c>
    </row>
    <row spans="1:3" r="17">
      <c s="3" t="s" r="A17">
        <v>447</v>
      </c>
    </row>
    <row spans="1:3" r="18">
      <c s="4" t="s" r="A18">
        <v>470</v>
      </c>
      <c s="5" t="n" r="B18">
        <v>9098</v>
      </c>
      <c s="5" t="n" r="C18">
        <v>9246</v>
      </c>
    </row>
    <row spans="1:3" r="19">
      <c s="4" t="s" r="A19">
        <v>455</v>
      </c>
    </row>
    <row spans="1:3" r="20">
      <c s="3" t="s" r="A20">
        <v>447</v>
      </c>
    </row>
    <row spans="1:3" r="21">
      <c s="4" t="s" r="A21">
        <v>470</v>
      </c>
      <c s="5" t="n" r="C21">
        <v>188</v>
      </c>
    </row>
    <row spans="1:3" r="22">
      <c s="4" t="s" r="A22">
        <v>456</v>
      </c>
    </row>
    <row spans="1:3" r="23">
      <c s="3" t="s" r="A23">
        <v>447</v>
      </c>
    </row>
    <row spans="1:3" r="24">
      <c s="4" t="s" r="A24">
        <v>470</v>
      </c>
      <c s="7" t="n" r="B24">
        <v>3143</v>
      </c>
      <c s="7" t="n" r="C24">
        <v>34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09</v>
      </c>
      <c s="2" t="s" r="B1">
        <v>68</v>
      </c>
      <c s="2" t="s" r="D1">
        <v>1</v>
      </c>
    </row>
    <row spans="1:5" r="2">
      <c s="2" t="s" r="B2">
        <v>2</v>
      </c>
      <c s="2" t="s" r="C2">
        <v>69</v>
      </c>
      <c s="2" t="s" r="D2">
        <v>2</v>
      </c>
      <c s="2" t="s" r="E2">
        <v>69</v>
      </c>
    </row>
    <row spans="1:5" r="3">
      <c s="3" t="s" r="A3">
        <v>110</v>
      </c>
    </row>
    <row spans="1:5" r="4">
      <c s="4" t="s" r="A4">
        <v>104</v>
      </c>
      <c s="7" t="n" r="B4">
        <v>7862</v>
      </c>
      <c s="7" t="n" r="C4">
        <v>7781</v>
      </c>
      <c s="7" t="n" r="D4">
        <v>16192</v>
      </c>
      <c s="7" t="n" r="E4">
        <v>14944</v>
      </c>
    </row>
    <row spans="1:5" r="5">
      <c s="3" t="s" r="A5">
        <v>111</v>
      </c>
    </row>
    <row spans="1:5" r="6">
      <c s="4" t="s" r="A6">
        <v>112</v>
      </c>
      <c s="5" t="n" r="B6">
        <v>-2177</v>
      </c>
      <c s="5" t="n" r="C6">
        <v>2797</v>
      </c>
      <c s="5" t="n" r="D6">
        <v>498</v>
      </c>
      <c s="5" t="n" r="E6">
        <v>5785</v>
      </c>
    </row>
    <row spans="1:5" r="7">
      <c s="4" t="s" r="A7">
        <v>113</v>
      </c>
      <c s="5" t="n" r="B7">
        <v>-17</v>
      </c>
      <c s="5" t="n" r="D7">
        <v>-17</v>
      </c>
      <c s="5" t="n" r="E7">
        <v>-2</v>
      </c>
    </row>
    <row spans="1:5" r="8">
      <c s="4" t="s" r="A8">
        <v>114</v>
      </c>
      <c s="5" t="n" r="B8">
        <v>5</v>
      </c>
      <c s="5" t="n" r="C8">
        <v>5</v>
      </c>
      <c s="5" t="n" r="D8">
        <v>10</v>
      </c>
      <c s="5" t="n" r="E8">
        <v>10</v>
      </c>
    </row>
    <row spans="1:5" r="9">
      <c s="4" t="s" r="A9">
        <v>115</v>
      </c>
      <c s="5" t="n" r="B9">
        <v>-2189</v>
      </c>
      <c s="5" t="n" r="C9">
        <v>2802</v>
      </c>
      <c s="5" t="n" r="D9">
        <v>491</v>
      </c>
      <c s="5" t="n" r="E9">
        <v>5793</v>
      </c>
    </row>
    <row spans="1:5" r="10">
      <c s="4" t="s" r="A10">
        <v>116</v>
      </c>
      <c s="7" t="n" r="B10">
        <v>5673</v>
      </c>
      <c s="7" t="n" r="C10">
        <v>10583</v>
      </c>
      <c s="7" t="n" r="D10">
        <v>16683</v>
      </c>
      <c s="7" t="n" r="E10">
        <v>207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4</v>
      </c>
      <c s="2" t="s" r="B1">
        <v>2</v>
      </c>
      <c s="2" t="s" r="C1">
        <v>25</v>
      </c>
    </row>
    <row spans="1:3" r="2">
      <c s="3" t="s" r="A2">
        <v>475</v>
      </c>
    </row>
    <row spans="1:3" r="3">
      <c s="4" t="s" r="A3">
        <v>476</v>
      </c>
      <c s="7" t="n" r="B3">
        <v>25142</v>
      </c>
      <c s="7" t="n" r="C3">
        <v>29092</v>
      </c>
    </row>
    <row spans="1:3" r="4">
      <c s="4" t="s" r="A4">
        <v>477</v>
      </c>
      <c s="5" t="n" r="B4">
        <v>2731552</v>
      </c>
      <c s="5" t="n" r="C4">
        <v>2626522</v>
      </c>
    </row>
    <row spans="1:3" r="5">
      <c s="4" t="s" r="A5">
        <v>478</v>
      </c>
      <c s="5" t="n" r="B5">
        <v>2756694</v>
      </c>
      <c s="5" t="n" r="C5">
        <v>2655614</v>
      </c>
    </row>
    <row spans="1:3" r="6">
      <c s="4" t="s" r="A6">
        <v>479</v>
      </c>
      <c s="5" t="n" r="B6">
        <v>102</v>
      </c>
      <c s="5" t="n" r="C6">
        <v>66</v>
      </c>
    </row>
    <row spans="1:3" r="7">
      <c s="4" t="s" r="A7">
        <v>451</v>
      </c>
    </row>
    <row spans="1:3" r="8">
      <c s="3" t="s" r="A8">
        <v>475</v>
      </c>
    </row>
    <row spans="1:3" r="9">
      <c s="4" t="s" r="A9">
        <v>476</v>
      </c>
      <c s="5" t="n" r="B9">
        <v>10031</v>
      </c>
      <c s="5" t="n" r="C9">
        <v>11685</v>
      </c>
    </row>
    <row spans="1:3" r="10">
      <c s="4" t="s" r="A10">
        <v>477</v>
      </c>
      <c s="5" t="n" r="B10">
        <v>1602980</v>
      </c>
      <c s="5" t="n" r="C10">
        <v>1518076</v>
      </c>
    </row>
    <row spans="1:3" r="11">
      <c s="4" t="s" r="A11">
        <v>478</v>
      </c>
      <c s="5" t="n" r="B11">
        <v>1613011</v>
      </c>
      <c s="5" t="n" r="C11">
        <v>1529761</v>
      </c>
    </row>
    <row spans="1:3" r="12">
      <c s="4" t="s" r="A12">
        <v>452</v>
      </c>
    </row>
    <row spans="1:3" r="13">
      <c s="3" t="s" r="A13">
        <v>475</v>
      </c>
    </row>
    <row spans="1:3" r="14">
      <c s="4" t="s" r="A14">
        <v>476</v>
      </c>
      <c s="5" t="n" r="B14">
        <v>1390</v>
      </c>
      <c s="5" t="n" r="C14">
        <v>1254</v>
      </c>
    </row>
    <row spans="1:3" r="15">
      <c s="4" t="s" r="A15">
        <v>477</v>
      </c>
      <c s="5" t="n" r="B15">
        <v>261227</v>
      </c>
      <c s="5" t="n" r="C15">
        <v>236998</v>
      </c>
    </row>
    <row spans="1:3" r="16">
      <c s="4" t="s" r="A16">
        <v>478</v>
      </c>
      <c s="5" t="n" r="B16">
        <v>262617</v>
      </c>
      <c s="5" t="n" r="C16">
        <v>238252</v>
      </c>
    </row>
    <row spans="1:3" r="17">
      <c s="4" t="s" r="A17">
        <v>453</v>
      </c>
    </row>
    <row spans="1:3" r="18">
      <c s="3" t="s" r="A18">
        <v>475</v>
      </c>
    </row>
    <row spans="1:3" r="19">
      <c s="4" t="s" r="A19">
        <v>476</v>
      </c>
      <c s="5" t="n" r="B19">
        <v>305</v>
      </c>
      <c s="5" t="n" r="C19">
        <v>220</v>
      </c>
    </row>
    <row spans="1:3" r="20">
      <c s="4" t="s" r="A20">
        <v>477</v>
      </c>
      <c s="5" t="n" r="B20">
        <v>53493</v>
      </c>
      <c s="5" t="n" r="C20">
        <v>54529</v>
      </c>
    </row>
    <row spans="1:3" r="21">
      <c s="4" t="s" r="A21">
        <v>478</v>
      </c>
      <c s="5" t="n" r="B21">
        <v>53798</v>
      </c>
      <c s="5" t="n" r="C21">
        <v>54749</v>
      </c>
    </row>
    <row spans="1:3" r="22">
      <c s="4" t="s" r="A22">
        <v>454</v>
      </c>
    </row>
    <row spans="1:3" r="23">
      <c s="3" t="s" r="A23">
        <v>475</v>
      </c>
    </row>
    <row spans="1:3" r="24">
      <c s="4" t="s" r="A24">
        <v>476</v>
      </c>
      <c s="5" t="n" r="B24">
        <v>9334</v>
      </c>
      <c s="5" t="n" r="C24">
        <v>10389</v>
      </c>
    </row>
    <row spans="1:3" r="25">
      <c s="4" t="s" r="A25">
        <v>477</v>
      </c>
      <c s="5" t="n" r="B25">
        <v>405005</v>
      </c>
      <c s="5" t="n" r="C25">
        <v>420801</v>
      </c>
    </row>
    <row spans="1:3" r="26">
      <c s="4" t="s" r="A26">
        <v>478</v>
      </c>
      <c s="5" t="n" r="B26">
        <v>414339</v>
      </c>
      <c s="5" t="n" r="C26">
        <v>431190</v>
      </c>
    </row>
    <row spans="1:3" r="27">
      <c s="4" t="s" r="A27">
        <v>479</v>
      </c>
      <c s="5" t="n" r="B27">
        <v>47</v>
      </c>
    </row>
    <row spans="1:3" r="28">
      <c s="4" t="s" r="A28">
        <v>455</v>
      </c>
    </row>
    <row spans="1:3" r="29">
      <c s="3" t="s" r="A29">
        <v>475</v>
      </c>
    </row>
    <row spans="1:3" r="30">
      <c s="4" t="s" r="A30">
        <v>476</v>
      </c>
      <c s="5" t="n" r="C30">
        <v>412</v>
      </c>
    </row>
    <row spans="1:3" r="31">
      <c s="4" t="s" r="A31">
        <v>477</v>
      </c>
      <c s="5" t="n" r="B31">
        <v>82265</v>
      </c>
      <c s="5" t="n" r="C31">
        <v>63608</v>
      </c>
    </row>
    <row spans="1:3" r="32">
      <c s="4" t="s" r="A32">
        <v>478</v>
      </c>
      <c s="5" t="n" r="B32">
        <v>82265</v>
      </c>
      <c s="5" t="n" r="C32">
        <v>64020</v>
      </c>
    </row>
    <row spans="1:3" r="33">
      <c s="4" t="s" r="A33">
        <v>456</v>
      </c>
    </row>
    <row spans="1:3" r="34">
      <c s="3" t="s" r="A34">
        <v>475</v>
      </c>
    </row>
    <row spans="1:3" r="35">
      <c s="4" t="s" r="A35">
        <v>476</v>
      </c>
      <c s="5" t="n" r="B35">
        <v>4082</v>
      </c>
      <c s="5" t="n" r="C35">
        <v>5132</v>
      </c>
    </row>
    <row spans="1:3" r="36">
      <c s="4" t="s" r="A36">
        <v>477</v>
      </c>
      <c s="5" t="n" r="B36">
        <v>326582</v>
      </c>
      <c s="5" t="n" r="C36">
        <v>332510</v>
      </c>
    </row>
    <row spans="1:3" r="37">
      <c s="4" t="s" r="A37">
        <v>478</v>
      </c>
      <c s="5" t="n" r="B37">
        <v>330664</v>
      </c>
      <c s="5" t="n" r="C37">
        <v>337642</v>
      </c>
    </row>
    <row spans="1:3" r="38">
      <c s="4" t="s" r="A38">
        <v>479</v>
      </c>
      <c s="5" t="n" r="B38">
        <v>55</v>
      </c>
      <c s="5" t="n" r="C38">
        <v>66</v>
      </c>
    </row>
    <row spans="1:3" r="39">
      <c s="4" t="s" r="A39">
        <v>480</v>
      </c>
    </row>
    <row spans="1:3" r="40">
      <c s="3" t="s" r="A40">
        <v>475</v>
      </c>
    </row>
    <row spans="1:3" r="41">
      <c s="4" t="s" r="A41">
        <v>476</v>
      </c>
      <c s="5" t="n" r="B41">
        <v>5343</v>
      </c>
      <c s="5" t="n" r="C41">
        <v>8898</v>
      </c>
    </row>
    <row spans="1:3" r="42">
      <c s="4" t="s" r="A42">
        <v>481</v>
      </c>
    </row>
    <row spans="1:3" r="43">
      <c s="3" t="s" r="A43">
        <v>475</v>
      </c>
    </row>
    <row spans="1:3" r="44">
      <c s="4" t="s" r="A44">
        <v>476</v>
      </c>
      <c s="5" t="n" r="B44">
        <v>2712</v>
      </c>
      <c s="5" t="n" r="C44">
        <v>2714</v>
      </c>
    </row>
    <row spans="1:3" r="45">
      <c s="4" t="s" r="A45">
        <v>482</v>
      </c>
    </row>
    <row spans="1:3" r="46">
      <c s="3" t="s" r="A46">
        <v>475</v>
      </c>
    </row>
    <row spans="1:3" r="47">
      <c s="4" t="s" r="A47">
        <v>476</v>
      </c>
      <c s="5" t="n" r="B47">
        <v>307</v>
      </c>
      <c s="5" t="n" r="C47">
        <v>944</v>
      </c>
    </row>
    <row spans="1:3" r="48">
      <c s="4" t="s" r="A48">
        <v>483</v>
      </c>
    </row>
    <row spans="1:3" r="49">
      <c s="3" t="s" r="A49">
        <v>475</v>
      </c>
    </row>
    <row spans="1:3" r="50">
      <c s="4" t="s" r="A50">
        <v>476</v>
      </c>
      <c s="5" t="n" r="B50">
        <v>175</v>
      </c>
      <c s="5" t="n" r="C50">
        <v>108</v>
      </c>
    </row>
    <row spans="1:3" r="51">
      <c s="4" t="s" r="A51">
        <v>484</v>
      </c>
    </row>
    <row spans="1:3" r="52">
      <c s="3" t="s" r="A52">
        <v>475</v>
      </c>
    </row>
    <row spans="1:3" r="53">
      <c s="4" t="s" r="A53">
        <v>476</v>
      </c>
      <c s="5" t="n" r="B53">
        <v>993</v>
      </c>
      <c s="5" t="n" r="C53">
        <v>3325</v>
      </c>
    </row>
    <row spans="1:3" r="54">
      <c s="4" t="s" r="A54">
        <v>485</v>
      </c>
    </row>
    <row spans="1:3" r="55">
      <c s="3" t="s" r="A55">
        <v>475</v>
      </c>
    </row>
    <row spans="1:3" r="56">
      <c s="4" t="s" r="A56">
        <v>476</v>
      </c>
      <c s="5" t="n" r="C56">
        <v>224</v>
      </c>
    </row>
    <row spans="1:3" r="57">
      <c s="4" t="s" r="A57">
        <v>486</v>
      </c>
    </row>
    <row spans="1:3" r="58">
      <c s="3" t="s" r="A58">
        <v>475</v>
      </c>
    </row>
    <row spans="1:3" r="59">
      <c s="4" t="s" r="A59">
        <v>476</v>
      </c>
      <c s="5" t="n" r="B59">
        <v>1156</v>
      </c>
      <c s="5" t="n" r="C59">
        <v>1583</v>
      </c>
    </row>
    <row spans="1:3" r="60">
      <c s="4" t="s" r="A60">
        <v>487</v>
      </c>
    </row>
    <row spans="1:3" r="61">
      <c s="3" t="s" r="A61">
        <v>475</v>
      </c>
    </row>
    <row spans="1:3" r="62">
      <c s="4" t="s" r="A62">
        <v>476</v>
      </c>
      <c s="5" t="n" r="B62">
        <v>4533</v>
      </c>
      <c s="5" t="n" r="C62">
        <v>3977</v>
      </c>
    </row>
    <row spans="1:3" r="63">
      <c s="4" t="s" r="A63">
        <v>488</v>
      </c>
    </row>
    <row spans="1:3" r="64">
      <c s="3" t="s" r="A64">
        <v>475</v>
      </c>
    </row>
    <row spans="1:3" r="65">
      <c s="4" t="s" r="A65">
        <v>476</v>
      </c>
      <c s="5" t="n" r="B65">
        <v>3055</v>
      </c>
      <c s="5" t="n" r="C65">
        <v>2999</v>
      </c>
    </row>
    <row spans="1:3" r="66">
      <c s="4" t="s" r="A66">
        <v>489</v>
      </c>
    </row>
    <row spans="1:3" r="67">
      <c s="3" t="s" r="A67">
        <v>475</v>
      </c>
    </row>
    <row spans="1:3" r="68">
      <c s="4" t="s" r="A68">
        <v>476</v>
      </c>
      <c s="5" t="n" r="B68">
        <v>859</v>
      </c>
      <c s="5" t="n" r="C68">
        <v>2</v>
      </c>
    </row>
    <row spans="1:3" r="69">
      <c s="4" t="s" r="A69">
        <v>490</v>
      </c>
    </row>
    <row spans="1:3" r="70">
      <c s="3" t="s" r="A70">
        <v>475</v>
      </c>
    </row>
    <row spans="1:3" r="71">
      <c s="4" t="s" r="A71">
        <v>476</v>
      </c>
      <c s="5" t="n" r="B71">
        <v>51</v>
      </c>
      <c s="5" t="n" r="C71">
        <v>24</v>
      </c>
    </row>
    <row spans="1:3" r="72">
      <c s="4" t="s" r="A72">
        <v>491</v>
      </c>
    </row>
    <row spans="1:3" r="73">
      <c s="3" t="s" r="A73">
        <v>475</v>
      </c>
    </row>
    <row spans="1:3" r="74">
      <c s="4" t="s" r="A74">
        <v>476</v>
      </c>
      <c s="5" t="n" r="B74">
        <v>216</v>
      </c>
      <c s="5" t="n" r="C74">
        <v>354</v>
      </c>
    </row>
    <row spans="1:3" r="75">
      <c s="4" t="s" r="A75">
        <v>492</v>
      </c>
    </row>
    <row spans="1:3" r="76">
      <c s="3" t="s" r="A76">
        <v>475</v>
      </c>
    </row>
    <row spans="1:3" r="77">
      <c s="4" t="s" r="A77">
        <v>476</v>
      </c>
      <c s="5" t="n" r="B77">
        <v>352</v>
      </c>
      <c s="5" t="n" r="C77">
        <v>598</v>
      </c>
    </row>
    <row spans="1:3" r="78">
      <c s="4" t="s" r="A78">
        <v>493</v>
      </c>
    </row>
    <row spans="1:3" r="79">
      <c s="3" t="s" r="A79">
        <v>475</v>
      </c>
    </row>
    <row spans="1:3" r="80">
      <c s="4" t="s" r="A80">
        <v>476</v>
      </c>
      <c s="5" t="n" r="B80">
        <v>15266</v>
      </c>
      <c s="5" t="n" r="C80">
        <v>16217</v>
      </c>
    </row>
    <row spans="1:3" r="81">
      <c s="4" t="s" r="A81">
        <v>494</v>
      </c>
    </row>
    <row spans="1:3" r="82">
      <c s="3" t="s" r="A82">
        <v>475</v>
      </c>
    </row>
    <row spans="1:3" r="83">
      <c s="4" t="s" r="A83">
        <v>476</v>
      </c>
      <c s="5" t="n" r="B83">
        <v>4264</v>
      </c>
      <c s="5" t="n" r="C83">
        <v>5972</v>
      </c>
    </row>
    <row spans="1:3" r="84">
      <c s="4" t="s" r="A84">
        <v>495</v>
      </c>
    </row>
    <row spans="1:3" r="85">
      <c s="3" t="s" r="A85">
        <v>475</v>
      </c>
    </row>
    <row spans="1:3" r="86">
      <c s="4" t="s" r="A86">
        <v>476</v>
      </c>
      <c s="5" t="n" r="B86">
        <v>224</v>
      </c>
      <c s="5" t="n" r="C86">
        <v>308</v>
      </c>
    </row>
    <row spans="1:3" r="87">
      <c s="4" t="s" r="A87">
        <v>496</v>
      </c>
    </row>
    <row spans="1:3" r="88">
      <c s="3" t="s" r="A88">
        <v>475</v>
      </c>
    </row>
    <row spans="1:3" r="89">
      <c s="4" t="s" r="A89">
        <v>476</v>
      </c>
      <c s="5" t="n" r="B89">
        <v>79</v>
      </c>
      <c s="5" t="n" r="C89">
        <v>88</v>
      </c>
    </row>
    <row spans="1:3" r="90">
      <c s="4" t="s" r="A90">
        <v>497</v>
      </c>
    </row>
    <row spans="1:3" r="91">
      <c s="3" t="s" r="A91">
        <v>475</v>
      </c>
    </row>
    <row spans="1:3" r="92">
      <c s="4" t="s" r="A92">
        <v>476</v>
      </c>
      <c s="5" t="n" r="B92">
        <v>8125</v>
      </c>
      <c s="5" t="n" r="C92">
        <v>6710</v>
      </c>
    </row>
    <row spans="1:3" r="93">
      <c s="4" t="s" r="A93">
        <v>498</v>
      </c>
    </row>
    <row spans="1:3" r="94">
      <c s="3" t="s" r="A94">
        <v>475</v>
      </c>
    </row>
    <row spans="1:3" r="95">
      <c s="4" t="s" r="A95">
        <v>476</v>
      </c>
      <c s="5" t="n" r="C95">
        <v>188</v>
      </c>
    </row>
    <row spans="1:3" r="96">
      <c s="4" t="s" r="A96">
        <v>499</v>
      </c>
    </row>
    <row spans="1:3" r="97">
      <c s="3" t="s" r="A97">
        <v>475</v>
      </c>
    </row>
    <row spans="1:3" r="98">
      <c s="4" t="s" r="A98">
        <v>476</v>
      </c>
      <c s="7" t="n" r="B98">
        <v>2574</v>
      </c>
      <c s="7" t="n" r="C98">
        <v>29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500</v>
      </c>
      <c s="2" t="s" r="B1">
        <v>1</v>
      </c>
      <c s="2" t="s" r="D1">
        <v>428</v>
      </c>
    </row>
    <row spans="1:4" r="2">
      <c s="2" t="s" r="B2">
        <v>2</v>
      </c>
      <c s="2" t="s" r="C2">
        <v>69</v>
      </c>
      <c s="2" t="s" r="D2">
        <v>25</v>
      </c>
    </row>
    <row spans="1:4" r="3">
      <c s="3" t="s" r="A3">
        <v>501</v>
      </c>
    </row>
    <row spans="1:4" r="4">
      <c s="4" t="s" r="A4">
        <v>502</v>
      </c>
      <c s="7" t="n" r="B4">
        <v>26008</v>
      </c>
      <c s="7" t="n" r="C4">
        <v>22267</v>
      </c>
      <c s="7" t="n" r="D4">
        <v>25693</v>
      </c>
    </row>
    <row spans="1:4" r="5">
      <c s="4" t="s" r="A5">
        <v>503</v>
      </c>
      <c s="5" t="n" r="B5">
        <v>28450</v>
      </c>
      <c s="5" t="n" r="C5">
        <v>25696</v>
      </c>
      <c s="5" t="n" r="D5">
        <v>28927</v>
      </c>
    </row>
    <row spans="1:4" r="6">
      <c s="4" t="s" r="A6">
        <v>504</v>
      </c>
      <c s="5" t="n" r="B6">
        <v>1272</v>
      </c>
      <c s="5" t="n" r="C6">
        <v>783</v>
      </c>
      <c s="5" t="n" r="D6">
        <v>1892</v>
      </c>
    </row>
    <row spans="1:4" r="7">
      <c s="4" t="s" r="A7">
        <v>505</v>
      </c>
      <c s="5" t="n" r="B7">
        <v>394</v>
      </c>
      <c s="5" t="n" r="C7">
        <v>368</v>
      </c>
      <c s="5" t="n" r="D7">
        <v>711</v>
      </c>
    </row>
    <row spans="1:4" r="8">
      <c s="4" t="s" r="A8">
        <v>506</v>
      </c>
      <c s="5" t="n" r="B8">
        <v>24705</v>
      </c>
      <c s="5" t="n" r="C8">
        <v>23599</v>
      </c>
      <c s="5" t="n" r="D8">
        <v>24143</v>
      </c>
    </row>
    <row spans="1:4" r="9">
      <c s="4" t="s" r="A9">
        <v>451</v>
      </c>
    </row>
    <row spans="1:4" r="10">
      <c s="3" t="s" r="A10">
        <v>501</v>
      </c>
    </row>
    <row spans="1:4" r="11">
      <c s="4" t="s" r="A11">
        <v>502</v>
      </c>
      <c s="5" t="n" r="B11">
        <v>17644</v>
      </c>
      <c s="5" t="n" r="C11">
        <v>19587</v>
      </c>
      <c s="5" t="n" r="D11">
        <v>19838</v>
      </c>
    </row>
    <row spans="1:4" r="12">
      <c s="4" t="s" r="A12">
        <v>503</v>
      </c>
      <c s="5" t="n" r="B12">
        <v>18697</v>
      </c>
      <c s="5" t="n" r="C12">
        <v>20624</v>
      </c>
      <c s="5" t="n" r="D12">
        <v>21338</v>
      </c>
    </row>
    <row spans="1:4" r="13">
      <c s="4" t="s" r="A13">
        <v>504</v>
      </c>
      <c s="5" t="n" r="B13">
        <v>346</v>
      </c>
      <c s="5" t="n" r="C13">
        <v>285</v>
      </c>
      <c s="5" t="n" r="D13">
        <v>634</v>
      </c>
    </row>
    <row spans="1:4" r="14">
      <c s="4" t="s" r="A14">
        <v>505</v>
      </c>
      <c s="5" t="n" r="B14">
        <v>317</v>
      </c>
      <c s="5" t="n" r="C14">
        <v>292</v>
      </c>
      <c s="5" t="n" r="D14">
        <v>592</v>
      </c>
    </row>
    <row spans="1:4" r="15">
      <c s="4" t="s" r="A15">
        <v>506</v>
      </c>
      <c s="5" t="n" r="B15">
        <v>18431</v>
      </c>
      <c s="5" t="n" r="C15">
        <v>19588</v>
      </c>
      <c s="5" t="n" r="D15">
        <v>19950</v>
      </c>
    </row>
    <row spans="1:4" r="16">
      <c s="4" t="s" r="A16">
        <v>507</v>
      </c>
    </row>
    <row spans="1:4" r="17">
      <c s="3" t="s" r="A17">
        <v>501</v>
      </c>
    </row>
    <row spans="1:4" r="18">
      <c s="4" t="s" r="A18">
        <v>502</v>
      </c>
      <c s="5" t="n" r="B18">
        <v>5466</v>
      </c>
      <c s="5" t="n" r="C18">
        <v>4023</v>
      </c>
      <c s="5" t="n" r="D18">
        <v>5666</v>
      </c>
    </row>
    <row spans="1:4" r="19">
      <c s="4" t="s" r="A19">
        <v>503</v>
      </c>
      <c s="5" t="n" r="B19">
        <v>5487</v>
      </c>
      <c s="5" t="n" r="C19">
        <v>4179</v>
      </c>
      <c s="5" t="n" r="D19">
        <v>5818</v>
      </c>
    </row>
    <row spans="1:4" r="20">
      <c s="4" t="s" r="A20">
        <v>504</v>
      </c>
      <c s="5" t="n" r="B20">
        <v>346</v>
      </c>
      <c s="5" t="n" r="C20">
        <v>285</v>
      </c>
      <c s="5" t="n" r="D20">
        <v>634</v>
      </c>
    </row>
    <row spans="1:4" r="21">
      <c s="4" t="s" r="A21">
        <v>505</v>
      </c>
      <c s="5" t="n" r="B21">
        <v>114</v>
      </c>
      <c s="5" t="n" r="C21">
        <v>87</v>
      </c>
      <c s="5" t="n" r="D21">
        <v>156</v>
      </c>
    </row>
    <row spans="1:4" r="22">
      <c s="4" t="s" r="A22">
        <v>506</v>
      </c>
      <c s="5" t="n" r="B22">
        <v>5430</v>
      </c>
      <c s="5" t="n" r="C22">
        <v>4418</v>
      </c>
      <c s="5" t="n" r="D22">
        <v>3858</v>
      </c>
    </row>
    <row spans="1:4" r="23">
      <c s="4" t="s" r="A23">
        <v>508</v>
      </c>
    </row>
    <row spans="1:4" r="24">
      <c s="3" t="s" r="A24">
        <v>501</v>
      </c>
    </row>
    <row spans="1:4" r="25">
      <c s="4" t="s" r="A25">
        <v>502</v>
      </c>
      <c s="5" t="n" r="B25">
        <v>12178</v>
      </c>
      <c s="5" t="n" r="C25">
        <v>15564</v>
      </c>
      <c s="5" t="n" r="D25">
        <v>14172</v>
      </c>
    </row>
    <row spans="1:4" r="26">
      <c s="4" t="s" r="A26">
        <v>503</v>
      </c>
      <c s="5" t="n" r="B26">
        <v>13210</v>
      </c>
      <c s="5" t="n" r="C26">
        <v>16445</v>
      </c>
      <c s="5" t="n" r="D26">
        <v>15520</v>
      </c>
    </row>
    <row spans="1:4" r="27">
      <c s="4" t="s" r="A27">
        <v>505</v>
      </c>
      <c s="5" t="n" r="B27">
        <v>203</v>
      </c>
      <c s="5" t="n" r="C27">
        <v>205</v>
      </c>
      <c s="5" t="n" r="D27">
        <v>436</v>
      </c>
    </row>
    <row spans="1:4" r="28">
      <c s="4" t="s" r="A28">
        <v>506</v>
      </c>
      <c s="5" t="n" r="B28">
        <v>13001</v>
      </c>
      <c s="5" t="n" r="C28">
        <v>15170</v>
      </c>
      <c s="5" t="n" r="D28">
        <v>16092</v>
      </c>
    </row>
    <row spans="1:4" r="29">
      <c s="4" t="s" r="A29">
        <v>452</v>
      </c>
    </row>
    <row spans="1:4" r="30">
      <c s="3" t="s" r="A30">
        <v>501</v>
      </c>
    </row>
    <row spans="1:4" r="31">
      <c s="4" t="s" r="A31">
        <v>502</v>
      </c>
      <c s="5" t="n" r="B31">
        <v>3097</v>
      </c>
      <c s="5" t="n" r="C31">
        <v>693</v>
      </c>
      <c s="5" t="n" r="D31">
        <v>752</v>
      </c>
    </row>
    <row spans="1:4" r="32">
      <c s="4" t="s" r="A32">
        <v>503</v>
      </c>
      <c s="5" t="n" r="B32">
        <v>4486</v>
      </c>
      <c s="5" t="n" r="C32">
        <v>1074</v>
      </c>
      <c s="5" t="n" r="D32">
        <v>2122</v>
      </c>
    </row>
    <row spans="1:4" r="33">
      <c s="4" t="s" r="A33">
        <v>504</v>
      </c>
      <c s="5" t="n" r="B33">
        <v>42</v>
      </c>
      <c s="5" t="n" r="C33">
        <v>5</v>
      </c>
      <c s="5" t="n" r="D33">
        <v>10</v>
      </c>
    </row>
    <row spans="1:4" r="34">
      <c s="4" t="s" r="A34">
        <v>505</v>
      </c>
      <c s="5" t="n" r="B34">
        <v>21</v>
      </c>
      <c s="5" t="n" r="C34">
        <v>46</v>
      </c>
      <c s="5" t="n" r="D34">
        <v>52</v>
      </c>
    </row>
    <row spans="1:4" r="35">
      <c s="4" t="s" r="A35">
        <v>506</v>
      </c>
      <c s="5" t="n" r="B35">
        <v>1103</v>
      </c>
      <c s="5" t="n" r="C35">
        <v>2033</v>
      </c>
      <c s="5" t="n" r="D35">
        <v>1855</v>
      </c>
    </row>
    <row spans="1:4" r="36">
      <c s="4" t="s" r="A36">
        <v>509</v>
      </c>
    </row>
    <row spans="1:4" r="37">
      <c s="3" t="s" r="A37">
        <v>501</v>
      </c>
    </row>
    <row spans="1:4" r="38">
      <c s="4" t="s" r="A38">
        <v>502</v>
      </c>
      <c s="5" t="n" r="B38">
        <v>1082</v>
      </c>
      <c s="5" t="n" r="C38">
        <v>151</v>
      </c>
      <c s="5" t="n" r="D38">
        <v>425</v>
      </c>
    </row>
    <row spans="1:4" r="39">
      <c s="4" t="s" r="A39">
        <v>503</v>
      </c>
      <c s="5" t="n" r="B39">
        <v>1082</v>
      </c>
      <c s="5" t="n" r="C39">
        <v>151</v>
      </c>
      <c s="5" t="n" r="D39">
        <v>425</v>
      </c>
    </row>
    <row spans="1:4" r="40">
      <c s="4" t="s" r="A40">
        <v>504</v>
      </c>
      <c s="5" t="n" r="B40">
        <v>42</v>
      </c>
      <c s="5" t="n" r="C40">
        <v>5</v>
      </c>
      <c s="5" t="n" r="D40">
        <v>10</v>
      </c>
    </row>
    <row spans="1:4" r="41">
      <c s="4" t="s" r="A41">
        <v>505</v>
      </c>
      <c s="5" t="n" r="B41">
        <v>11</v>
      </c>
      <c s="5" t="n" r="C41">
        <v>4</v>
      </c>
      <c s="5" t="n" r="D41">
        <v>9</v>
      </c>
    </row>
    <row spans="1:4" r="42">
      <c s="4" t="s" r="A42">
        <v>506</v>
      </c>
      <c s="5" t="n" r="B42">
        <v>442</v>
      </c>
      <c s="5" t="n" r="C42">
        <v>183</v>
      </c>
      <c s="5" t="n" r="D42">
        <v>342</v>
      </c>
    </row>
    <row spans="1:4" r="43">
      <c s="4" t="s" r="A43">
        <v>510</v>
      </c>
    </row>
    <row spans="1:4" r="44">
      <c s="3" t="s" r="A44">
        <v>501</v>
      </c>
    </row>
    <row spans="1:4" r="45">
      <c s="4" t="s" r="A45">
        <v>502</v>
      </c>
      <c s="5" t="n" r="B45">
        <v>2015</v>
      </c>
      <c s="5" t="n" r="C45">
        <v>542</v>
      </c>
      <c s="5" t="n" r="D45">
        <v>327</v>
      </c>
    </row>
    <row spans="1:4" r="46">
      <c s="4" t="s" r="A46">
        <v>503</v>
      </c>
      <c s="5" t="n" r="B46">
        <v>3404</v>
      </c>
      <c s="5" t="n" r="C46">
        <v>923</v>
      </c>
      <c s="5" t="n" r="D46">
        <v>1697</v>
      </c>
    </row>
    <row spans="1:4" r="47">
      <c s="4" t="s" r="A47">
        <v>505</v>
      </c>
      <c s="5" t="n" r="B47">
        <v>10</v>
      </c>
      <c s="5" t="n" r="C47">
        <v>42</v>
      </c>
      <c s="5" t="n" r="D47">
        <v>43</v>
      </c>
    </row>
    <row spans="1:4" r="48">
      <c s="4" t="s" r="A48">
        <v>506</v>
      </c>
      <c s="5" t="n" r="B48">
        <v>661</v>
      </c>
      <c s="5" t="n" r="C48">
        <v>1850</v>
      </c>
      <c s="5" t="n" r="D48">
        <v>1513</v>
      </c>
    </row>
    <row spans="1:4" r="49">
      <c s="4" t="s" r="A49">
        <v>453</v>
      </c>
    </row>
    <row spans="1:4" r="50">
      <c s="3" t="s" r="A50">
        <v>501</v>
      </c>
    </row>
    <row spans="1:4" r="51">
      <c s="4" t="s" r="A51">
        <v>502</v>
      </c>
      <c s="5" t="n" r="B51">
        <v>11</v>
      </c>
    </row>
    <row spans="1:4" r="52">
      <c s="4" t="s" r="A52">
        <v>503</v>
      </c>
      <c s="5" t="n" r="B52">
        <v>11</v>
      </c>
    </row>
    <row spans="1:4" r="53">
      <c s="4" t="s" r="A53">
        <v>504</v>
      </c>
      <c s="5" t="n" r="B53">
        <v>11</v>
      </c>
    </row>
    <row spans="1:4" r="54">
      <c s="4" t="s" r="A54">
        <v>506</v>
      </c>
      <c s="5" t="n" r="B54">
        <v>6</v>
      </c>
    </row>
    <row spans="1:4" r="55">
      <c s="4" t="s" r="A55">
        <v>511</v>
      </c>
    </row>
    <row spans="1:4" r="56">
      <c s="3" t="s" r="A56">
        <v>501</v>
      </c>
    </row>
    <row spans="1:4" r="57">
      <c s="4" t="s" r="A57">
        <v>502</v>
      </c>
      <c s="5" t="n" r="B57">
        <v>11</v>
      </c>
    </row>
    <row spans="1:4" r="58">
      <c s="4" t="s" r="A58">
        <v>503</v>
      </c>
      <c s="5" t="n" r="B58">
        <v>11</v>
      </c>
    </row>
    <row spans="1:4" r="59">
      <c s="4" t="s" r="A59">
        <v>504</v>
      </c>
      <c s="5" t="n" r="B59">
        <v>11</v>
      </c>
    </row>
    <row spans="1:4" r="60">
      <c s="4" t="s" r="A60">
        <v>506</v>
      </c>
      <c s="5" t="n" r="B60">
        <v>6</v>
      </c>
    </row>
    <row spans="1:4" r="61">
      <c s="4" t="s" r="A61">
        <v>454</v>
      </c>
    </row>
    <row spans="1:4" r="62">
      <c s="3" t="s" r="A62">
        <v>501</v>
      </c>
    </row>
    <row spans="1:4" r="63">
      <c s="4" t="s" r="A63">
        <v>502</v>
      </c>
      <c s="5" t="n" r="B63">
        <v>3057</v>
      </c>
      <c s="5" t="n" r="C63">
        <v>255</v>
      </c>
      <c s="5" t="n" r="D63">
        <v>2919</v>
      </c>
    </row>
    <row spans="1:4" r="64">
      <c s="4" t="s" r="A64">
        <v>503</v>
      </c>
      <c s="5" t="n" r="B64">
        <v>3057</v>
      </c>
      <c s="5" t="n" r="C64">
        <v>304</v>
      </c>
      <c s="5" t="n" r="D64">
        <v>2919</v>
      </c>
    </row>
    <row spans="1:4" r="65">
      <c s="4" t="s" r="A65">
        <v>504</v>
      </c>
      <c s="5" t="n" r="B65">
        <v>63</v>
      </c>
      <c s="5" t="n" r="D65">
        <v>217</v>
      </c>
    </row>
    <row spans="1:4" r="66">
      <c s="4" t="s" r="A66">
        <v>505</v>
      </c>
      <c s="5" t="n" r="B66">
        <v>19</v>
      </c>
      <c s="5" t="n" r="D66">
        <v>19</v>
      </c>
    </row>
    <row spans="1:4" r="67">
      <c s="4" t="s" r="A67">
        <v>506</v>
      </c>
      <c s="5" t="n" r="B67">
        <v>2842</v>
      </c>
      <c s="5" t="n" r="C67">
        <v>276</v>
      </c>
      <c s="5" t="n" r="D67">
        <v>746</v>
      </c>
    </row>
    <row spans="1:4" r="68">
      <c s="4" t="s" r="A68">
        <v>512</v>
      </c>
    </row>
    <row spans="1:4" r="69">
      <c s="3" t="s" r="A69">
        <v>501</v>
      </c>
    </row>
    <row spans="1:4" r="70">
      <c s="4" t="s" r="A70">
        <v>502</v>
      </c>
      <c s="5" t="n" r="B70">
        <v>728</v>
      </c>
      <c s="5" t="n" r="D70">
        <v>1238</v>
      </c>
    </row>
    <row spans="1:4" r="71">
      <c s="4" t="s" r="A71">
        <v>503</v>
      </c>
      <c s="5" t="n" r="B71">
        <v>728</v>
      </c>
      <c s="5" t="n" r="D71">
        <v>1238</v>
      </c>
    </row>
    <row spans="1:4" r="72">
      <c s="4" t="s" r="A72">
        <v>504</v>
      </c>
      <c s="5" t="n" r="B72">
        <v>63</v>
      </c>
      <c s="5" t="n" r="D72">
        <v>217</v>
      </c>
    </row>
    <row spans="1:4" r="73">
      <c s="4" t="s" r="A73">
        <v>505</v>
      </c>
      <c s="5" t="n" r="B73">
        <v>19</v>
      </c>
      <c s="5" t="n" r="D73">
        <v>19</v>
      </c>
    </row>
    <row spans="1:4" r="74">
      <c s="4" t="s" r="A74">
        <v>506</v>
      </c>
      <c s="5" t="n" r="B74">
        <v>742</v>
      </c>
      <c s="5" t="n" r="D74">
        <v>438</v>
      </c>
    </row>
    <row spans="1:4" r="75">
      <c s="4" t="s" r="A75">
        <v>513</v>
      </c>
    </row>
    <row spans="1:4" r="76">
      <c s="3" t="s" r="A76">
        <v>501</v>
      </c>
    </row>
    <row spans="1:4" r="77">
      <c s="4" t="s" r="A77">
        <v>502</v>
      </c>
      <c s="5" t="n" r="B77">
        <v>2329</v>
      </c>
      <c s="5" t="n" r="C77">
        <v>255</v>
      </c>
      <c s="5" t="n" r="D77">
        <v>1681</v>
      </c>
    </row>
    <row spans="1:4" r="78">
      <c s="4" t="s" r="A78">
        <v>503</v>
      </c>
      <c s="5" t="n" r="B78">
        <v>2329</v>
      </c>
      <c s="5" t="n" r="C78">
        <v>304</v>
      </c>
      <c s="5" t="n" r="D78">
        <v>1681</v>
      </c>
    </row>
    <row spans="1:4" r="79">
      <c s="4" t="s" r="A79">
        <v>506</v>
      </c>
      <c s="5" t="n" r="B79">
        <v>2100</v>
      </c>
      <c s="5" t="n" r="C79">
        <v>276</v>
      </c>
      <c s="5" t="n" r="D79">
        <v>308</v>
      </c>
    </row>
    <row spans="1:4" r="80">
      <c s="4" t="s" r="A80">
        <v>455</v>
      </c>
    </row>
    <row spans="1:4" r="81">
      <c s="3" t="s" r="A81">
        <v>501</v>
      </c>
    </row>
    <row spans="1:4" r="82">
      <c s="4" t="s" r="A82">
        <v>502</v>
      </c>
      <c s="5" t="n" r="B82">
        <v>391</v>
      </c>
      <c s="5" t="n" r="C82">
        <v>465</v>
      </c>
      <c s="5" t="n" r="D82">
        <v>188</v>
      </c>
    </row>
    <row spans="1:4" r="83">
      <c s="4" t="s" r="A83">
        <v>503</v>
      </c>
      <c s="5" t="n" r="B83">
        <v>391</v>
      </c>
      <c s="5" t="n" r="C83">
        <v>2411</v>
      </c>
      <c s="5" t="n" r="D83">
        <v>552</v>
      </c>
    </row>
    <row spans="1:4" r="84">
      <c s="4" t="s" r="A84">
        <v>504</v>
      </c>
      <c s="5" t="n" r="B84">
        <v>1</v>
      </c>
    </row>
    <row spans="1:4" r="85">
      <c s="4" t="s" r="A85">
        <v>505</v>
      </c>
      <c s="5" t="n" r="B85">
        <v>5</v>
      </c>
    </row>
    <row spans="1:4" r="86">
      <c s="4" t="s" r="A86">
        <v>506</v>
      </c>
      <c s="5" t="n" r="B86">
        <v>341</v>
      </c>
      <c s="5" t="n" r="C86">
        <v>483</v>
      </c>
      <c s="5" t="n" r="D86">
        <v>464</v>
      </c>
    </row>
    <row spans="1:4" r="87">
      <c s="4" t="s" r="A87">
        <v>514</v>
      </c>
    </row>
    <row spans="1:4" r="88">
      <c s="3" t="s" r="A88">
        <v>501</v>
      </c>
    </row>
    <row spans="1:4" r="89">
      <c s="4" t="s" r="A89">
        <v>502</v>
      </c>
      <c s="5" t="n" r="B89">
        <v>391</v>
      </c>
    </row>
    <row spans="1:4" r="90">
      <c s="4" t="s" r="A90">
        <v>503</v>
      </c>
      <c s="5" t="n" r="B90">
        <v>391</v>
      </c>
    </row>
    <row spans="1:4" r="91">
      <c s="4" t="s" r="A91">
        <v>504</v>
      </c>
      <c s="5" t="n" r="B91">
        <v>1</v>
      </c>
    </row>
    <row spans="1:4" r="92">
      <c s="4" t="s" r="A92">
        <v>505</v>
      </c>
      <c s="5" t="n" r="B92">
        <v>5</v>
      </c>
    </row>
    <row spans="1:4" r="93">
      <c s="4" t="s" r="A93">
        <v>506</v>
      </c>
      <c s="5" t="n" r="B93">
        <v>242</v>
      </c>
    </row>
    <row spans="1:4" r="94">
      <c s="4" t="s" r="A94">
        <v>515</v>
      </c>
    </row>
    <row spans="1:4" r="95">
      <c s="3" t="s" r="A95">
        <v>501</v>
      </c>
    </row>
    <row spans="1:4" r="96">
      <c s="4" t="s" r="A96">
        <v>502</v>
      </c>
      <c s="5" t="n" r="C96">
        <v>465</v>
      </c>
      <c s="5" t="n" r="D96">
        <v>188</v>
      </c>
    </row>
    <row spans="1:4" r="97">
      <c s="4" t="s" r="A97">
        <v>503</v>
      </c>
      <c s="5" t="n" r="C97">
        <v>2411</v>
      </c>
      <c s="5" t="n" r="D97">
        <v>552</v>
      </c>
    </row>
    <row spans="1:4" r="98">
      <c s="4" t="s" r="A98">
        <v>506</v>
      </c>
      <c s="5" t="n" r="B98">
        <v>99</v>
      </c>
      <c s="5" t="n" r="C98">
        <v>483</v>
      </c>
      <c s="5" t="n" r="D98">
        <v>464</v>
      </c>
    </row>
    <row spans="1:4" r="99">
      <c s="4" t="s" r="A99">
        <v>456</v>
      </c>
    </row>
    <row spans="1:4" r="100">
      <c s="3" t="s" r="A100">
        <v>501</v>
      </c>
    </row>
    <row spans="1:4" r="101">
      <c s="4" t="s" r="A101">
        <v>502</v>
      </c>
      <c s="5" t="n" r="B101">
        <v>1808</v>
      </c>
      <c s="5" t="n" r="C101">
        <v>1267</v>
      </c>
      <c s="5" t="n" r="D101">
        <v>1996</v>
      </c>
    </row>
    <row spans="1:4" r="102">
      <c s="4" t="s" r="A102">
        <v>503</v>
      </c>
      <c s="5" t="n" r="B102">
        <v>1808</v>
      </c>
      <c s="5" t="n" r="C102">
        <v>1283</v>
      </c>
      <c s="5" t="n" r="D102">
        <v>1996</v>
      </c>
    </row>
    <row spans="1:4" r="103">
      <c s="4" t="s" r="A103">
        <v>504</v>
      </c>
      <c s="5" t="n" r="B103">
        <v>809</v>
      </c>
      <c s="5" t="n" r="C103">
        <v>493</v>
      </c>
      <c s="5" t="n" r="D103">
        <v>1031</v>
      </c>
    </row>
    <row spans="1:4" r="104">
      <c s="4" t="s" r="A104">
        <v>505</v>
      </c>
      <c s="5" t="n" r="B104">
        <v>32</v>
      </c>
      <c s="5" t="n" r="C104">
        <v>30</v>
      </c>
      <c s="5" t="n" r="D104">
        <v>48</v>
      </c>
    </row>
    <row spans="1:4" r="105">
      <c s="4" t="s" r="A105">
        <v>506</v>
      </c>
      <c s="5" t="n" r="B105">
        <v>1982</v>
      </c>
      <c s="5" t="n" r="C105">
        <v>1219</v>
      </c>
      <c s="5" t="n" r="D105">
        <v>1128</v>
      </c>
    </row>
    <row spans="1:4" r="106">
      <c s="4" t="s" r="A106">
        <v>516</v>
      </c>
    </row>
    <row spans="1:4" r="107">
      <c s="3" t="s" r="A107">
        <v>501</v>
      </c>
    </row>
    <row spans="1:4" r="108">
      <c s="4" t="s" r="A108">
        <v>502</v>
      </c>
      <c s="5" t="n" r="B108">
        <v>1044</v>
      </c>
      <c s="5" t="n" r="C108">
        <v>1267</v>
      </c>
      <c s="5" t="n" r="D108">
        <v>1255</v>
      </c>
    </row>
    <row spans="1:4" r="109">
      <c s="4" t="s" r="A109">
        <v>503</v>
      </c>
      <c s="5" t="n" r="B109">
        <v>1044</v>
      </c>
      <c s="5" t="n" r="C109">
        <v>1283</v>
      </c>
      <c s="5" t="n" r="D109">
        <v>1255</v>
      </c>
    </row>
    <row spans="1:4" r="110">
      <c s="4" t="s" r="A110">
        <v>504</v>
      </c>
      <c s="5" t="n" r="B110">
        <v>809</v>
      </c>
      <c s="5" t="n" r="C110">
        <v>493</v>
      </c>
      <c s="5" t="n" r="D110">
        <v>1031</v>
      </c>
    </row>
    <row spans="1:4" r="111">
      <c s="4" t="s" r="A111">
        <v>505</v>
      </c>
      <c s="5" t="n" r="B111">
        <v>32</v>
      </c>
      <c s="5" t="n" r="C111">
        <v>30</v>
      </c>
      <c s="5" t="n" r="D111">
        <v>41</v>
      </c>
    </row>
    <row spans="1:4" r="112">
      <c s="4" t="s" r="A112">
        <v>506</v>
      </c>
      <c s="5" t="n" r="B112">
        <v>1230</v>
      </c>
      <c s="7" t="n" r="C112">
        <v>1219</v>
      </c>
      <c s="5" t="n" r="D112">
        <v>975</v>
      </c>
    </row>
    <row spans="1:4" r="113">
      <c s="4" t="s" r="A113">
        <v>517</v>
      </c>
    </row>
    <row spans="1:4" r="114">
      <c s="3" t="s" r="A114">
        <v>501</v>
      </c>
    </row>
    <row spans="1:4" r="115">
      <c s="4" t="s" r="A115">
        <v>502</v>
      </c>
      <c s="5" t="n" r="B115">
        <v>764</v>
      </c>
      <c s="5" t="n" r="D115">
        <v>741</v>
      </c>
    </row>
    <row spans="1:4" r="116">
      <c s="4" t="s" r="A116">
        <v>503</v>
      </c>
      <c s="5" t="n" r="B116">
        <v>764</v>
      </c>
      <c s="5" t="n" r="D116">
        <v>741</v>
      </c>
    </row>
    <row spans="1:4" r="117">
      <c s="4" t="s" r="A117">
        <v>505</v>
      </c>
      <c s="5" t="n" r="D117">
        <v>7</v>
      </c>
    </row>
    <row spans="1:4" r="118">
      <c s="4" t="s" r="A118">
        <v>506</v>
      </c>
      <c s="7" t="n" r="B118">
        <v>752</v>
      </c>
      <c s="7" t="n" r="D118">
        <v>1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8</v>
      </c>
      <c s="2" t="s" r="B1">
        <v>2</v>
      </c>
      <c s="2" t="s" r="C1">
        <v>25</v>
      </c>
    </row>
    <row spans="1:3" r="2">
      <c s="4" t="s" r="A2">
        <v>451</v>
      </c>
    </row>
    <row spans="1:3" r="3">
      <c s="3" t="s" r="A3">
        <v>475</v>
      </c>
    </row>
    <row spans="1:3" r="4">
      <c s="4" t="s" r="A4">
        <v>519</v>
      </c>
      <c s="7" t="n" r="B4">
        <v>1613011</v>
      </c>
      <c s="7" t="n" r="C4">
        <v>1529761</v>
      </c>
    </row>
    <row spans="1:3" r="5">
      <c s="4" t="s" r="A5">
        <v>520</v>
      </c>
    </row>
    <row spans="1:3" r="6">
      <c s="3" t="s" r="A6">
        <v>475</v>
      </c>
    </row>
    <row spans="1:3" r="7">
      <c s="4" t="s" r="A7">
        <v>519</v>
      </c>
      <c s="5" t="n" r="B7">
        <v>65458</v>
      </c>
      <c s="5" t="n" r="C7">
        <v>69243</v>
      </c>
    </row>
    <row spans="1:3" r="8">
      <c s="4" t="s" r="A8">
        <v>521</v>
      </c>
    </row>
    <row spans="1:3" r="9">
      <c s="3" t="s" r="A9">
        <v>475</v>
      </c>
    </row>
    <row spans="1:3" r="10">
      <c s="4" t="s" r="A10">
        <v>519</v>
      </c>
      <c s="5" t="n" r="B10">
        <v>542648</v>
      </c>
      <c s="5" t="n" r="C10">
        <v>479667</v>
      </c>
    </row>
    <row spans="1:3" r="11">
      <c s="4" t="s" r="A11">
        <v>522</v>
      </c>
    </row>
    <row spans="1:3" r="12">
      <c s="3" t="s" r="A12">
        <v>475</v>
      </c>
    </row>
    <row spans="1:3" r="13">
      <c s="4" t="s" r="A13">
        <v>519</v>
      </c>
      <c s="5" t="n" r="B13">
        <v>871014</v>
      </c>
      <c s="5" t="n" r="C13">
        <v>867023</v>
      </c>
    </row>
    <row spans="1:3" r="14">
      <c s="4" t="s" r="A14">
        <v>523</v>
      </c>
    </row>
    <row spans="1:3" r="15">
      <c s="3" t="s" r="A15">
        <v>475</v>
      </c>
    </row>
    <row spans="1:3" r="16">
      <c s="4" t="s" r="A16">
        <v>519</v>
      </c>
      <c s="5" t="n" r="B16">
        <v>51083</v>
      </c>
      <c s="5" t="n" r="C16">
        <v>40991</v>
      </c>
    </row>
    <row spans="1:3" r="17">
      <c s="4" t="s" r="A17">
        <v>524</v>
      </c>
    </row>
    <row spans="1:3" r="18">
      <c s="3" t="s" r="A18">
        <v>475</v>
      </c>
    </row>
    <row spans="1:3" r="19">
      <c s="4" t="s" r="A19">
        <v>519</v>
      </c>
      <c s="5" t="n" r="B19">
        <v>38173</v>
      </c>
      <c s="5" t="n" r="C19">
        <v>27764</v>
      </c>
    </row>
    <row spans="1:3" r="20">
      <c s="4" t="s" r="A20">
        <v>525</v>
      </c>
    </row>
    <row spans="1:3" r="21">
      <c s="3" t="s" r="A21">
        <v>475</v>
      </c>
    </row>
    <row spans="1:3" r="22">
      <c s="4" t="s" r="A22">
        <v>519</v>
      </c>
      <c s="5" t="n" r="B22">
        <v>44635</v>
      </c>
      <c s="5" t="n" r="C22">
        <v>45073</v>
      </c>
    </row>
    <row spans="1:3" r="23">
      <c s="4" t="s" r="A23">
        <v>452</v>
      </c>
    </row>
    <row spans="1:3" r="24">
      <c s="3" t="s" r="A24">
        <v>475</v>
      </c>
    </row>
    <row spans="1:3" r="25">
      <c s="4" t="s" r="A25">
        <v>519</v>
      </c>
      <c s="5" t="n" r="B25">
        <v>262617</v>
      </c>
      <c s="5" t="n" r="C25">
        <v>238252</v>
      </c>
    </row>
    <row spans="1:3" r="26">
      <c s="4" t="s" r="A26">
        <v>526</v>
      </c>
    </row>
    <row spans="1:3" r="27">
      <c s="3" t="s" r="A27">
        <v>475</v>
      </c>
    </row>
    <row spans="1:3" r="28">
      <c s="4" t="s" r="A28">
        <v>519</v>
      </c>
      <c s="5" t="n" r="B28">
        <v>1543</v>
      </c>
      <c s="5" t="n" r="C28">
        <v>1040</v>
      </c>
    </row>
    <row spans="1:3" r="29">
      <c s="4" t="s" r="A29">
        <v>527</v>
      </c>
    </row>
    <row spans="1:3" r="30">
      <c s="3" t="s" r="A30">
        <v>475</v>
      </c>
    </row>
    <row spans="1:3" r="31">
      <c s="4" t="s" r="A31">
        <v>519</v>
      </c>
      <c s="5" t="n" r="B31">
        <v>9845</v>
      </c>
      <c s="5" t="n" r="C31">
        <v>8755</v>
      </c>
    </row>
    <row spans="1:3" r="32">
      <c s="4" t="s" r="A32">
        <v>528</v>
      </c>
    </row>
    <row spans="1:3" r="33">
      <c s="3" t="s" r="A33">
        <v>475</v>
      </c>
    </row>
    <row spans="1:3" r="34">
      <c s="4" t="s" r="A34">
        <v>519</v>
      </c>
      <c s="5" t="n" r="B34">
        <v>51222</v>
      </c>
      <c s="5" t="n" r="C34">
        <v>30386</v>
      </c>
    </row>
    <row spans="1:3" r="35">
      <c s="4" t="s" r="A35">
        <v>529</v>
      </c>
    </row>
    <row spans="1:3" r="36">
      <c s="3" t="s" r="A36">
        <v>475</v>
      </c>
    </row>
    <row spans="1:3" r="37">
      <c s="4" t="s" r="A37">
        <v>519</v>
      </c>
      <c s="5" t="n" r="B37">
        <v>90047</v>
      </c>
      <c s="5" t="n" r="C37">
        <v>91836</v>
      </c>
    </row>
    <row spans="1:3" r="38">
      <c s="4" t="s" r="A38">
        <v>530</v>
      </c>
    </row>
    <row spans="1:3" r="39">
      <c s="3" t="s" r="A39">
        <v>475</v>
      </c>
    </row>
    <row spans="1:3" r="40">
      <c s="4" t="s" r="A40">
        <v>519</v>
      </c>
      <c s="5" t="n" r="B40">
        <v>77814</v>
      </c>
      <c s="5" t="n" r="C40">
        <v>69723</v>
      </c>
    </row>
    <row spans="1:3" r="41">
      <c s="4" t="s" r="A41">
        <v>531</v>
      </c>
    </row>
    <row spans="1:3" r="42">
      <c s="3" t="s" r="A42">
        <v>475</v>
      </c>
    </row>
    <row spans="1:3" r="43">
      <c s="4" t="s" r="A43">
        <v>519</v>
      </c>
      <c s="5" t="n" r="B43">
        <v>13349</v>
      </c>
      <c s="5" t="n" r="C43">
        <v>15572</v>
      </c>
    </row>
    <row spans="1:3" r="44">
      <c s="4" t="s" r="A44">
        <v>532</v>
      </c>
    </row>
    <row spans="1:3" r="45">
      <c s="3" t="s" r="A45">
        <v>475</v>
      </c>
    </row>
    <row spans="1:3" r="46">
      <c s="4" t="s" r="A46">
        <v>519</v>
      </c>
      <c s="5" t="n" r="B46">
        <v>5330</v>
      </c>
      <c s="5" t="n" r="C46">
        <v>8057</v>
      </c>
    </row>
    <row spans="1:3" r="47">
      <c s="4" t="s" r="A47">
        <v>533</v>
      </c>
    </row>
    <row spans="1:3" r="48">
      <c s="3" t="s" r="A48">
        <v>475</v>
      </c>
    </row>
    <row spans="1:3" r="49">
      <c s="4" t="s" r="A49">
        <v>519</v>
      </c>
      <c s="5" t="n" r="B49">
        <v>13467</v>
      </c>
      <c s="5" t="n" r="C49">
        <v>12883</v>
      </c>
    </row>
    <row spans="1:3" r="50">
      <c s="4" t="s" r="A50">
        <v>455</v>
      </c>
    </row>
    <row spans="1:3" r="51">
      <c s="3" t="s" r="A51">
        <v>475</v>
      </c>
    </row>
    <row spans="1:3" r="52">
      <c s="4" t="s" r="A52">
        <v>519</v>
      </c>
      <c s="5" t="n" r="B52">
        <v>82265</v>
      </c>
      <c s="5" t="n" r="C52">
        <v>64020</v>
      </c>
    </row>
    <row spans="1:3" r="53">
      <c s="4" t="s" r="A53">
        <v>534</v>
      </c>
    </row>
    <row spans="1:3" r="54">
      <c s="3" t="s" r="A54">
        <v>475</v>
      </c>
    </row>
    <row spans="1:3" r="55">
      <c s="4" t="s" r="A55">
        <v>519</v>
      </c>
      <c s="5" t="n" r="B55">
        <v>10866</v>
      </c>
      <c s="5" t="n" r="C55">
        <v>7527</v>
      </c>
    </row>
    <row spans="1:3" r="56">
      <c s="4" t="s" r="A56">
        <v>535</v>
      </c>
    </row>
    <row spans="1:3" r="57">
      <c s="3" t="s" r="A57">
        <v>475</v>
      </c>
    </row>
    <row spans="1:3" r="58">
      <c s="4" t="s" r="A58">
        <v>519</v>
      </c>
      <c s="5" t="n" r="B58">
        <v>66877</v>
      </c>
      <c s="5" t="n" r="C58">
        <v>51833</v>
      </c>
    </row>
    <row spans="1:3" r="59">
      <c s="4" t="s" r="A59">
        <v>536</v>
      </c>
    </row>
    <row spans="1:3" r="60">
      <c s="3" t="s" r="A60">
        <v>475</v>
      </c>
    </row>
    <row spans="1:3" r="61">
      <c s="4" t="s" r="A61">
        <v>519</v>
      </c>
      <c s="5" t="n" r="B61">
        <v>113</v>
      </c>
      <c s="5" t="n" r="C61">
        <v>225</v>
      </c>
    </row>
    <row spans="1:3" r="62">
      <c s="4" t="s" r="A62">
        <v>537</v>
      </c>
    </row>
    <row spans="1:3" r="63">
      <c s="3" t="s" r="A63">
        <v>475</v>
      </c>
    </row>
    <row spans="1:3" r="64">
      <c s="4" t="s" r="A64">
        <v>519</v>
      </c>
      <c s="5" t="n" r="B64">
        <v>1996</v>
      </c>
      <c s="5" t="n" r="C64">
        <v>2710</v>
      </c>
    </row>
    <row spans="1:3" r="65">
      <c s="4" t="s" r="A65">
        <v>538</v>
      </c>
    </row>
    <row spans="1:3" r="66">
      <c s="3" t="s" r="A66">
        <v>475</v>
      </c>
    </row>
    <row spans="1:3" r="67">
      <c s="4" t="s" r="A67">
        <v>519</v>
      </c>
      <c s="7" t="n" r="B67">
        <v>2413</v>
      </c>
      <c s="7" t="n" r="C67">
        <v>17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9</v>
      </c>
      <c s="2" t="s" r="B1">
        <v>68</v>
      </c>
      <c s="2" t="s" r="D1">
        <v>1</v>
      </c>
    </row>
    <row spans="1:5" r="2">
      <c s="2" t="s" r="B2">
        <v>2</v>
      </c>
      <c s="2" t="s" r="C2">
        <v>69</v>
      </c>
      <c s="2" t="s" r="D2">
        <v>2</v>
      </c>
      <c s="2" t="s" r="E2">
        <v>69</v>
      </c>
    </row>
    <row spans="1:5" r="3">
      <c s="3" t="s" r="A3">
        <v>540</v>
      </c>
    </row>
    <row spans="1:5" r="4">
      <c s="4" t="s" r="A4">
        <v>354</v>
      </c>
      <c s="7" t="n" r="B4">
        <v>30505</v>
      </c>
      <c s="7" t="n" r="C4">
        <v>29520</v>
      </c>
      <c s="7" t="n" r="D4">
        <v>30684</v>
      </c>
      <c s="7" t="n" r="E4">
        <v>29821</v>
      </c>
    </row>
    <row spans="1:5" r="5">
      <c s="4" t="s" r="A5">
        <v>541</v>
      </c>
      <c s="5" t="n" r="B5">
        <v>-1475</v>
      </c>
      <c s="5" t="n" r="C5">
        <v>-1731</v>
      </c>
      <c s="5" t="n" r="D5">
        <v>-2756</v>
      </c>
      <c s="5" t="n" r="E5">
        <v>-4186</v>
      </c>
    </row>
    <row spans="1:5" r="6">
      <c s="4" t="s" r="A6">
        <v>542</v>
      </c>
      <c s="5" t="n" r="B6">
        <v>404</v>
      </c>
      <c s="5" t="n" r="C6">
        <v>484</v>
      </c>
      <c s="5" t="n" r="D6">
        <v>636</v>
      </c>
      <c s="5" t="n" r="E6">
        <v>1149</v>
      </c>
    </row>
    <row spans="1:5" r="7">
      <c s="4" t="s" r="A7">
        <v>543</v>
      </c>
      <c s="5" t="n" r="B7">
        <v>740</v>
      </c>
      <c s="5" t="n" r="C7">
        <v>1593</v>
      </c>
      <c s="5" t="n" r="D7">
        <v>1610</v>
      </c>
      <c s="5" t="n" r="E7">
        <v>3082</v>
      </c>
    </row>
    <row spans="1:5" r="8">
      <c s="4" t="s" r="A8">
        <v>544</v>
      </c>
      <c s="5" t="n" r="B8">
        <v>30174</v>
      </c>
      <c s="5" t="n" r="C8">
        <v>29866</v>
      </c>
      <c s="5" t="n" r="D8">
        <v>30174</v>
      </c>
      <c s="5" t="n" r="E8">
        <v>29866</v>
      </c>
    </row>
    <row spans="1:5" r="9">
      <c s="4" t="s" r="A9">
        <v>451</v>
      </c>
    </row>
    <row spans="1:5" r="10">
      <c s="3" t="s" r="A10">
        <v>540</v>
      </c>
    </row>
    <row spans="1:5" r="11">
      <c s="4" t="s" r="A11">
        <v>354</v>
      </c>
      <c s="5" t="n" r="B11">
        <v>12560</v>
      </c>
      <c s="5" t="n" r="C11">
        <v>14135</v>
      </c>
      <c s="5" t="n" r="D11">
        <v>13577</v>
      </c>
      <c s="5" t="n" r="E11">
        <v>14463</v>
      </c>
    </row>
    <row spans="1:5" r="12">
      <c s="4" t="s" r="A12">
        <v>541</v>
      </c>
      <c s="5" t="n" r="B12">
        <v>-805</v>
      </c>
      <c s="5" t="n" r="C12">
        <v>-144</v>
      </c>
      <c s="5" t="n" r="D12">
        <v>-1351</v>
      </c>
      <c s="5" t="n" r="E12">
        <v>-1791</v>
      </c>
    </row>
    <row spans="1:5" r="13">
      <c s="4" t="s" r="A13">
        <v>542</v>
      </c>
      <c s="5" t="n" r="B13">
        <v>325</v>
      </c>
      <c s="5" t="n" r="C13">
        <v>320</v>
      </c>
      <c s="5" t="n" r="D13">
        <v>364</v>
      </c>
      <c s="5" t="n" r="E13">
        <v>354</v>
      </c>
    </row>
    <row spans="1:5" r="14">
      <c s="4" t="s" r="A14">
        <v>543</v>
      </c>
      <c s="5" t="n" r="B14">
        <v>1839</v>
      </c>
      <c s="5" t="n" r="C14">
        <v>-269</v>
      </c>
      <c s="5" t="n" r="D14">
        <v>1329</v>
      </c>
      <c s="5" t="n" r="E14">
        <v>1016</v>
      </c>
    </row>
    <row spans="1:5" r="15">
      <c s="4" t="s" r="A15">
        <v>544</v>
      </c>
      <c s="5" t="n" r="B15">
        <v>13919</v>
      </c>
      <c s="5" t="n" r="C15">
        <v>14042</v>
      </c>
      <c s="5" t="n" r="D15">
        <v>13919</v>
      </c>
      <c s="5" t="n" r="E15">
        <v>14042</v>
      </c>
    </row>
    <row spans="1:5" r="16">
      <c s="4" t="s" r="A16">
        <v>452</v>
      </c>
    </row>
    <row spans="1:5" r="17">
      <c s="3" t="s" r="A17">
        <v>540</v>
      </c>
    </row>
    <row spans="1:5" r="18">
      <c s="4" t="s" r="A18">
        <v>354</v>
      </c>
      <c s="5" t="n" r="B18">
        <v>3307</v>
      </c>
      <c s="5" t="n" r="C18">
        <v>5506</v>
      </c>
      <c s="5" t="n" r="D18">
        <v>3196</v>
      </c>
      <c s="5" t="n" r="E18">
        <v>5331</v>
      </c>
    </row>
    <row spans="1:5" r="19">
      <c s="4" t="s" r="A19">
        <v>541</v>
      </c>
      <c s="5" t="n" r="B19">
        <v>-64</v>
      </c>
      <c s="5" t="n" r="C19">
        <v>-599</v>
      </c>
      <c s="5" t="n" r="D19">
        <v>-74</v>
      </c>
      <c s="5" t="n" r="E19">
        <v>-612</v>
      </c>
    </row>
    <row spans="1:5" r="20">
      <c s="4" t="s" r="A20">
        <v>542</v>
      </c>
      <c s="5" t="n" r="B20">
        <v>42</v>
      </c>
      <c s="5" t="n" r="C20">
        <v>88</v>
      </c>
      <c s="5" t="n" r="D20">
        <v>84</v>
      </c>
      <c s="5" t="n" r="E20">
        <v>679</v>
      </c>
    </row>
    <row spans="1:5" r="21">
      <c s="4" t="s" r="A21">
        <v>543</v>
      </c>
      <c s="5" t="n" r="B21">
        <v>-417</v>
      </c>
      <c s="5" t="n" r="C21">
        <v>-1394</v>
      </c>
      <c s="5" t="n" r="D21">
        <v>-338</v>
      </c>
      <c s="5" t="n" r="E21">
        <v>-1797</v>
      </c>
    </row>
    <row spans="1:5" r="22">
      <c s="4" t="s" r="A22">
        <v>544</v>
      </c>
      <c s="5" t="n" r="B22">
        <v>2868</v>
      </c>
      <c s="5" t="n" r="C22">
        <v>3601</v>
      </c>
      <c s="5" t="n" r="D22">
        <v>2868</v>
      </c>
      <c s="5" t="n" r="E22">
        <v>3601</v>
      </c>
    </row>
    <row spans="1:5" r="23">
      <c s="4" t="s" r="A23">
        <v>453</v>
      </c>
    </row>
    <row spans="1:5" r="24">
      <c s="3" t="s" r="A24">
        <v>540</v>
      </c>
    </row>
    <row spans="1:5" r="25">
      <c s="4" t="s" r="A25">
        <v>354</v>
      </c>
      <c s="5" t="n" r="B25">
        <v>1038</v>
      </c>
      <c s="5" t="n" r="C25">
        <v>460</v>
      </c>
      <c s="5" t="n" r="D25">
        <v>582</v>
      </c>
      <c s="5" t="n" r="E25">
        <v>504</v>
      </c>
    </row>
    <row spans="1:5" r="26">
      <c s="4" t="s" r="A26">
        <v>541</v>
      </c>
      <c s="5" t="n" r="B26">
        <v>-102</v>
      </c>
      <c s="5" t="n" r="C26">
        <v>-126</v>
      </c>
      <c s="5" t="n" r="D26">
        <v>-529</v>
      </c>
      <c s="5" t="n" r="E26">
        <v>-165</v>
      </c>
    </row>
    <row spans="1:5" r="27">
      <c s="4" t="s" r="A27">
        <v>542</v>
      </c>
      <c s="5" t="n" r="D27">
        <v>20</v>
      </c>
    </row>
    <row spans="1:5" r="28">
      <c s="4" t="s" r="A28">
        <v>543</v>
      </c>
      <c s="5" t="n" r="B28">
        <v>18</v>
      </c>
      <c s="5" t="n" r="C28">
        <v>320</v>
      </c>
      <c s="5" t="n" r="D28">
        <v>881</v>
      </c>
      <c s="5" t="n" r="E28">
        <v>315</v>
      </c>
    </row>
    <row spans="1:5" r="29">
      <c s="4" t="s" r="A29">
        <v>544</v>
      </c>
      <c s="5" t="n" r="B29">
        <v>954</v>
      </c>
      <c s="5" t="n" r="C29">
        <v>654</v>
      </c>
      <c s="5" t="n" r="D29">
        <v>954</v>
      </c>
      <c s="5" t="n" r="E29">
        <v>654</v>
      </c>
    </row>
    <row spans="1:5" r="30">
      <c s="4" t="s" r="A30">
        <v>454</v>
      </c>
    </row>
    <row spans="1:5" r="31">
      <c s="3" t="s" r="A31">
        <v>540</v>
      </c>
    </row>
    <row spans="1:5" r="32">
      <c s="4" t="s" r="A32">
        <v>354</v>
      </c>
      <c s="5" t="n" r="B32">
        <v>3298</v>
      </c>
      <c s="5" t="n" r="C32">
        <v>2968</v>
      </c>
      <c s="5" t="n" r="D32">
        <v>4020</v>
      </c>
      <c s="5" t="n" r="E32">
        <v>3214</v>
      </c>
    </row>
    <row spans="1:5" r="33">
      <c s="4" t="s" r="A33">
        <v>541</v>
      </c>
      <c s="5" t="n" r="B33">
        <v>-89</v>
      </c>
      <c s="5" t="n" r="C33">
        <v>-354</v>
      </c>
      <c s="5" t="n" r="D33">
        <v>-106</v>
      </c>
      <c s="5" t="n" r="E33">
        <v>-509</v>
      </c>
    </row>
    <row spans="1:5" r="34">
      <c s="4" t="s" r="A34">
        <v>542</v>
      </c>
      <c s="5" t="n" r="B34">
        <v>2</v>
      </c>
      <c s="5" t="n" r="C34">
        <v>3</v>
      </c>
      <c s="5" t="n" r="D34">
        <v>3</v>
      </c>
      <c s="5" t="n" r="E34">
        <v>9</v>
      </c>
    </row>
    <row spans="1:5" r="35">
      <c s="4" t="s" r="A35">
        <v>543</v>
      </c>
      <c s="5" t="n" r="B35">
        <v>-195</v>
      </c>
      <c s="5" t="n" r="C35">
        <v>1614</v>
      </c>
      <c s="5" t="n" r="D35">
        <v>-901</v>
      </c>
      <c s="5" t="n" r="E35">
        <v>1517</v>
      </c>
    </row>
    <row spans="1:5" r="36">
      <c s="4" t="s" r="A36">
        <v>544</v>
      </c>
      <c s="5" t="n" r="B36">
        <v>3016</v>
      </c>
      <c s="5" t="n" r="C36">
        <v>4231</v>
      </c>
      <c s="5" t="n" r="D36">
        <v>3016</v>
      </c>
      <c s="5" t="n" r="E36">
        <v>4231</v>
      </c>
    </row>
    <row spans="1:5" r="37">
      <c s="4" t="s" r="A37">
        <v>455</v>
      </c>
    </row>
    <row spans="1:5" r="38">
      <c s="3" t="s" r="A38">
        <v>540</v>
      </c>
    </row>
    <row spans="1:5" r="39">
      <c s="4" t="s" r="A39">
        <v>354</v>
      </c>
      <c s="5" t="n" r="B39">
        <v>637</v>
      </c>
      <c s="5" t="n" r="C39">
        <v>483</v>
      </c>
      <c s="5" t="n" r="D39">
        <v>553</v>
      </c>
      <c s="5" t="n" r="E39">
        <v>542</v>
      </c>
    </row>
    <row spans="1:5" r="40">
      <c s="4" t="s" r="A40">
        <v>541</v>
      </c>
      <c s="5" t="n" r="C40">
        <v>-25</v>
      </c>
      <c s="5" t="n" r="D40">
        <v>-20</v>
      </c>
      <c s="5" t="n" r="E40">
        <v>-25</v>
      </c>
    </row>
    <row spans="1:5" r="41">
      <c s="4" t="s" r="A41">
        <v>542</v>
      </c>
      <c s="5" t="n" r="B41">
        <v>6</v>
      </c>
      <c s="5" t="n" r="C41">
        <v>1</v>
      </c>
      <c s="5" t="n" r="D41">
        <v>106</v>
      </c>
      <c s="5" t="n" r="E41">
        <v>1</v>
      </c>
    </row>
    <row spans="1:5" r="42">
      <c s="4" t="s" r="A42">
        <v>543</v>
      </c>
      <c s="5" t="n" r="B42">
        <v>82</v>
      </c>
      <c s="5" t="n" r="C42">
        <v>77</v>
      </c>
      <c s="5" t="n" r="D42">
        <v>86</v>
      </c>
      <c s="5" t="n" r="E42">
        <v>18</v>
      </c>
    </row>
    <row spans="1:5" r="43">
      <c s="4" t="s" r="A43">
        <v>544</v>
      </c>
      <c s="5" t="n" r="B43">
        <v>725</v>
      </c>
      <c s="5" t="n" r="C43">
        <v>536</v>
      </c>
      <c s="5" t="n" r="D43">
        <v>725</v>
      </c>
      <c s="5" t="n" r="E43">
        <v>536</v>
      </c>
    </row>
    <row spans="1:5" r="44">
      <c s="4" t="s" r="A44">
        <v>456</v>
      </c>
    </row>
    <row spans="1:5" r="45">
      <c s="3" t="s" r="A45">
        <v>540</v>
      </c>
    </row>
    <row spans="1:5" r="46">
      <c s="4" t="s" r="A46">
        <v>354</v>
      </c>
      <c s="5" t="n" r="B46">
        <v>6924</v>
      </c>
      <c s="5" t="n" r="C46">
        <v>2612</v>
      </c>
      <c s="5" t="n" r="D46">
        <v>6333</v>
      </c>
      <c s="5" t="n" r="E46">
        <v>2737</v>
      </c>
    </row>
    <row spans="1:5" r="47">
      <c s="4" t="s" r="A47">
        <v>541</v>
      </c>
      <c s="5" t="n" r="B47">
        <v>-415</v>
      </c>
      <c s="5" t="n" r="C47">
        <v>-483</v>
      </c>
      <c s="5" t="n" r="D47">
        <v>-676</v>
      </c>
      <c s="5" t="n" r="E47">
        <v>-1084</v>
      </c>
    </row>
    <row spans="1:5" r="48">
      <c s="4" t="s" r="A48">
        <v>542</v>
      </c>
      <c s="5" t="n" r="B48">
        <v>29</v>
      </c>
      <c s="5" t="n" r="C48">
        <v>72</v>
      </c>
      <c s="5" t="n" r="D48">
        <v>59</v>
      </c>
      <c s="5" t="n" r="E48">
        <v>106</v>
      </c>
    </row>
    <row spans="1:5" r="49">
      <c s="4" t="s" r="A49">
        <v>543</v>
      </c>
      <c s="5" t="n" r="B49">
        <v>-619</v>
      </c>
      <c s="5" t="n" r="C49">
        <v>1910</v>
      </c>
      <c s="5" t="n" r="D49">
        <v>203</v>
      </c>
      <c s="5" t="n" r="E49">
        <v>2352</v>
      </c>
    </row>
    <row spans="1:5" r="50">
      <c s="4" t="s" r="A50">
        <v>544</v>
      </c>
      <c s="5" t="n" r="B50">
        <v>5919</v>
      </c>
      <c s="5" t="n" r="C50">
        <v>4111</v>
      </c>
      <c s="5" t="n" r="D50">
        <v>5919</v>
      </c>
      <c s="5" t="n" r="E50">
        <v>4111</v>
      </c>
    </row>
    <row spans="1:5" r="51">
      <c s="4" t="s" r="A51">
        <v>545</v>
      </c>
    </row>
    <row spans="1:5" r="52">
      <c s="3" t="s" r="A52">
        <v>540</v>
      </c>
    </row>
    <row spans="1:5" r="53">
      <c s="4" t="s" r="A53">
        <v>354</v>
      </c>
      <c s="5" t="n" r="B53">
        <v>2741</v>
      </c>
      <c s="5" t="n" r="C53">
        <v>3356</v>
      </c>
      <c s="5" t="n" r="D53">
        <v>2423</v>
      </c>
      <c s="5" t="n" r="E53">
        <v>3030</v>
      </c>
    </row>
    <row spans="1:5" r="54">
      <c s="4" t="s" r="A54">
        <v>543</v>
      </c>
      <c s="5" t="n" r="B54">
        <v>32</v>
      </c>
      <c s="5" t="n" r="C54">
        <v>-665</v>
      </c>
      <c s="5" t="n" r="D54">
        <v>350</v>
      </c>
      <c s="5" t="n" r="E54">
        <v>-339</v>
      </c>
    </row>
    <row spans="1:5" r="55">
      <c s="4" t="s" r="A55">
        <v>544</v>
      </c>
      <c s="7" t="n" r="B55">
        <v>2773</v>
      </c>
      <c s="7" t="n" r="C55">
        <v>2691</v>
      </c>
      <c s="7" t="n" r="D55">
        <v>2773</v>
      </c>
      <c s="7" t="n" r="E55">
        <v>26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6</v>
      </c>
      <c s="2" t="s" r="B1">
        <v>2</v>
      </c>
      <c s="2" t="s" r="C1">
        <v>25</v>
      </c>
    </row>
    <row spans="1:3" r="2">
      <c s="3" t="s" r="A2">
        <v>547</v>
      </c>
    </row>
    <row spans="1:3" r="3">
      <c s="4" t="s" r="A3">
        <v>548</v>
      </c>
      <c s="7" t="n" r="B3">
        <v>26008</v>
      </c>
      <c s="7" t="n" r="C3">
        <v>25693</v>
      </c>
    </row>
    <row spans="1:3" r="4">
      <c s="4" t="s" r="A4">
        <v>549</v>
      </c>
      <c s="5" t="n" r="B4">
        <v>2730686</v>
      </c>
      <c s="5" t="n" r="C4">
        <v>2629921</v>
      </c>
    </row>
    <row spans="1:3" r="5">
      <c s="4" t="s" r="A5">
        <v>478</v>
      </c>
      <c s="5" t="n" r="B5">
        <v>2756694</v>
      </c>
      <c s="5" t="n" r="C5">
        <v>2655614</v>
      </c>
    </row>
    <row spans="1:3" r="6">
      <c s="4" t="s" r="A6">
        <v>451</v>
      </c>
    </row>
    <row spans="1:3" r="7">
      <c s="3" t="s" r="A7">
        <v>547</v>
      </c>
    </row>
    <row spans="1:3" r="8">
      <c s="4" t="s" r="A8">
        <v>548</v>
      </c>
      <c s="5" t="n" r="B8">
        <v>17644</v>
      </c>
      <c s="5" t="n" r="C8">
        <v>19838</v>
      </c>
    </row>
    <row spans="1:3" r="9">
      <c s="4" t="s" r="A9">
        <v>549</v>
      </c>
      <c s="5" t="n" r="B9">
        <v>1595367</v>
      </c>
      <c s="5" t="n" r="C9">
        <v>1509923</v>
      </c>
    </row>
    <row spans="1:3" r="10">
      <c s="4" t="s" r="A10">
        <v>478</v>
      </c>
      <c s="5" t="n" r="B10">
        <v>1613011</v>
      </c>
      <c s="5" t="n" r="C10">
        <v>1529761</v>
      </c>
    </row>
    <row spans="1:3" r="11">
      <c s="4" t="s" r="A11">
        <v>452</v>
      </c>
    </row>
    <row spans="1:3" r="12">
      <c s="3" t="s" r="A12">
        <v>547</v>
      </c>
    </row>
    <row spans="1:3" r="13">
      <c s="4" t="s" r="A13">
        <v>548</v>
      </c>
      <c s="5" t="n" r="B13">
        <v>3097</v>
      </c>
      <c s="5" t="n" r="C13">
        <v>752</v>
      </c>
    </row>
    <row spans="1:3" r="14">
      <c s="4" t="s" r="A14">
        <v>549</v>
      </c>
      <c s="5" t="n" r="B14">
        <v>259520</v>
      </c>
      <c s="5" t="n" r="C14">
        <v>237500</v>
      </c>
    </row>
    <row spans="1:3" r="15">
      <c s="4" t="s" r="A15">
        <v>478</v>
      </c>
      <c s="5" t="n" r="B15">
        <v>262617</v>
      </c>
      <c s="5" t="n" r="C15">
        <v>238252</v>
      </c>
    </row>
    <row spans="1:3" r="16">
      <c s="4" t="s" r="A16">
        <v>453</v>
      </c>
    </row>
    <row spans="1:3" r="17">
      <c s="3" t="s" r="A17">
        <v>547</v>
      </c>
    </row>
    <row spans="1:3" r="18">
      <c s="4" t="s" r="A18">
        <v>548</v>
      </c>
      <c s="5" t="n" r="B18">
        <v>11</v>
      </c>
    </row>
    <row spans="1:3" r="19">
      <c s="4" t="s" r="A19">
        <v>549</v>
      </c>
      <c s="5" t="n" r="B19">
        <v>53787</v>
      </c>
      <c s="5" t="n" r="C19">
        <v>54749</v>
      </c>
    </row>
    <row spans="1:3" r="20">
      <c s="4" t="s" r="A20">
        <v>478</v>
      </c>
      <c s="5" t="n" r="B20">
        <v>53798</v>
      </c>
      <c s="5" t="n" r="C20">
        <v>54749</v>
      </c>
    </row>
    <row spans="1:3" r="21">
      <c s="4" t="s" r="A21">
        <v>454</v>
      </c>
    </row>
    <row spans="1:3" r="22">
      <c s="3" t="s" r="A22">
        <v>547</v>
      </c>
    </row>
    <row spans="1:3" r="23">
      <c s="4" t="s" r="A23">
        <v>548</v>
      </c>
      <c s="5" t="n" r="B23">
        <v>3057</v>
      </c>
      <c s="5" t="n" r="C23">
        <v>2919</v>
      </c>
    </row>
    <row spans="1:3" r="24">
      <c s="4" t="s" r="A24">
        <v>549</v>
      </c>
      <c s="5" t="n" r="B24">
        <v>411282</v>
      </c>
      <c s="5" t="n" r="C24">
        <v>428271</v>
      </c>
    </row>
    <row spans="1:3" r="25">
      <c s="4" t="s" r="A25">
        <v>478</v>
      </c>
      <c s="5" t="n" r="B25">
        <v>414339</v>
      </c>
      <c s="5" t="n" r="C25">
        <v>431190</v>
      </c>
    </row>
    <row spans="1:3" r="26">
      <c s="4" t="s" r="A26">
        <v>455</v>
      </c>
    </row>
    <row spans="1:3" r="27">
      <c s="3" t="s" r="A27">
        <v>547</v>
      </c>
    </row>
    <row spans="1:3" r="28">
      <c s="4" t="s" r="A28">
        <v>548</v>
      </c>
      <c s="5" t="n" r="B28">
        <v>391</v>
      </c>
      <c s="5" t="n" r="C28">
        <v>188</v>
      </c>
    </row>
    <row spans="1:3" r="29">
      <c s="4" t="s" r="A29">
        <v>549</v>
      </c>
      <c s="5" t="n" r="B29">
        <v>81874</v>
      </c>
      <c s="5" t="n" r="C29">
        <v>63832</v>
      </c>
    </row>
    <row spans="1:3" r="30">
      <c s="4" t="s" r="A30">
        <v>478</v>
      </c>
      <c s="5" t="n" r="B30">
        <v>82265</v>
      </c>
      <c s="5" t="n" r="C30">
        <v>64020</v>
      </c>
    </row>
    <row spans="1:3" r="31">
      <c s="4" t="s" r="A31">
        <v>456</v>
      </c>
    </row>
    <row spans="1:3" r="32">
      <c s="3" t="s" r="A32">
        <v>547</v>
      </c>
    </row>
    <row spans="1:3" r="33">
      <c s="4" t="s" r="A33">
        <v>548</v>
      </c>
      <c s="5" t="n" r="B33">
        <v>1808</v>
      </c>
      <c s="5" t="n" r="C33">
        <v>1996</v>
      </c>
    </row>
    <row spans="1:3" r="34">
      <c s="4" t="s" r="A34">
        <v>549</v>
      </c>
      <c s="5" t="n" r="B34">
        <v>328856</v>
      </c>
      <c s="5" t="n" r="C34">
        <v>335646</v>
      </c>
    </row>
    <row spans="1:3" r="35">
      <c s="4" t="s" r="A35">
        <v>478</v>
      </c>
      <c s="7" t="n" r="B35">
        <v>330664</v>
      </c>
      <c s="7" t="n" r="C35">
        <v>3376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50</v>
      </c>
      <c s="2" t="s" r="B1">
        <v>2</v>
      </c>
      <c s="2" t="s" r="C1">
        <v>551</v>
      </c>
      <c s="2" t="s" r="D1">
        <v>25</v>
      </c>
      <c s="2" t="s" r="E1">
        <v>69</v>
      </c>
      <c s="2" t="s" r="F1">
        <v>552</v>
      </c>
      <c s="2" t="s" r="G1">
        <v>553</v>
      </c>
    </row>
    <row spans="1:7" r="2">
      <c s="3" t="s" r="A2">
        <v>547</v>
      </c>
    </row>
    <row spans="1:7" r="3">
      <c s="4" t="s" r="A3">
        <v>548</v>
      </c>
      <c s="7" t="n" r="B3">
        <v>1272</v>
      </c>
      <c s="7" t="n" r="D3">
        <v>1892</v>
      </c>
      <c s="7" t="n" r="E3">
        <v>783</v>
      </c>
    </row>
    <row spans="1:7" r="4">
      <c s="4" t="s" r="A4">
        <v>549</v>
      </c>
      <c s="5" t="n" r="B4">
        <v>28902</v>
      </c>
      <c s="5" t="n" r="D4">
        <v>28792</v>
      </c>
    </row>
    <row spans="1:7" r="5">
      <c s="4" t="s" r="A5">
        <v>544</v>
      </c>
      <c s="5" t="n" r="B5">
        <v>30174</v>
      </c>
      <c s="7" t="n" r="C5">
        <v>30505</v>
      </c>
      <c s="5" t="n" r="D5">
        <v>30684</v>
      </c>
      <c s="5" t="n" r="E5">
        <v>29866</v>
      </c>
      <c s="7" t="n" r="F5">
        <v>29520</v>
      </c>
      <c s="7" t="n" r="G5">
        <v>29821</v>
      </c>
    </row>
    <row spans="1:7" r="6">
      <c s="4" t="s" r="A6">
        <v>451</v>
      </c>
    </row>
    <row spans="1:7" r="7">
      <c s="3" t="s" r="A7">
        <v>547</v>
      </c>
    </row>
    <row spans="1:7" r="8">
      <c s="4" t="s" r="A8">
        <v>548</v>
      </c>
      <c s="5" t="n" r="B8">
        <v>346</v>
      </c>
      <c s="5" t="n" r="D8">
        <v>634</v>
      </c>
      <c s="5" t="n" r="E8">
        <v>285</v>
      </c>
    </row>
    <row spans="1:7" r="9">
      <c s="4" t="s" r="A9">
        <v>549</v>
      </c>
      <c s="5" t="n" r="B9">
        <v>13573</v>
      </c>
      <c s="5" t="n" r="D9">
        <v>12943</v>
      </c>
    </row>
    <row spans="1:7" r="10">
      <c s="4" t="s" r="A10">
        <v>544</v>
      </c>
      <c s="5" t="n" r="B10">
        <v>13919</v>
      </c>
      <c s="5" t="n" r="C10">
        <v>12560</v>
      </c>
      <c s="5" t="n" r="D10">
        <v>13577</v>
      </c>
      <c s="5" t="n" r="E10">
        <v>14042</v>
      </c>
      <c s="5" t="n" r="F10">
        <v>14135</v>
      </c>
      <c s="5" t="n" r="G10">
        <v>14463</v>
      </c>
    </row>
    <row spans="1:7" r="11">
      <c s="4" t="s" r="A11">
        <v>452</v>
      </c>
    </row>
    <row spans="1:7" r="12">
      <c s="3" t="s" r="A12">
        <v>547</v>
      </c>
    </row>
    <row spans="1:7" r="13">
      <c s="4" t="s" r="A13">
        <v>548</v>
      </c>
      <c s="5" t="n" r="B13">
        <v>42</v>
      </c>
      <c s="5" t="n" r="D13">
        <v>10</v>
      </c>
      <c s="5" t="n" r="E13">
        <v>5</v>
      </c>
    </row>
    <row spans="1:7" r="14">
      <c s="4" t="s" r="A14">
        <v>549</v>
      </c>
      <c s="5" t="n" r="B14">
        <v>2826</v>
      </c>
      <c s="5" t="n" r="D14">
        <v>3186</v>
      </c>
    </row>
    <row spans="1:7" r="15">
      <c s="4" t="s" r="A15">
        <v>544</v>
      </c>
      <c s="5" t="n" r="B15">
        <v>2868</v>
      </c>
      <c s="5" t="n" r="C15">
        <v>3307</v>
      </c>
      <c s="5" t="n" r="D15">
        <v>3196</v>
      </c>
      <c s="5" t="n" r="E15">
        <v>3601</v>
      </c>
      <c s="5" t="n" r="F15">
        <v>5506</v>
      </c>
      <c s="5" t="n" r="G15">
        <v>5331</v>
      </c>
    </row>
    <row spans="1:7" r="16">
      <c s="4" t="s" r="A16">
        <v>453</v>
      </c>
    </row>
    <row spans="1:7" r="17">
      <c s="3" t="s" r="A17">
        <v>547</v>
      </c>
    </row>
    <row spans="1:7" r="18">
      <c s="4" t="s" r="A18">
        <v>548</v>
      </c>
      <c s="5" t="n" r="B18">
        <v>11</v>
      </c>
    </row>
    <row spans="1:7" r="19">
      <c s="4" t="s" r="A19">
        <v>549</v>
      </c>
      <c s="5" t="n" r="B19">
        <v>943</v>
      </c>
      <c s="5" t="n" r="D19">
        <v>582</v>
      </c>
    </row>
    <row spans="1:7" r="20">
      <c s="4" t="s" r="A20">
        <v>544</v>
      </c>
      <c s="5" t="n" r="B20">
        <v>954</v>
      </c>
      <c s="5" t="n" r="C20">
        <v>1038</v>
      </c>
      <c s="5" t="n" r="D20">
        <v>582</v>
      </c>
      <c s="5" t="n" r="E20">
        <v>654</v>
      </c>
      <c s="5" t="n" r="F20">
        <v>460</v>
      </c>
      <c s="5" t="n" r="G20">
        <v>504</v>
      </c>
    </row>
    <row spans="1:7" r="21">
      <c s="4" t="s" r="A21">
        <v>454</v>
      </c>
    </row>
    <row spans="1:7" r="22">
      <c s="3" t="s" r="A22">
        <v>547</v>
      </c>
    </row>
    <row spans="1:7" r="23">
      <c s="4" t="s" r="A23">
        <v>548</v>
      </c>
      <c s="5" t="n" r="B23">
        <v>63</v>
      </c>
      <c s="5" t="n" r="D23">
        <v>217</v>
      </c>
    </row>
    <row spans="1:7" r="24">
      <c s="4" t="s" r="A24">
        <v>549</v>
      </c>
      <c s="5" t="n" r="B24">
        <v>2953</v>
      </c>
      <c s="5" t="n" r="D24">
        <v>3803</v>
      </c>
    </row>
    <row spans="1:7" r="25">
      <c s="4" t="s" r="A25">
        <v>544</v>
      </c>
      <c s="5" t="n" r="B25">
        <v>3016</v>
      </c>
      <c s="5" t="n" r="C25">
        <v>3298</v>
      </c>
      <c s="5" t="n" r="D25">
        <v>4020</v>
      </c>
      <c s="5" t="n" r="E25">
        <v>4231</v>
      </c>
      <c s="5" t="n" r="F25">
        <v>2968</v>
      </c>
      <c s="5" t="n" r="G25">
        <v>3214</v>
      </c>
    </row>
    <row spans="1:7" r="26">
      <c s="4" t="s" r="A26">
        <v>455</v>
      </c>
    </row>
    <row spans="1:7" r="27">
      <c s="3" t="s" r="A27">
        <v>547</v>
      </c>
    </row>
    <row spans="1:7" r="28">
      <c s="4" t="s" r="A28">
        <v>548</v>
      </c>
      <c s="5" t="n" r="B28">
        <v>1</v>
      </c>
    </row>
    <row spans="1:7" r="29">
      <c s="4" t="s" r="A29">
        <v>549</v>
      </c>
      <c s="5" t="n" r="B29">
        <v>724</v>
      </c>
      <c s="5" t="n" r="D29">
        <v>553</v>
      </c>
    </row>
    <row spans="1:7" r="30">
      <c s="4" t="s" r="A30">
        <v>544</v>
      </c>
      <c s="5" t="n" r="B30">
        <v>725</v>
      </c>
      <c s="5" t="n" r="C30">
        <v>637</v>
      </c>
      <c s="5" t="n" r="D30">
        <v>553</v>
      </c>
      <c s="5" t="n" r="E30">
        <v>536</v>
      </c>
      <c s="5" t="n" r="F30">
        <v>483</v>
      </c>
      <c s="5" t="n" r="G30">
        <v>542</v>
      </c>
    </row>
    <row spans="1:7" r="31">
      <c s="4" t="s" r="A31">
        <v>456</v>
      </c>
    </row>
    <row spans="1:7" r="32">
      <c s="3" t="s" r="A32">
        <v>547</v>
      </c>
    </row>
    <row spans="1:7" r="33">
      <c s="4" t="s" r="A33">
        <v>548</v>
      </c>
      <c s="5" t="n" r="B33">
        <v>809</v>
      </c>
      <c s="5" t="n" r="D33">
        <v>1031</v>
      </c>
      <c s="5" t="n" r="E33">
        <v>493</v>
      </c>
    </row>
    <row spans="1:7" r="34">
      <c s="4" t="s" r="A34">
        <v>549</v>
      </c>
      <c s="5" t="n" r="B34">
        <v>5110</v>
      </c>
      <c s="5" t="n" r="D34">
        <v>5302</v>
      </c>
    </row>
    <row spans="1:7" r="35">
      <c s="4" t="s" r="A35">
        <v>544</v>
      </c>
      <c s="5" t="n" r="B35">
        <v>5919</v>
      </c>
      <c s="5" t="n" r="C35">
        <v>6924</v>
      </c>
      <c s="5" t="n" r="D35">
        <v>6333</v>
      </c>
      <c s="5" t="n" r="E35">
        <v>4111</v>
      </c>
      <c s="5" t="n" r="F35">
        <v>2612</v>
      </c>
      <c s="5" t="n" r="G35">
        <v>2737</v>
      </c>
    </row>
    <row spans="1:7" r="36">
      <c s="4" t="s" r="A36">
        <v>545</v>
      </c>
    </row>
    <row spans="1:7" r="37">
      <c s="3" t="s" r="A37">
        <v>547</v>
      </c>
    </row>
    <row spans="1:7" r="38">
      <c s="4" t="s" r="A38">
        <v>549</v>
      </c>
      <c s="5" t="n" r="B38">
        <v>2773</v>
      </c>
      <c s="5" t="n" r="D38">
        <v>2423</v>
      </c>
    </row>
    <row spans="1:7" r="39">
      <c s="4" t="s" r="A39">
        <v>544</v>
      </c>
      <c s="7" t="n" r="B39">
        <v>2773</v>
      </c>
      <c s="7" t="n" r="C39">
        <v>2741</v>
      </c>
      <c s="7" t="n" r="D39">
        <v>2423</v>
      </c>
      <c s="7" t="n" r="E39">
        <v>2691</v>
      </c>
      <c s="7" t="n" r="F39">
        <v>3356</v>
      </c>
      <c s="7" t="n" r="G39">
        <v>30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554</v>
      </c>
      <c s="2" t="s" r="B1">
        <v>68</v>
      </c>
      <c s="2" t="s" r="D1">
        <v>1</v>
      </c>
    </row>
    <row spans="1:5" r="2">
      <c s="2" t="s" r="B2">
        <v>555</v>
      </c>
      <c s="2" t="s" r="C2">
        <v>556</v>
      </c>
      <c s="2" t="s" r="D2">
        <v>555</v>
      </c>
      <c s="2" t="s" r="E2">
        <v>556</v>
      </c>
    </row>
    <row spans="1:5" r="3">
      <c s="3" t="s" r="A3">
        <v>557</v>
      </c>
    </row>
    <row spans="1:5" r="4">
      <c s="4" t="s" r="A4">
        <v>558</v>
      </c>
      <c s="5" t="n" r="B4">
        <v>4</v>
      </c>
      <c s="5" t="n" r="C4">
        <v>2</v>
      </c>
      <c s="5" t="n" r="D4">
        <v>8</v>
      </c>
      <c s="5" t="n" r="E4">
        <v>5</v>
      </c>
    </row>
    <row spans="1:5" r="5">
      <c s="4" t="s" r="A5">
        <v>559</v>
      </c>
      <c s="7" t="n" r="B5">
        <v>2242</v>
      </c>
      <c s="7" t="n" r="C5">
        <v>1697</v>
      </c>
      <c s="7" t="n" r="D5">
        <v>3810</v>
      </c>
      <c s="7" t="n" r="E5">
        <v>2032</v>
      </c>
    </row>
    <row spans="1:5" r="6">
      <c s="4" t="s" r="A6">
        <v>560</v>
      </c>
      <c s="7" t="n" r="B6">
        <v>2242</v>
      </c>
      <c s="7" t="n" r="C6">
        <v>1697</v>
      </c>
      <c s="7" t="n" r="D6">
        <v>3810</v>
      </c>
      <c s="7" t="n" r="E6">
        <v>2032</v>
      </c>
    </row>
    <row spans="1:5" r="7">
      <c s="4" t="s" r="A7">
        <v>451</v>
      </c>
    </row>
    <row spans="1:5" r="8">
      <c s="3" t="s" r="A8">
        <v>557</v>
      </c>
    </row>
    <row spans="1:5" r="9">
      <c s="4" t="s" r="A9">
        <v>558</v>
      </c>
      <c s="5" t="n" r="B9">
        <v>2</v>
      </c>
      <c s="5" t="n" r="C9">
        <v>2</v>
      </c>
      <c s="5" t="n" r="D9">
        <v>2</v>
      </c>
      <c s="5" t="n" r="E9">
        <v>2</v>
      </c>
    </row>
    <row spans="1:5" r="10">
      <c s="4" t="s" r="A10">
        <v>559</v>
      </c>
      <c s="7" t="n" r="B10">
        <v>1458</v>
      </c>
      <c s="7" t="n" r="C10">
        <v>1697</v>
      </c>
      <c s="7" t="n" r="D10">
        <v>1458</v>
      </c>
      <c s="7" t="n" r="E10">
        <v>1697</v>
      </c>
    </row>
    <row spans="1:5" r="11">
      <c s="4" t="s" r="A11">
        <v>560</v>
      </c>
      <c s="7" t="n" r="B11">
        <v>1458</v>
      </c>
      <c s="7" t="n" r="C11">
        <v>1697</v>
      </c>
      <c s="7" t="n" r="D11">
        <v>1458</v>
      </c>
      <c s="7" t="n" r="E11">
        <v>1697</v>
      </c>
    </row>
    <row spans="1:5" r="12">
      <c s="4" t="s" r="A12">
        <v>452</v>
      </c>
    </row>
    <row spans="1:5" r="13">
      <c s="3" t="s" r="A13">
        <v>557</v>
      </c>
    </row>
    <row spans="1:5" r="14">
      <c s="4" t="s" r="A14">
        <v>558</v>
      </c>
      <c s="5" t="n" r="B14">
        <v>2</v>
      </c>
      <c s="5" t="n" r="D14">
        <v>3</v>
      </c>
    </row>
    <row spans="1:5" r="15">
      <c s="4" t="s" r="A15">
        <v>559</v>
      </c>
      <c s="7" t="n" r="B15">
        <v>784</v>
      </c>
      <c s="7" t="n" r="D15">
        <v>1933</v>
      </c>
    </row>
    <row spans="1:5" r="16">
      <c s="4" t="s" r="A16">
        <v>560</v>
      </c>
      <c s="7" t="n" r="B16">
        <v>784</v>
      </c>
      <c s="7" t="n" r="D16">
        <v>1933</v>
      </c>
    </row>
    <row spans="1:5" r="17">
      <c s="4" t="s" r="A17">
        <v>453</v>
      </c>
    </row>
    <row spans="1:5" r="18">
      <c s="3" t="s" r="A18">
        <v>557</v>
      </c>
    </row>
    <row spans="1:5" r="19">
      <c s="4" t="s" r="A19">
        <v>558</v>
      </c>
      <c s="5" t="n" r="D19">
        <v>1</v>
      </c>
    </row>
    <row spans="1:5" r="20">
      <c s="4" t="s" r="A20">
        <v>559</v>
      </c>
      <c s="7" t="n" r="D20">
        <v>14</v>
      </c>
    </row>
    <row spans="1:5" r="21">
      <c s="4" t="s" r="A21">
        <v>560</v>
      </c>
      <c s="7" t="n" r="D21">
        <v>14</v>
      </c>
    </row>
    <row spans="1:5" r="22">
      <c s="4" t="s" r="A22">
        <v>455</v>
      </c>
    </row>
    <row spans="1:5" r="23">
      <c s="3" t="s" r="A23">
        <v>557</v>
      </c>
    </row>
    <row spans="1:5" r="24">
      <c s="4" t="s" r="A24">
        <v>558</v>
      </c>
      <c s="5" t="n" r="D24">
        <v>1</v>
      </c>
    </row>
    <row spans="1:5" r="25">
      <c s="4" t="s" r="A25">
        <v>559</v>
      </c>
      <c s="7" t="n" r="D25">
        <v>396</v>
      </c>
    </row>
    <row spans="1:5" r="26">
      <c s="4" t="s" r="A26">
        <v>560</v>
      </c>
      <c s="7" t="n" r="D26">
        <v>396</v>
      </c>
    </row>
    <row spans="1:5" r="27">
      <c s="4" t="s" r="A27">
        <v>456</v>
      </c>
    </row>
    <row spans="1:5" r="28">
      <c s="3" t="s" r="A28">
        <v>557</v>
      </c>
    </row>
    <row spans="1:5" r="29">
      <c s="4" t="s" r="A29">
        <v>558</v>
      </c>
      <c s="5" t="n" r="D29">
        <v>1</v>
      </c>
      <c s="5" t="n" r="E29">
        <v>3</v>
      </c>
    </row>
    <row spans="1:5" r="30">
      <c s="4" t="s" r="A30">
        <v>559</v>
      </c>
      <c s="7" t="n" r="D30">
        <v>9</v>
      </c>
      <c s="7" t="n" r="E30">
        <v>335</v>
      </c>
    </row>
    <row spans="1:5" r="31">
      <c s="4" t="s" r="A31">
        <v>560</v>
      </c>
      <c s="7" t="n" r="D31">
        <v>9</v>
      </c>
      <c s="7" t="n" r="E31">
        <v>3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561</v>
      </c>
      <c s="2" t="s" r="B1">
        <v>1</v>
      </c>
    </row>
    <row spans="1:3" r="2">
      <c s="2" t="s" r="B2">
        <v>555</v>
      </c>
      <c s="2" t="s" r="C2">
        <v>556</v>
      </c>
    </row>
    <row spans="1:3" r="3">
      <c s="3" t="s" r="A3">
        <v>557</v>
      </c>
    </row>
    <row spans="1:3" r="4">
      <c s="4" t="s" r="A4">
        <v>562</v>
      </c>
      <c s="5" t="n" r="B4">
        <v>1</v>
      </c>
      <c s="5" t="n" r="C4">
        <v>2</v>
      </c>
    </row>
    <row spans="1:3" r="5">
      <c s="4" t="s" r="A5">
        <v>563</v>
      </c>
      <c s="7" t="n" r="B5">
        <v>483</v>
      </c>
      <c s="7" t="n" r="C5">
        <v>409</v>
      </c>
    </row>
    <row spans="1:3" r="6">
      <c s="4" t="s" r="A6">
        <v>454</v>
      </c>
    </row>
    <row spans="1:3" r="7">
      <c s="3" t="s" r="A7">
        <v>557</v>
      </c>
    </row>
    <row spans="1:3" r="8">
      <c s="4" t="s" r="A8">
        <v>562</v>
      </c>
      <c s="5" t="n" r="B8">
        <v>1</v>
      </c>
      <c s="5" t="n" r="C8">
        <v>1</v>
      </c>
    </row>
    <row spans="1:3" r="9">
      <c s="4" t="s" r="A9">
        <v>563</v>
      </c>
      <c s="7" t="n" r="B9">
        <v>483</v>
      </c>
      <c s="7" t="n" r="C9">
        <v>174</v>
      </c>
    </row>
    <row spans="1:3" r="10">
      <c s="4" t="s" r="A10">
        <v>456</v>
      </c>
    </row>
    <row spans="1:3" r="11">
      <c s="3" t="s" r="A11">
        <v>557</v>
      </c>
    </row>
    <row spans="1:3" r="12">
      <c s="4" t="s" r="A12">
        <v>562</v>
      </c>
      <c s="5" t="n" r="C12">
        <v>1</v>
      </c>
    </row>
    <row spans="1:3" r="13">
      <c s="4" t="s" r="A13">
        <v>563</v>
      </c>
      <c s="7" t="n" r="C13">
        <v>2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4</v>
      </c>
      <c s="2" t="s" r="B1">
        <v>2</v>
      </c>
      <c s="2" t="s" r="C1">
        <v>25</v>
      </c>
    </row>
    <row spans="1:3" r="2">
      <c s="3" t="s" r="A2">
        <v>565</v>
      </c>
    </row>
    <row spans="1:3" r="3">
      <c s="4" t="s" r="A3">
        <v>566</v>
      </c>
      <c s="7" t="n" r="B3">
        <v>461686</v>
      </c>
      <c s="7" t="n" r="C3">
        <v>457449</v>
      </c>
    </row>
    <row spans="1:3" r="4">
      <c s="4" t="s" r="A4">
        <v>386</v>
      </c>
    </row>
    <row spans="1:3" r="5">
      <c s="3" t="s" r="A5">
        <v>565</v>
      </c>
    </row>
    <row spans="1:3" r="6">
      <c s="4" t="s" r="A6">
        <v>566</v>
      </c>
      <c s="5" t="n" r="B6">
        <v>100211</v>
      </c>
      <c s="5" t="n" r="C6">
        <v>93920</v>
      </c>
    </row>
    <row spans="1:3" r="7">
      <c s="4" t="s" r="A7">
        <v>389</v>
      </c>
    </row>
    <row spans="1:3" r="8">
      <c s="3" t="s" r="A8">
        <v>565</v>
      </c>
    </row>
    <row spans="1:3" r="9">
      <c s="4" t="s" r="A9">
        <v>566</v>
      </c>
      <c s="5" t="n" r="B9">
        <v>31088</v>
      </c>
      <c s="5" t="n" r="C9">
        <v>30519</v>
      </c>
    </row>
    <row spans="1:3" r="10">
      <c s="4" t="s" r="A10">
        <v>390</v>
      </c>
    </row>
    <row spans="1:3" r="11">
      <c s="3" t="s" r="A11">
        <v>565</v>
      </c>
    </row>
    <row spans="1:3" r="12">
      <c s="4" t="s" r="A12">
        <v>566</v>
      </c>
      <c s="5" t="n" r="B12">
        <v>503</v>
      </c>
      <c s="5" t="n" r="C12">
        <v>505</v>
      </c>
    </row>
    <row spans="1:3" r="13">
      <c s="4" t="s" r="A13">
        <v>391</v>
      </c>
    </row>
    <row spans="1:3" r="14">
      <c s="3" t="s" r="A14">
        <v>565</v>
      </c>
    </row>
    <row spans="1:3" r="15">
      <c s="4" t="s" r="A15">
        <v>566</v>
      </c>
      <c s="5" t="n" r="B15">
        <v>18265</v>
      </c>
      <c s="5" t="n" r="C15">
        <v>17574</v>
      </c>
    </row>
    <row spans="1:3" r="16">
      <c s="4" t="s" r="A16">
        <v>567</v>
      </c>
    </row>
    <row spans="1:3" r="17">
      <c s="3" t="s" r="A17">
        <v>565</v>
      </c>
    </row>
    <row spans="1:3" r="18">
      <c s="4" t="s" r="A18">
        <v>566</v>
      </c>
      <c s="5" t="n" r="B18">
        <v>461686</v>
      </c>
      <c s="5" t="n" r="C18">
        <v>457449</v>
      </c>
    </row>
    <row spans="1:3" r="19">
      <c s="4" t="s" r="A19">
        <v>568</v>
      </c>
      <c s="5" t="n" r="B19">
        <v>462203</v>
      </c>
      <c s="5" t="n" r="C19">
        <v>457486</v>
      </c>
    </row>
    <row spans="1:3" r="20">
      <c s="4" t="s" r="A20">
        <v>569</v>
      </c>
      <c s="5" t="n" r="B20">
        <v>517</v>
      </c>
      <c s="5" t="n" r="C20">
        <v>37</v>
      </c>
    </row>
    <row spans="1:3" r="21">
      <c s="4" t="s" r="A21">
        <v>570</v>
      </c>
    </row>
    <row spans="1:3" r="22">
      <c s="3" t="s" r="A22">
        <v>571</v>
      </c>
    </row>
    <row spans="1:3" r="23">
      <c s="4" t="s" r="A23">
        <v>572</v>
      </c>
      <c s="5" t="n" r="B23">
        <v>517</v>
      </c>
      <c s="5" t="n" r="C23">
        <v>37</v>
      </c>
    </row>
    <row spans="1:3" r="24">
      <c s="3" t="s" r="A24">
        <v>565</v>
      </c>
    </row>
    <row spans="1:3" r="25">
      <c s="4" t="s" r="A25">
        <v>573</v>
      </c>
      <c s="5" t="n" r="B25">
        <v>517</v>
      </c>
      <c s="5" t="n" r="C25">
        <v>37</v>
      </c>
    </row>
    <row spans="1:3" r="26">
      <c s="4" t="s" r="A26">
        <v>574</v>
      </c>
    </row>
    <row spans="1:3" r="27">
      <c s="3" t="s" r="A27">
        <v>565</v>
      </c>
    </row>
    <row spans="1:3" r="28">
      <c s="4" t="s" r="A28">
        <v>566</v>
      </c>
      <c s="5" t="n" r="B28">
        <v>100211</v>
      </c>
      <c s="5" t="n" r="C28">
        <v>93920</v>
      </c>
    </row>
    <row spans="1:3" r="29">
      <c s="4" t="s" r="A29">
        <v>575</v>
      </c>
    </row>
    <row spans="1:3" r="30">
      <c s="3" t="s" r="A30">
        <v>565</v>
      </c>
    </row>
    <row spans="1:3" r="31">
      <c s="4" t="s" r="A31">
        <v>566</v>
      </c>
      <c s="5" t="n" r="B31">
        <v>311619</v>
      </c>
      <c s="5" t="n" r="C31">
        <v>314931</v>
      </c>
    </row>
    <row spans="1:3" r="32">
      <c s="4" t="s" r="A32">
        <v>576</v>
      </c>
    </row>
    <row spans="1:3" r="33">
      <c s="3" t="s" r="A33">
        <v>565</v>
      </c>
    </row>
    <row spans="1:3" r="34">
      <c s="4" t="s" r="A34">
        <v>566</v>
      </c>
      <c s="5" t="n" r="B34">
        <v>31088</v>
      </c>
      <c s="5" t="n" r="C34">
        <v>30519</v>
      </c>
    </row>
    <row spans="1:3" r="35">
      <c s="4" t="s" r="A35">
        <v>577</v>
      </c>
    </row>
    <row spans="1:3" r="36">
      <c s="3" t="s" r="A36">
        <v>565</v>
      </c>
    </row>
    <row spans="1:3" r="37">
      <c s="4" t="s" r="A37">
        <v>566</v>
      </c>
      <c s="5" t="n" r="B37">
        <v>503</v>
      </c>
      <c s="5" t="n" r="C37">
        <v>505</v>
      </c>
    </row>
    <row spans="1:3" r="38">
      <c s="4" t="s" r="A38">
        <v>578</v>
      </c>
    </row>
    <row spans="1:3" r="39">
      <c s="3" t="s" r="A39">
        <v>565</v>
      </c>
    </row>
    <row spans="1:3" r="40">
      <c s="4" t="s" r="A40">
        <v>566</v>
      </c>
      <c s="5" t="n" r="B40">
        <v>18265</v>
      </c>
      <c s="5" t="n" r="C40">
        <v>17574</v>
      </c>
    </row>
    <row spans="1:3" r="41">
      <c s="4" t="s" r="A41">
        <v>579</v>
      </c>
    </row>
    <row spans="1:3" r="42">
      <c s="3" t="s" r="A42">
        <v>565</v>
      </c>
    </row>
    <row spans="1:3" r="43">
      <c s="4" t="s" r="A43">
        <v>566</v>
      </c>
      <c s="5" t="n" r="B43">
        <v>9667</v>
      </c>
      <c s="5" t="n" r="C43">
        <v>12475</v>
      </c>
    </row>
    <row spans="1:3" r="44">
      <c s="4" t="s" r="A44">
        <v>568</v>
      </c>
      <c s="5" t="n" r="B44">
        <v>9667</v>
      </c>
      <c s="5" t="n" r="C44">
        <v>12475</v>
      </c>
    </row>
    <row spans="1:3" r="45">
      <c s="4" t="s" r="A45">
        <v>580</v>
      </c>
    </row>
    <row spans="1:3" r="46">
      <c s="3" t="s" r="A46">
        <v>565</v>
      </c>
    </row>
    <row spans="1:3" r="47">
      <c s="4" t="s" r="A47">
        <v>566</v>
      </c>
      <c s="5" t="n" r="B47">
        <v>4892</v>
      </c>
      <c s="5" t="n" r="C47">
        <v>8321</v>
      </c>
    </row>
    <row spans="1:3" r="48">
      <c s="4" t="s" r="A48">
        <v>581</v>
      </c>
    </row>
    <row spans="1:3" r="49">
      <c s="3" t="s" r="A49">
        <v>565</v>
      </c>
    </row>
    <row spans="1:3" r="50">
      <c s="4" t="s" r="A50">
        <v>566</v>
      </c>
      <c s="5" t="n" r="B50">
        <v>4775</v>
      </c>
      <c s="5" t="n" r="C50">
        <v>4154</v>
      </c>
    </row>
    <row spans="1:3" r="51">
      <c s="4" t="s" r="A51">
        <v>582</v>
      </c>
    </row>
    <row spans="1:3" r="52">
      <c s="3" t="s" r="A52">
        <v>565</v>
      </c>
    </row>
    <row spans="1:3" r="53">
      <c s="4" t="s" r="A53">
        <v>566</v>
      </c>
      <c s="5" t="n" r="B53">
        <v>452019</v>
      </c>
      <c s="5" t="n" r="C53">
        <v>444974</v>
      </c>
    </row>
    <row spans="1:3" r="54">
      <c s="4" t="s" r="A54">
        <v>568</v>
      </c>
      <c s="5" t="n" r="B54">
        <v>452536</v>
      </c>
      <c s="5" t="n" r="C54">
        <v>445011</v>
      </c>
    </row>
    <row spans="1:3" r="55">
      <c s="4" t="s" r="A55">
        <v>569</v>
      </c>
      <c s="5" t="n" r="B55">
        <v>517</v>
      </c>
      <c s="5" t="n" r="C55">
        <v>37</v>
      </c>
    </row>
    <row spans="1:3" r="56">
      <c s="4" t="s" r="A56">
        <v>583</v>
      </c>
    </row>
    <row spans="1:3" r="57">
      <c s="3" t="s" r="A57">
        <v>571</v>
      </c>
    </row>
    <row spans="1:3" r="58">
      <c s="4" t="s" r="A58">
        <v>572</v>
      </c>
      <c s="5" t="n" r="B58">
        <v>517</v>
      </c>
      <c s="5" t="n" r="C58">
        <v>37</v>
      </c>
    </row>
    <row spans="1:3" r="59">
      <c s="3" t="s" r="A59">
        <v>565</v>
      </c>
    </row>
    <row spans="1:3" r="60">
      <c s="4" t="s" r="A60">
        <v>573</v>
      </c>
      <c s="5" t="n" r="B60">
        <v>517</v>
      </c>
      <c s="5" t="n" r="C60">
        <v>37</v>
      </c>
    </row>
    <row spans="1:3" r="61">
      <c s="4" t="s" r="A61">
        <v>584</v>
      </c>
    </row>
    <row spans="1:3" r="62">
      <c s="3" t="s" r="A62">
        <v>565</v>
      </c>
    </row>
    <row spans="1:3" r="63">
      <c s="4" t="s" r="A63">
        <v>566</v>
      </c>
      <c s="5" t="n" r="B63">
        <v>95319</v>
      </c>
      <c s="5" t="n" r="C63">
        <v>85599</v>
      </c>
    </row>
    <row spans="1:3" r="64">
      <c s="4" t="s" r="A64">
        <v>585</v>
      </c>
    </row>
    <row spans="1:3" r="65">
      <c s="3" t="s" r="A65">
        <v>565</v>
      </c>
    </row>
    <row spans="1:3" r="66">
      <c s="4" t="s" r="A66">
        <v>566</v>
      </c>
      <c s="5" t="n" r="B66">
        <v>311619</v>
      </c>
      <c s="5" t="n" r="C66">
        <v>314931</v>
      </c>
    </row>
    <row spans="1:3" r="67">
      <c s="4" t="s" r="A67">
        <v>586</v>
      </c>
    </row>
    <row spans="1:3" r="68">
      <c s="3" t="s" r="A68">
        <v>565</v>
      </c>
    </row>
    <row spans="1:3" r="69">
      <c s="4" t="s" r="A69">
        <v>566</v>
      </c>
      <c s="5" t="n" r="B69">
        <v>31088</v>
      </c>
      <c s="5" t="n" r="C69">
        <v>30519</v>
      </c>
    </row>
    <row spans="1:3" r="70">
      <c s="4" t="s" r="A70">
        <v>587</v>
      </c>
    </row>
    <row spans="1:3" r="71">
      <c s="3" t="s" r="A71">
        <v>565</v>
      </c>
    </row>
    <row spans="1:3" r="72">
      <c s="4" t="s" r="A72">
        <v>566</v>
      </c>
      <c s="5" t="n" r="B72">
        <v>503</v>
      </c>
      <c s="5" t="n" r="C72">
        <v>505</v>
      </c>
    </row>
    <row spans="1:3" r="73">
      <c s="4" t="s" r="A73">
        <v>588</v>
      </c>
    </row>
    <row spans="1:3" r="74">
      <c s="3" t="s" r="A74">
        <v>565</v>
      </c>
    </row>
    <row spans="1:3" r="75">
      <c s="4" t="s" r="A75">
        <v>566</v>
      </c>
      <c s="7" t="n" r="B75">
        <v>13490</v>
      </c>
      <c s="7" t="n" r="C75">
        <v>134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89</v>
      </c>
      <c s="2" t="s" r="B1">
        <v>2</v>
      </c>
      <c s="2" t="s" r="C1">
        <v>25</v>
      </c>
      <c s="2" t="s" r="D1">
        <v>69</v>
      </c>
    </row>
    <row spans="1:4" r="2">
      <c s="3" t="s" r="A2">
        <v>571</v>
      </c>
    </row>
    <row spans="1:4" r="3">
      <c s="4" t="s" r="A3">
        <v>590</v>
      </c>
      <c s="7" t="n" r="B3">
        <v>26008</v>
      </c>
      <c s="7" t="n" r="C3">
        <v>25693</v>
      </c>
      <c s="7" t="n" r="D3">
        <v>22267</v>
      </c>
    </row>
    <row spans="1:4" r="4">
      <c s="4" t="s" r="A4">
        <v>33</v>
      </c>
      <c s="5" t="n" r="B4">
        <v>3348</v>
      </c>
      <c s="5" t="n" r="C4">
        <v>592</v>
      </c>
    </row>
    <row spans="1:4" r="5">
      <c s="4" t="s" r="A5">
        <v>591</v>
      </c>
      <c s="5" t="n" r="B5">
        <v>1078</v>
      </c>
      <c s="5" t="n" r="C5">
        <v>1026</v>
      </c>
    </row>
    <row spans="1:4" r="6">
      <c s="4" t="s" r="A6">
        <v>592</v>
      </c>
    </row>
    <row spans="1:4" r="7">
      <c s="3" t="s" r="A7">
        <v>571</v>
      </c>
    </row>
    <row spans="1:4" r="8">
      <c s="4" t="s" r="A8">
        <v>590</v>
      </c>
      <c s="5" t="n" r="B8">
        <v>26008</v>
      </c>
      <c s="5" t="n" r="C8">
        <v>25693</v>
      </c>
    </row>
    <row spans="1:4" r="9">
      <c s="4" t="s" r="A9">
        <v>33</v>
      </c>
      <c s="5" t="n" r="B9">
        <v>3348</v>
      </c>
      <c s="5" t="n" r="C9">
        <v>592</v>
      </c>
    </row>
    <row spans="1:4" r="10">
      <c s="4" t="s" r="A10">
        <v>591</v>
      </c>
      <c s="5" t="n" r="B10">
        <v>1078</v>
      </c>
      <c s="5" t="n" r="C10">
        <v>1026</v>
      </c>
    </row>
    <row spans="1:4" r="11">
      <c s="4" t="s" r="A11">
        <v>593</v>
      </c>
    </row>
    <row spans="1:4" r="12">
      <c s="3" t="s" r="A12">
        <v>571</v>
      </c>
    </row>
    <row spans="1:4" r="13">
      <c s="4" t="s" r="A13">
        <v>33</v>
      </c>
      <c s="5" t="n" r="B13">
        <v>3348</v>
      </c>
      <c s="5" t="n" r="C13">
        <v>592</v>
      </c>
    </row>
    <row spans="1:4" r="14">
      <c s="4" t="s" r="A14">
        <v>594</v>
      </c>
    </row>
    <row spans="1:4" r="15">
      <c s="3" t="s" r="A15">
        <v>571</v>
      </c>
    </row>
    <row spans="1:4" r="16">
      <c s="4" t="s" r="A16">
        <v>590</v>
      </c>
      <c s="5" t="n" r="B16">
        <v>26008</v>
      </c>
      <c s="5" t="n" r="C16">
        <v>25693</v>
      </c>
    </row>
    <row spans="1:4" r="17">
      <c s="4" t="s" r="A17">
        <v>591</v>
      </c>
      <c s="7" t="n" r="B17">
        <v>1078</v>
      </c>
      <c s="7" t="n" r="C17">
        <v>10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9"/>
    <col customWidth="1" max="5" min="5" width="48"/>
  </cols>
  <sheetData>
    <row spans="1:5" r="1">
      <c s="1" t="s" r="A1">
        <v>117</v>
      </c>
      <c s="2" t="s" r="B1">
        <v>118</v>
      </c>
      <c s="2" t="s" r="C1">
        <v>119</v>
      </c>
      <c s="2" t="s" r="D1">
        <v>120</v>
      </c>
      <c s="2" t="s" r="E1">
        <v>121</v>
      </c>
    </row>
    <row spans="1:5" r="2">
      <c s="4" t="s" r="A2">
        <v>122</v>
      </c>
      <c s="7" t="n" r="B2">
        <v>379438</v>
      </c>
      <c s="7" t="n" r="C2">
        <v>384731</v>
      </c>
      <c s="7" t="n" r="D2">
        <v>-6816</v>
      </c>
      <c s="7" t="n" r="E2">
        <v>1523</v>
      </c>
    </row>
    <row spans="1:5" r="3">
      <c s="4" t="s" r="A3">
        <v>104</v>
      </c>
      <c s="5" t="n" r="B3">
        <v>16192</v>
      </c>
      <c s="5" t="n" r="D3">
        <v>16192</v>
      </c>
    </row>
    <row spans="1:5" r="4">
      <c s="4" t="s" r="A4">
        <v>123</v>
      </c>
      <c s="5" t="n" r="B4">
        <v>491</v>
      </c>
      <c s="5" t="n" r="E4">
        <v>491</v>
      </c>
    </row>
    <row spans="1:5" r="5">
      <c s="4" t="s" r="A5">
        <v>124</v>
      </c>
      <c s="5" t="n" r="B5">
        <v>912</v>
      </c>
      <c s="5" t="n" r="C5">
        <v>912</v>
      </c>
    </row>
    <row spans="1:5" r="6">
      <c s="4" t="s" r="A6">
        <v>125</v>
      </c>
      <c s="5" t="n" r="B6">
        <v>-250</v>
      </c>
      <c s="5" t="n" r="C6">
        <v>-250</v>
      </c>
    </row>
    <row spans="1:5" r="7">
      <c s="4" t="s" r="A7">
        <v>126</v>
      </c>
      <c s="5" t="n" r="B7">
        <v>172</v>
      </c>
      <c s="5" t="n" r="C7">
        <v>172</v>
      </c>
    </row>
    <row spans="1:5" r="8">
      <c s="4" t="s" r="A8">
        <v>127</v>
      </c>
      <c s="5" t="n" r="B8">
        <v>-6095</v>
      </c>
      <c s="5" t="n" r="D8">
        <v>-6095</v>
      </c>
    </row>
    <row spans="1:5" r="9">
      <c s="4" t="s" r="A9">
        <v>128</v>
      </c>
      <c s="7" t="n" r="B9">
        <v>390860</v>
      </c>
      <c s="7" t="n" r="C9">
        <v>385565</v>
      </c>
      <c s="7" t="n" r="D9">
        <v>3281</v>
      </c>
      <c s="7" t="n" r="E9">
        <v>20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spans="1:2" r="1">
      <c s="1" t="s" r="A1">
        <v>595</v>
      </c>
      <c s="2" t="s" r="B1">
        <v>118</v>
      </c>
    </row>
    <row spans="1:2" r="2">
      <c s="3" t="s" r="A2">
        <v>571</v>
      </c>
    </row>
    <row spans="1:2" r="3">
      <c s="4" t="s" r="A3">
        <v>596</v>
      </c>
      <c s="11" t="n" r="B3">
        <v>4.8</v>
      </c>
    </row>
    <row spans="1:2" r="4">
      <c s="4" t="s" r="A4">
        <v>467</v>
      </c>
    </row>
    <row spans="1:2" r="5">
      <c s="3" t="s" r="A5">
        <v>571</v>
      </c>
    </row>
    <row spans="1:2" r="6">
      <c s="4" t="s" r="A6">
        <v>597</v>
      </c>
      <c s="4" t="s" r="B6">
        <v>277</v>
      </c>
    </row>
    <row spans="1:2" r="7">
      <c s="4" t="s" r="A7">
        <v>598</v>
      </c>
      <c s="4" t="s" r="B7">
        <v>599</v>
      </c>
    </row>
    <row spans="1:2" r="8">
      <c s="4" t="s" r="A8">
        <v>600</v>
      </c>
    </row>
    <row spans="1:2" r="9">
      <c s="3" t="s" r="A9">
        <v>571</v>
      </c>
    </row>
    <row spans="1:2" r="10">
      <c s="4" t="s" r="A10">
        <v>597</v>
      </c>
      <c s="4" t="s" r="B10">
        <v>601</v>
      </c>
    </row>
    <row spans="1:2" r="11">
      <c s="4" t="s" r="A11">
        <v>598</v>
      </c>
      <c s="4" t="s" r="B11">
        <v>6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3</v>
      </c>
      <c s="2" t="s" r="B1">
        <v>2</v>
      </c>
      <c s="2" t="s" r="C1">
        <v>25</v>
      </c>
    </row>
    <row spans="1:3" r="2">
      <c s="3" t="s" r="A2">
        <v>604</v>
      </c>
    </row>
    <row spans="1:3" r="3">
      <c s="4" t="s" r="A3">
        <v>605</v>
      </c>
      <c s="7" t="n" r="B3">
        <v>123585</v>
      </c>
      <c s="7" t="n" r="C3">
        <v>109030</v>
      </c>
    </row>
    <row spans="1:3" r="4">
      <c s="4" t="s" r="A4">
        <v>606</v>
      </c>
      <c s="5" t="n" r="B4">
        <v>123133</v>
      </c>
      <c s="5" t="n" r="C4">
        <v>107976</v>
      </c>
    </row>
    <row spans="1:3" r="5">
      <c s="4" t="s" r="A5">
        <v>607</v>
      </c>
      <c s="5" t="n" r="B5">
        <v>12779</v>
      </c>
      <c s="5" t="n" r="C5">
        <v>9846</v>
      </c>
    </row>
    <row spans="1:3" r="6">
      <c s="4" t="s" r="A6">
        <v>608</v>
      </c>
      <c s="5" t="n" r="B6">
        <v>12779</v>
      </c>
      <c s="5" t="n" r="C6">
        <v>9846</v>
      </c>
    </row>
    <row spans="1:3" r="7">
      <c s="4" t="s" r="A7">
        <v>609</v>
      </c>
      <c s="5" t="n" r="B7">
        <v>2721370</v>
      </c>
      <c s="5" t="n" r="C7">
        <v>2624581</v>
      </c>
    </row>
    <row spans="1:3" r="8">
      <c s="4" t="s" r="A8">
        <v>610</v>
      </c>
      <c s="5" t="n" r="B8">
        <v>2724343</v>
      </c>
      <c s="5" t="n" r="C8">
        <v>2623142</v>
      </c>
    </row>
    <row spans="1:3" r="9">
      <c s="3" t="s" r="A9">
        <v>611</v>
      </c>
    </row>
    <row spans="1:3" r="10">
      <c s="4" t="s" r="A10">
        <v>612</v>
      </c>
      <c s="5" t="n" r="B10">
        <v>306263</v>
      </c>
      <c s="5" t="n" r="C10">
        <v>279439</v>
      </c>
    </row>
    <row spans="1:3" r="11">
      <c s="4" t="s" r="A11">
        <v>613</v>
      </c>
      <c s="5" t="n" r="B11">
        <v>306431</v>
      </c>
      <c s="5" t="n" r="C11">
        <v>279962</v>
      </c>
    </row>
    <row spans="1:3" r="12">
      <c s="4" t="s" r="A12">
        <v>614</v>
      </c>
      <c s="5" t="n" r="B12">
        <v>268211</v>
      </c>
      <c s="5" t="n" r="C12">
        <v>205343</v>
      </c>
    </row>
    <row spans="1:3" r="13">
      <c s="4" t="s" r="A13">
        <v>615</v>
      </c>
      <c s="5" t="n" r="B13">
        <v>262728</v>
      </c>
      <c s="5" t="n" r="C13">
        <v>202498</v>
      </c>
    </row>
    <row spans="1:3" r="14">
      <c s="4" t="s" r="A14">
        <v>616</v>
      </c>
      <c s="5" t="n" r="B14">
        <v>31753</v>
      </c>
      <c s="5" t="n" r="C14">
        <v>30929</v>
      </c>
    </row>
    <row spans="1:3" r="15">
      <c s="4" t="s" r="A15">
        <v>617</v>
      </c>
      <c s="5" t="n" r="B15">
        <v>41238</v>
      </c>
      <c s="5" t="n" r="C15">
        <v>41238</v>
      </c>
    </row>
    <row spans="1:3" r="16">
      <c s="4" t="s" r="A16">
        <v>618</v>
      </c>
    </row>
    <row spans="1:3" r="17">
      <c s="3" t="s" r="A17">
        <v>604</v>
      </c>
    </row>
    <row spans="1:3" r="18">
      <c s="4" t="s" r="A18">
        <v>605</v>
      </c>
      <c s="5" t="n" r="B18">
        <v>118762</v>
      </c>
      <c s="5" t="n" r="C18">
        <v>103916</v>
      </c>
    </row>
    <row spans="1:3" r="19">
      <c s="4" t="s" r="A19">
        <v>607</v>
      </c>
      <c s="5" t="n" r="B19">
        <v>12779</v>
      </c>
      <c s="5" t="n" r="C19">
        <v>9846</v>
      </c>
    </row>
    <row spans="1:3" r="20">
      <c s="3" t="s" r="A20">
        <v>611</v>
      </c>
    </row>
    <row spans="1:3" r="21">
      <c s="4" t="s" r="A21">
        <v>612</v>
      </c>
      <c s="5" t="n" r="B21">
        <v>306263</v>
      </c>
      <c s="5" t="n" r="C21">
        <v>279439</v>
      </c>
    </row>
    <row spans="1:3" r="22">
      <c s="4" t="s" r="A22">
        <v>614</v>
      </c>
      <c s="5" t="n" r="B22">
        <v>268211</v>
      </c>
      <c s="5" t="n" r="C22">
        <v>205343</v>
      </c>
    </row>
    <row spans="1:3" r="23">
      <c s="4" t="s" r="A23">
        <v>619</v>
      </c>
    </row>
    <row spans="1:3" r="24">
      <c s="3" t="s" r="A24">
        <v>604</v>
      </c>
    </row>
    <row spans="1:3" r="25">
      <c s="4" t="s" r="A25">
        <v>605</v>
      </c>
      <c s="5" t="n" r="B25">
        <v>4823</v>
      </c>
      <c s="5" t="n" r="C25">
        <v>5114</v>
      </c>
    </row>
    <row spans="1:3" r="26">
      <c s="4" t="s" r="A26">
        <v>609</v>
      </c>
      <c s="5" t="n" r="B26">
        <v>2721370</v>
      </c>
      <c s="5" t="n" r="C26">
        <v>2624581</v>
      </c>
    </row>
    <row spans="1:3" r="27">
      <c s="3" t="s" r="A27">
        <v>611</v>
      </c>
    </row>
    <row spans="1:3" r="28">
      <c s="4" t="s" r="A28">
        <v>616</v>
      </c>
      <c s="7" t="n" r="B28">
        <v>31753</v>
      </c>
      <c s="7" t="n" r="C28">
        <v>309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20</v>
      </c>
      <c s="2" t="s" r="B1">
        <v>2</v>
      </c>
      <c s="2" t="s" r="C1">
        <v>25</v>
      </c>
    </row>
    <row spans="1:3" r="2">
      <c s="3" t="s" r="A2">
        <v>196</v>
      </c>
    </row>
    <row spans="1:3" r="3">
      <c s="4" t="s" r="A3">
        <v>621</v>
      </c>
      <c s="7" t="n" r="B3">
        <v>511000</v>
      </c>
      <c s="7" t="n" r="C3">
        <v>50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25"/>
    <col customWidth="1" max="3" min="3" width="25"/>
  </cols>
  <sheetData>
    <row spans="1:3" r="1">
      <c s="1" t="s" r="A1">
        <v>622</v>
      </c>
      <c s="2" t="s" r="B1">
        <v>1</v>
      </c>
      <c s="2" t="s" r="C1">
        <v>428</v>
      </c>
    </row>
    <row spans="1:3" r="2">
      <c s="2" t="s" r="B2">
        <v>2</v>
      </c>
      <c s="2" t="s" r="C2">
        <v>25</v>
      </c>
    </row>
    <row spans="1:3" r="3">
      <c s="4" t="s" r="A3">
        <v>623</v>
      </c>
    </row>
    <row spans="1:3" r="4">
      <c s="3" t="s" r="A4">
        <v>624</v>
      </c>
    </row>
    <row spans="1:3" r="5">
      <c s="4" t="s" r="A5">
        <v>625</v>
      </c>
      <c s="7" t="n" r="B5">
        <v>34033000</v>
      </c>
      <c s="7" t="n" r="C5">
        <v>17279000</v>
      </c>
    </row>
    <row spans="1:3" r="6">
      <c s="4" t="s" r="A6">
        <v>626</v>
      </c>
      <c s="4" t="s" r="B6">
        <v>627</v>
      </c>
      <c s="4" t="s" r="C6">
        <v>628</v>
      </c>
    </row>
    <row spans="1:3" r="7">
      <c s="4" t="s" r="A7">
        <v>629</v>
      </c>
      <c s="4" t="s" r="B7">
        <v>630</v>
      </c>
      <c s="4" t="s" r="C7">
        <v>631</v>
      </c>
    </row>
    <row spans="1:3" r="8">
      <c s="4" t="s" r="A8">
        <v>632</v>
      </c>
      <c s="4" t="s" r="B8">
        <v>633</v>
      </c>
    </row>
    <row spans="1:3" r="9">
      <c s="4" t="s" r="A9">
        <v>634</v>
      </c>
      <c s="4" t="s" r="B9">
        <v>635</v>
      </c>
      <c s="4" t="s" r="C9">
        <v>636</v>
      </c>
    </row>
    <row spans="1:3" r="10">
      <c s="4" t="s" r="A10">
        <v>395</v>
      </c>
      <c s="7" t="n" r="B10">
        <v>517000</v>
      </c>
      <c s="7" t="n" r="C10">
        <v>37000</v>
      </c>
    </row>
    <row spans="1:3" r="11">
      <c s="4" t="s" r="A11">
        <v>637</v>
      </c>
    </row>
    <row spans="1:3" r="12">
      <c s="3" t="s" r="A12">
        <v>624</v>
      </c>
    </row>
    <row spans="1:3" r="13">
      <c s="4" t="s" r="A13">
        <v>625</v>
      </c>
      <c s="7" t="n" r="B13">
        <v>34033000</v>
      </c>
      <c s="7" t="n" r="C13">
        <v>17279000</v>
      </c>
    </row>
    <row spans="1:3" r="14">
      <c s="4" t="s" r="A14">
        <v>626</v>
      </c>
      <c s="4" t="s" r="B14">
        <v>627</v>
      </c>
      <c s="4" t="s" r="C14">
        <v>628</v>
      </c>
    </row>
    <row spans="1:3" r="15">
      <c s="4" t="s" r="A15">
        <v>629</v>
      </c>
      <c s="4" t="s" r="B15">
        <v>630</v>
      </c>
      <c s="4" t="s" r="C15">
        <v>631</v>
      </c>
    </row>
    <row spans="1:3" r="16">
      <c s="4" t="s" r="A16">
        <v>632</v>
      </c>
      <c s="4" t="s" r="B16">
        <v>633</v>
      </c>
    </row>
    <row spans="1:3" r="17">
      <c s="4" t="s" r="A17">
        <v>634</v>
      </c>
      <c s="4" t="s" r="B17">
        <v>635</v>
      </c>
      <c s="4" t="s" r="C17">
        <v>636</v>
      </c>
    </row>
    <row spans="1:3" r="18">
      <c s="4" t="s" r="A18">
        <v>395</v>
      </c>
      <c s="7" t="n" r="B18">
        <v>-517000</v>
      </c>
      <c s="7" t="n" r="C18">
        <v>-3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t="s" r="A1">
        <v>638</v>
      </c>
      <c s="2" t="s" r="B1">
        <v>68</v>
      </c>
      <c s="2" t="s" r="D1">
        <v>1</v>
      </c>
    </row>
    <row spans="1:6" r="2">
      <c s="2" t="s" r="B2">
        <v>639</v>
      </c>
      <c s="2" t="s" r="C2">
        <v>640</v>
      </c>
      <c s="2" t="s" r="D2">
        <v>641</v>
      </c>
      <c s="2" t="s" r="E2">
        <v>640</v>
      </c>
      <c s="2" t="s" r="F2">
        <v>642</v>
      </c>
    </row>
    <row spans="1:6" r="3">
      <c s="3" t="s" r="A3">
        <v>643</v>
      </c>
    </row>
    <row spans="1:6" r="4">
      <c s="4" t="s" r="A4">
        <v>39</v>
      </c>
      <c s="7" t="n" r="B4">
        <v>109974</v>
      </c>
      <c s="7" t="n" r="D4">
        <v>109974</v>
      </c>
      <c s="7" t="n" r="F4">
        <v>109974</v>
      </c>
    </row>
    <row spans="1:6" r="5">
      <c s="4" t="s" r="A5">
        <v>644</v>
      </c>
      <c s="5" t="n" r="D5">
        <v>1</v>
      </c>
    </row>
    <row spans="1:6" r="6">
      <c s="4" t="s" r="A6">
        <v>645</v>
      </c>
      <c s="5" t="n" r="B6">
        <v>107</v>
      </c>
      <c s="7" t="n" r="C6">
        <v>119</v>
      </c>
      <c s="7" t="n" r="D6">
        <v>218</v>
      </c>
      <c s="7" t="n" r="E6">
        <v>242</v>
      </c>
    </row>
    <row spans="1:6" r="7">
      <c s="4" t="s" r="A7">
        <v>646</v>
      </c>
    </row>
    <row spans="1:6" r="8">
      <c s="3" t="s" r="A8">
        <v>643</v>
      </c>
    </row>
    <row spans="1:6" r="9">
      <c s="4" t="s" r="A9">
        <v>39</v>
      </c>
      <c s="5" t="n" r="B9">
        <v>22900</v>
      </c>
      <c s="5" t="n" r="D9">
        <v>22900</v>
      </c>
      <c s="5" t="n" r="F9">
        <v>22900</v>
      </c>
    </row>
    <row spans="1:6" r="10">
      <c s="4" t="s" r="A10">
        <v>647</v>
      </c>
      <c s="5" t="n" r="B10">
        <v>2700</v>
      </c>
      <c s="5" t="n" r="D10">
        <v>2700</v>
      </c>
    </row>
    <row spans="1:6" r="11">
      <c s="4" t="s" r="A11">
        <v>648</v>
      </c>
    </row>
    <row spans="1:6" r="12">
      <c s="3" t="s" r="A12">
        <v>643</v>
      </c>
    </row>
    <row spans="1:6" r="13">
      <c s="4" t="s" r="A13">
        <v>39</v>
      </c>
      <c s="7" t="n" r="B13">
        <v>87100</v>
      </c>
      <c s="7" t="n" r="D13">
        <v>87100</v>
      </c>
      <c s="7" t="n" r="F13">
        <v>87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49</v>
      </c>
      <c s="2" t="s" r="B1">
        <v>639</v>
      </c>
    </row>
    <row spans="1:2" r="2">
      <c s="3" t="s" r="A2">
        <v>199</v>
      </c>
    </row>
    <row spans="1:2" r="3">
      <c s="5" t="n" r="A3">
        <v>2015</v>
      </c>
      <c s="7" t="n" r="B3">
        <v>197</v>
      </c>
    </row>
    <row spans="1:2" r="4">
      <c s="5" t="n" r="A4">
        <v>2016</v>
      </c>
      <c s="5" t="n" r="B4">
        <v>366</v>
      </c>
    </row>
    <row spans="1:2" r="5">
      <c s="5" t="n" r="A5">
        <v>2017</v>
      </c>
      <c s="5" t="n" r="B5">
        <v>316</v>
      </c>
    </row>
    <row spans="1:2" r="6">
      <c s="5" t="n" r="A6">
        <v>2018</v>
      </c>
      <c s="5" t="n" r="B6">
        <v>267</v>
      </c>
    </row>
    <row spans="1:2" r="7">
      <c s="5" t="n" r="A7">
        <v>2019</v>
      </c>
      <c s="5" t="n" r="B7">
        <v>218</v>
      </c>
    </row>
    <row spans="1:2" r="8">
      <c s="5" t="n" r="A8">
        <v>2020</v>
      </c>
      <c s="7" t="n" r="B8">
        <v>16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s="1" t="s" r="A1">
        <v>650</v>
      </c>
      <c s="2" t="s" r="B1">
        <v>118</v>
      </c>
    </row>
    <row spans="1:2" r="2">
      <c s="3" t="s" r="A2">
        <v>651</v>
      </c>
    </row>
    <row spans="1:2" r="3">
      <c s="4" t="s" r="A3">
        <v>652</v>
      </c>
      <c s="7" t="n" r="B3">
        <v>115</v>
      </c>
    </row>
    <row spans="1:2" r="4">
      <c s="4" t="s" r="A4">
        <v>653</v>
      </c>
      <c s="12" t="n" r="B4">
        <v>31.2</v>
      </c>
    </row>
    <row spans="1:2" r="5">
      <c s="4" t="s" r="A5">
        <v>654</v>
      </c>
      <c s="5" t="n" r="B5">
        <v>70</v>
      </c>
    </row>
    <row spans="1:2" r="6">
      <c s="4" t="s" r="A6">
        <v>655</v>
      </c>
    </row>
    <row spans="1:2" r="7">
      <c s="3" t="s" r="A7">
        <v>651</v>
      </c>
    </row>
    <row spans="1:2" r="8">
      <c s="4" t="s" r="A8">
        <v>656</v>
      </c>
      <c s="11" t="n" r="B8">
        <v>119.1</v>
      </c>
    </row>
    <row spans="1:2" r="9">
      <c s="4" t="s" r="A9">
        <v>467</v>
      </c>
    </row>
    <row spans="1:2" r="10">
      <c s="3" t="s" r="A10">
        <v>651</v>
      </c>
    </row>
    <row spans="1:2" r="11">
      <c s="4" t="s" r="A11">
        <v>657</v>
      </c>
      <c s="4" t="s" r="B11">
        <v>658</v>
      </c>
    </row>
    <row spans="1:2" r="12">
      <c s="4" t="s" r="A12">
        <v>600</v>
      </c>
    </row>
    <row spans="1:2" r="13">
      <c s="3" t="s" r="A13">
        <v>651</v>
      </c>
    </row>
    <row spans="1:2" r="14">
      <c s="4" t="s" r="A14">
        <v>657</v>
      </c>
      <c s="4" t="s" r="B14">
        <v>3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s="1" t="s" r="A1">
        <v>659</v>
      </c>
      <c s="2" t="s" r="B1">
        <v>660</v>
      </c>
      <c s="2" t="s" r="C1">
        <v>2</v>
      </c>
      <c s="2" t="s" r="D1">
        <v>25</v>
      </c>
    </row>
    <row spans="1:4" r="2">
      <c s="4" t="s" r="A2">
        <v>661</v>
      </c>
    </row>
    <row spans="1:4" r="3">
      <c s="3" t="s" r="A3">
        <v>662</v>
      </c>
    </row>
    <row spans="1:4" r="4">
      <c s="4" t="s" r="A4">
        <v>663</v>
      </c>
      <c s="4" t="s" r="C4">
        <v>664</v>
      </c>
    </row>
    <row spans="1:4" r="5">
      <c s="4" t="s" r="A5">
        <v>665</v>
      </c>
      <c s="11" t="n" r="C5">
        <v>402.7</v>
      </c>
    </row>
    <row spans="1:4" r="6">
      <c s="4" t="s" r="A6">
        <v>448</v>
      </c>
      <c s="5" t="n" r="C6">
        <v>334</v>
      </c>
    </row>
    <row spans="1:4" r="7">
      <c s="4" t="s" r="A7">
        <v>49</v>
      </c>
      <c s="12" t="n" r="C7">
        <v>304.8</v>
      </c>
    </row>
    <row spans="1:4" r="8">
      <c s="4" t="s" r="A8">
        <v>666</v>
      </c>
      <c s="11" t="n" r="C8">
        <v>33.3</v>
      </c>
    </row>
    <row spans="1:4" r="9">
      <c s="4" t="s" r="A9">
        <v>667</v>
      </c>
      <c s="11" t="n" r="D9">
        <v>2.4</v>
      </c>
    </row>
    <row spans="1:4" r="10">
      <c s="4" t="s" r="A10">
        <v>668</v>
      </c>
    </row>
    <row spans="1:4" r="11">
      <c s="3" t="s" r="A11">
        <v>662</v>
      </c>
    </row>
    <row spans="1:4" r="12">
      <c s="4" t="s" r="A12">
        <v>669</v>
      </c>
      <c s="11" t="n" r="B12">
        <v>1.8</v>
      </c>
    </row>
    <row spans="1:4" r="13">
      <c s="4" t="s" r="A13">
        <v>670</v>
      </c>
      <c s="7" t="n" r="B13">
        <v>10</v>
      </c>
    </row>
    <row spans="1:4" r="14">
      <c s="4" t="s" r="A14">
        <v>671</v>
      </c>
      <c s="4" t="s" r="B14">
        <v>672</v>
      </c>
    </row>
    <row spans="1:4" r="15">
      <c s="4" t="s" r="A15">
        <v>673</v>
      </c>
      <c s="7" t="n" r="B15">
        <v>10</v>
      </c>
    </row>
    <row spans="1:4" r="16">
      <c s="4" t="s" r="A16">
        <v>674</v>
      </c>
      <c s="4" t="s" r="B16">
        <v>675</v>
      </c>
    </row>
    <row spans="1:4" r="17">
      <c s="4" t="s" r="A17">
        <v>676</v>
      </c>
    </row>
    <row spans="1:4" r="18">
      <c s="3" t="s" r="A18">
        <v>662</v>
      </c>
    </row>
    <row spans="1:4" r="19">
      <c s="4" t="s" r="A19">
        <v>677</v>
      </c>
      <c s="13" t="n" r="B19">
        <v>0.9576</v>
      </c>
    </row>
    <row spans="1:4" r="20">
      <c s="4" t="s" r="A20">
        <v>678</v>
      </c>
      <c s="4" t="s" r="B20">
        <v>414</v>
      </c>
    </row>
    <row spans="1:4" r="21">
      <c s="4" t="s" r="A21">
        <v>679</v>
      </c>
      <c s="4" t="s" r="B21">
        <v>680</v>
      </c>
    </row>
    <row spans="1:4" r="22">
      <c s="4" t="s" r="A22">
        <v>681</v>
      </c>
      <c s="5" t="n" r="B22">
        <v>3314328</v>
      </c>
    </row>
    <row spans="1:4" r="23">
      <c s="4" t="s" r="A23">
        <v>682</v>
      </c>
      <c s="11" t="n" r="B23">
        <v>43.8</v>
      </c>
    </row>
    <row spans="1:4" r="24">
      <c s="4" t="s" r="A24">
        <v>683</v>
      </c>
      <c s="8" t="n" r="B24">
        <v>1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9</v>
      </c>
      <c s="2" t="s" r="B1">
        <v>1</v>
      </c>
    </row>
    <row spans="1:3" r="2">
      <c s="2" t="s" r="B2">
        <v>2</v>
      </c>
      <c s="2" t="s" r="C2">
        <v>69</v>
      </c>
    </row>
    <row spans="1:3" r="3">
      <c s="3" t="s" r="A3">
        <v>130</v>
      </c>
    </row>
    <row spans="1:3" r="4">
      <c s="4" t="s" r="A4">
        <v>104</v>
      </c>
      <c s="7" t="n" r="B4">
        <v>16192</v>
      </c>
      <c s="7" t="n" r="C4">
        <v>14944</v>
      </c>
    </row>
    <row spans="1:3" r="5">
      <c s="3" t="s" r="A5">
        <v>131</v>
      </c>
    </row>
    <row spans="1:3" r="6">
      <c s="4" t="s" r="A6">
        <v>132</v>
      </c>
      <c s="5" t="n" r="B6">
        <v>2009</v>
      </c>
      <c s="5" t="n" r="C6">
        <v>1808</v>
      </c>
    </row>
    <row spans="1:3" r="7">
      <c s="4" t="s" r="A7">
        <v>133</v>
      </c>
      <c s="5" t="n" r="B7">
        <v>1914</v>
      </c>
      <c s="5" t="n" r="C7">
        <v>1807</v>
      </c>
    </row>
    <row spans="1:3" r="8">
      <c s="4" t="s" r="A8">
        <v>134</v>
      </c>
      <c s="5" t="n" r="B8">
        <v>218</v>
      </c>
      <c s="5" t="n" r="C8">
        <v>242</v>
      </c>
    </row>
    <row spans="1:3" r="9">
      <c s="4" t="s" r="A9">
        <v>80</v>
      </c>
      <c s="5" t="n" r="B9">
        <v>1610</v>
      </c>
      <c s="5" t="n" r="C9">
        <v>3082</v>
      </c>
    </row>
    <row spans="1:3" r="10">
      <c s="4" t="s" r="A10">
        <v>135</v>
      </c>
      <c s="5" t="n" r="B10">
        <v>-34649</v>
      </c>
      <c s="5" t="n" r="C10">
        <v>-8450</v>
      </c>
    </row>
    <row spans="1:3" r="11">
      <c s="4" t="s" r="A11">
        <v>136</v>
      </c>
      <c s="5" t="n" r="B11">
        <v>32622</v>
      </c>
      <c s="5" t="n" r="C11">
        <v>9492</v>
      </c>
    </row>
    <row spans="1:3" r="12">
      <c s="4" t="s" r="A12">
        <v>137</v>
      </c>
      <c s="5" t="n" r="B12">
        <v>-17</v>
      </c>
      <c s="5" t="n" r="C12">
        <v>-2</v>
      </c>
    </row>
    <row spans="1:3" r="13">
      <c s="4" t="s" r="A13">
        <v>138</v>
      </c>
      <c s="5" t="n" r="B13">
        <v>-729</v>
      </c>
      <c s="5" t="n" r="C13">
        <v>-235</v>
      </c>
    </row>
    <row spans="1:3" r="14">
      <c s="4" t="s" r="A14">
        <v>139</v>
      </c>
      <c s="5" t="n" r="B14">
        <v>-144</v>
      </c>
      <c s="5" t="n" r="C14">
        <v>-65</v>
      </c>
    </row>
    <row spans="1:3" r="15">
      <c s="4" t="s" r="A15">
        <v>140</v>
      </c>
      <c s="5" t="n" r="B15">
        <v>2</v>
      </c>
      <c s="5" t="n" r="C15">
        <v>19</v>
      </c>
    </row>
    <row spans="1:3" r="16">
      <c s="4" t="s" r="A16">
        <v>141</v>
      </c>
      <c s="5" t="n" r="B16">
        <v>912</v>
      </c>
      <c s="5" t="n" r="C16">
        <v>638</v>
      </c>
    </row>
    <row spans="1:3" r="17">
      <c s="4" t="s" r="A17">
        <v>142</v>
      </c>
      <c s="5" t="n" r="B17">
        <v>-3535</v>
      </c>
      <c s="5" t="n" r="C17">
        <v>-813</v>
      </c>
    </row>
    <row spans="1:3" r="18">
      <c s="4" t="s" r="A18">
        <v>143</v>
      </c>
      <c s="5" t="n" r="B18">
        <v>-281</v>
      </c>
      <c s="5" t="n" r="C18">
        <v>-1863</v>
      </c>
    </row>
    <row spans="1:3" r="19">
      <c s="4" t="s" r="A19">
        <v>144</v>
      </c>
      <c s="5" t="n" r="B19">
        <v>16124</v>
      </c>
      <c s="5" t="n" r="C19">
        <v>20604</v>
      </c>
    </row>
    <row spans="1:3" r="20">
      <c s="3" t="s" r="A20">
        <v>145</v>
      </c>
    </row>
    <row spans="1:3" r="21">
      <c s="4" t="s" r="A21">
        <v>146</v>
      </c>
      <c s="5" t="n" r="B21">
        <v>37946</v>
      </c>
      <c s="5" t="n" r="C21">
        <v>24738</v>
      </c>
    </row>
    <row spans="1:3" r="22">
      <c s="4" t="s" r="A22">
        <v>147</v>
      </c>
      <c s="5" t="n" r="B22">
        <v>8804</v>
      </c>
      <c s="5" t="n" r="C22">
        <v>11217</v>
      </c>
    </row>
    <row spans="1:3" r="23">
      <c s="3" t="s" r="A23">
        <v>148</v>
      </c>
    </row>
    <row spans="1:3" r="24">
      <c s="4" t="s" r="A24">
        <v>146</v>
      </c>
      <c s="5" t="n" r="B24">
        <v>11472</v>
      </c>
      <c s="5" t="n" r="C24">
        <v>15646</v>
      </c>
    </row>
    <row spans="1:3" r="25">
      <c s="4" t="s" r="A25">
        <v>147</v>
      </c>
      <c s="5" t="n" r="C25">
        <v>1374</v>
      </c>
    </row>
    <row spans="1:3" r="26">
      <c s="3" t="s" r="A26">
        <v>149</v>
      </c>
    </row>
    <row spans="1:3" r="27">
      <c s="4" t="s" r="A27">
        <v>146</v>
      </c>
      <c s="5" t="n" r="B27">
        <v>-54241</v>
      </c>
      <c s="5" t="n" r="C27">
        <v>-17133</v>
      </c>
    </row>
    <row spans="1:3" r="28">
      <c s="4" t="s" r="A28">
        <v>147</v>
      </c>
      <c s="5" t="n" r="B28">
        <v>-24245</v>
      </c>
      <c s="5" t="n" r="C28">
        <v>-16497</v>
      </c>
    </row>
    <row spans="1:3" r="29">
      <c s="4" t="s" r="A29">
        <v>150</v>
      </c>
      <c s="5" t="n" r="B29">
        <v>-4078</v>
      </c>
    </row>
    <row spans="1:3" r="30">
      <c s="4" t="s" r="A30">
        <v>151</v>
      </c>
      <c s="5" t="n" r="B30">
        <v>772</v>
      </c>
    </row>
    <row spans="1:3" r="31">
      <c s="4" t="s" r="A31">
        <v>152</v>
      </c>
      <c s="5" t="n" r="B31">
        <v>-2933</v>
      </c>
      <c s="5" t="n" r="C31">
        <v>-1873</v>
      </c>
    </row>
    <row spans="1:3" r="32">
      <c s="4" t="s" r="A32">
        <v>153</v>
      </c>
      <c s="5" t="n" r="B32">
        <v>-103750</v>
      </c>
      <c s="5" t="n" r="C32">
        <v>-143585</v>
      </c>
    </row>
    <row spans="1:3" r="33">
      <c s="4" t="s" r="A33">
        <v>154</v>
      </c>
      <c s="5" t="n" r="B33">
        <v>853</v>
      </c>
      <c s="5" t="n" r="C33">
        <v>455</v>
      </c>
    </row>
    <row spans="1:3" r="34">
      <c s="4" t="s" r="A34">
        <v>155</v>
      </c>
      <c s="5" t="n" r="B34">
        <v>4</v>
      </c>
    </row>
    <row spans="1:3" r="35">
      <c s="4" t="s" r="A35">
        <v>156</v>
      </c>
      <c s="5" t="n" r="B35">
        <v>-2053</v>
      </c>
      <c s="5" t="n" r="C35">
        <v>-1056</v>
      </c>
    </row>
    <row spans="1:3" r="36">
      <c s="4" t="s" r="A36">
        <v>157</v>
      </c>
      <c s="5" t="n" r="B36">
        <v>-131449</v>
      </c>
      <c s="5" t="n" r="C36">
        <v>-126714</v>
      </c>
    </row>
    <row spans="1:3" r="37">
      <c s="3" t="s" r="A37">
        <v>158</v>
      </c>
    </row>
    <row spans="1:3" r="38">
      <c s="4" t="s" r="A38">
        <v>159</v>
      </c>
      <c s="5" t="n" r="B38">
        <v>52204</v>
      </c>
      <c s="5" t="n" r="C38">
        <v>17737</v>
      </c>
    </row>
    <row spans="1:3" r="39">
      <c s="4" t="s" r="A39">
        <v>160</v>
      </c>
      <c s="5" t="n" r="B39">
        <v>37314</v>
      </c>
      <c s="5" t="n" r="C39">
        <v>74520</v>
      </c>
    </row>
    <row spans="1:3" r="40">
      <c s="4" t="s" r="A40">
        <v>161</v>
      </c>
      <c s="5" t="n" r="B40">
        <v>70230</v>
      </c>
      <c s="5" t="n" r="C40">
        <v>130000</v>
      </c>
    </row>
    <row spans="1:3" r="41">
      <c s="4" t="s" r="A41">
        <v>162</v>
      </c>
      <c s="5" t="n" r="B41">
        <v>-10000</v>
      </c>
      <c s="5" t="n" r="C41">
        <v>-75000</v>
      </c>
    </row>
    <row spans="1:3" r="42">
      <c s="4" t="s" r="A42">
        <v>163</v>
      </c>
      <c s="5" t="n" r="B42">
        <v>59</v>
      </c>
      <c s="5" t="n" r="C42">
        <v>65</v>
      </c>
    </row>
    <row spans="1:3" r="43">
      <c s="4" t="s" r="A43">
        <v>164</v>
      </c>
      <c s="5" t="n" r="B43">
        <v>113</v>
      </c>
      <c s="5" t="n" r="C43">
        <v>142</v>
      </c>
    </row>
    <row spans="1:3" r="44">
      <c s="4" t="s" r="A44">
        <v>125</v>
      </c>
      <c s="5" t="n" r="B44">
        <v>-250</v>
      </c>
      <c s="5" t="n" r="C44">
        <v>-56</v>
      </c>
    </row>
    <row spans="1:3" r="45">
      <c s="4" t="s" r="A45">
        <v>165</v>
      </c>
      <c s="5" t="n" r="C45">
        <v>64</v>
      </c>
    </row>
    <row spans="1:3" r="46">
      <c s="4" t="s" r="A46">
        <v>166</v>
      </c>
      <c s="5" t="n" r="B46">
        <v>-6095</v>
      </c>
      <c s="5" t="n" r="C46">
        <v>-5118</v>
      </c>
    </row>
    <row spans="1:3" r="47">
      <c s="4" t="s" r="A47">
        <v>167</v>
      </c>
      <c s="5" t="n" r="B47">
        <v>143575</v>
      </c>
      <c s="5" t="n" r="C47">
        <v>142354</v>
      </c>
    </row>
    <row spans="1:3" r="48">
      <c s="4" t="s" r="A48">
        <v>168</v>
      </c>
      <c s="5" t="n" r="B48">
        <v>28250</v>
      </c>
      <c s="5" t="n" r="C48">
        <v>36244</v>
      </c>
    </row>
    <row spans="1:3" r="49">
      <c s="4" t="s" r="A49">
        <v>169</v>
      </c>
      <c s="5" t="n" r="B49">
        <v>109316</v>
      </c>
      <c s="5" t="n" r="C49">
        <v>102721</v>
      </c>
    </row>
    <row spans="1:3" r="50">
      <c s="4" t="s" r="A50">
        <v>170</v>
      </c>
      <c s="7" t="n" r="B50">
        <v>137566</v>
      </c>
      <c s="7" t="n" r="C50">
        <v>138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ignificant Accounting Policies</vt:lpstr>
      <vt:lpstr>Share-Based Compensation</vt:lpstr>
      <vt:lpstr>Comprehensive Income</vt:lpstr>
      <vt:lpstr>Statement of Cash Flow Informat</vt:lpstr>
      <vt:lpstr>Earnings Per Share</vt:lpstr>
      <vt:lpstr>Investment Securities</vt:lpstr>
      <vt:lpstr>Loans, Leases and Other Real Es</vt:lpstr>
      <vt:lpstr>Estimated Fair Value of Financi</vt:lpstr>
      <vt:lpstr>Derivatives</vt:lpstr>
      <vt:lpstr>Goodwill and Intangible Assets</vt:lpstr>
      <vt:lpstr>Borrowings</vt:lpstr>
      <vt:lpstr>Subsequent Events</vt:lpstr>
      <vt:lpstr>Recent Accounting Pronouncement</vt:lpstr>
      <vt:lpstr>Significant Accounting Polici21</vt:lpstr>
      <vt:lpstr>Share-Based Compensation (Table</vt:lpstr>
      <vt:lpstr>Comprehensive Income (Tables)</vt:lpstr>
      <vt:lpstr>Statement of Cash Flow Inform24</vt:lpstr>
      <vt:lpstr>Earnings Per Share (Tables)</vt:lpstr>
      <vt:lpstr>Investment Securities (Tables)</vt:lpstr>
      <vt:lpstr>Loans, Leases and Other Real 27</vt:lpstr>
      <vt:lpstr>Estimated Fair Value of Finan28</vt:lpstr>
      <vt:lpstr>Derivatives (Tables)</vt:lpstr>
      <vt:lpstr>Goodwill and Intangible Assets </vt:lpstr>
      <vt:lpstr>Significant Accounting Polici31</vt:lpstr>
      <vt:lpstr>Share-Based Compensation - Addi</vt:lpstr>
      <vt:lpstr>Share-Based Compensation - Opti</vt:lpstr>
      <vt:lpstr>Share-Based Compensation - Summ</vt:lpstr>
      <vt:lpstr>Comprehensive Income - Componen</vt:lpstr>
      <vt:lpstr>Comprehensive Income - Summary </vt:lpstr>
      <vt:lpstr>Statement of Cash Flow Inform37</vt:lpstr>
      <vt:lpstr>Earnings Per Share - Computatio</vt:lpstr>
      <vt:lpstr>Earnings Per Share - Computat39</vt:lpstr>
      <vt:lpstr>Earnings Per Share - Additional</vt:lpstr>
      <vt:lpstr>Investment Securities - Reconci</vt:lpstr>
      <vt:lpstr>Investment Securities - Recon42</vt:lpstr>
      <vt:lpstr>Investment Securities - Summary</vt:lpstr>
      <vt:lpstr>Investment Securities - Sales o</vt:lpstr>
      <vt:lpstr>Investment Securities - Additio</vt:lpstr>
      <vt:lpstr>Investment Securities - Recon46</vt:lpstr>
      <vt:lpstr>Loans, Leases and Other Real 47</vt:lpstr>
      <vt:lpstr>Loans, Leases and Other Real 48</vt:lpstr>
      <vt:lpstr>Loans, Leases and Other Real 49</vt:lpstr>
      <vt:lpstr>Loans, Leases and Other Real 50</vt:lpstr>
      <vt:lpstr>Loans, Leases and Other Real 51</vt:lpstr>
      <vt:lpstr>Loans, Leases and Other Real 52</vt:lpstr>
      <vt:lpstr>Loans, Leases and Other Real 53</vt:lpstr>
      <vt:lpstr>Loans, Leases and Other Real 54</vt:lpstr>
      <vt:lpstr>Loans, Leases and Other Real 55</vt:lpstr>
      <vt:lpstr>Loans, Leases and Other Real 56</vt:lpstr>
      <vt:lpstr>Loans, Leases and Other Real 57</vt:lpstr>
      <vt:lpstr>Estimated Fair Value of Finan58</vt:lpstr>
      <vt:lpstr>Estimated Fair Value of Finan59</vt:lpstr>
      <vt:lpstr>Estimated Fair Value of Finan60</vt:lpstr>
      <vt:lpstr>Estimated Fair Value of Finan61</vt:lpstr>
      <vt:lpstr>Derivatives - Additional Inform</vt:lpstr>
      <vt:lpstr>Derivatives - Summary Informati</vt:lpstr>
      <vt:lpstr>Goodwill and Intangible Asset64</vt:lpstr>
      <vt:lpstr>Goodwill and Intangible Asset65</vt:lpstr>
      <vt:lpstr>Borrowings - Additional Inform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45:22Z</dcterms:created>
  <dcterms:modified xmlns:dcterms="http://purl.org/dc/terms/" xmlns:xsi="http://www.w3.org/2001/XMLSchema-instance" xsi:type="dcterms:W3CDTF">2015-08-07T10:45:22Z</dcterms:modified>
  <dc:title xmlns:dc="http://purl.org/dc/elements/1.1/">Untitled</dc:title>
  <dc:description xmlns:dc="http://purl.org/dc/elements/1.1/"/>
  <dc:subject xmlns:dc="http://purl.org/dc/elements/1.1/"/>
  <cp:keywords/>
  <cp:category/>
</cp:coreProperties>
</file>